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ash, cash equivalents and rest" sheetId="6" state="visible" r:id="rId6"/>
    <sheet xmlns:r="http://schemas.openxmlformats.org/officeDocument/2006/relationships" name="Basis of presentation and signi"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Prepayments to equipment and co" sheetId="12" state="visible" r:id="rId12"/>
    <sheet xmlns:r="http://schemas.openxmlformats.org/officeDocument/2006/relationships" name="Losses on foreign currency opti" sheetId="13" state="visible" r:id="rId13"/>
    <sheet xmlns:r="http://schemas.openxmlformats.org/officeDocument/2006/relationships" name="Borrowings" sheetId="14" state="visible" r:id="rId14"/>
    <sheet xmlns:r="http://schemas.openxmlformats.org/officeDocument/2006/relationships" name="Accrued expenses and other curr" sheetId="15" state="visible" r:id="rId15"/>
    <sheet xmlns:r="http://schemas.openxmlformats.org/officeDocument/2006/relationships" name="Related party transactions" sheetId="16" state="visible" r:id="rId16"/>
    <sheet xmlns:r="http://schemas.openxmlformats.org/officeDocument/2006/relationships" name="Income tax" sheetId="17" state="visible" r:id="rId17"/>
    <sheet xmlns:r="http://schemas.openxmlformats.org/officeDocument/2006/relationships" name="Deferred Income" sheetId="18" state="visible" r:id="rId18"/>
    <sheet xmlns:r="http://schemas.openxmlformats.org/officeDocument/2006/relationships" name="Other non-current liabiliti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Revenues" sheetId="23" state="visible" r:id="rId23"/>
    <sheet xmlns:r="http://schemas.openxmlformats.org/officeDocument/2006/relationships" name="Gains on disposal of a subsidia" sheetId="24" state="visible" r:id="rId24"/>
    <sheet xmlns:r="http://schemas.openxmlformats.org/officeDocument/2006/relationships" name="Lease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_2" sheetId="31" state="visible" r:id="rId31"/>
    <sheet xmlns:r="http://schemas.openxmlformats.org/officeDocument/2006/relationships" name="Prepayments to equipment and _2" sheetId="32" state="visible" r:id="rId32"/>
    <sheet xmlns:r="http://schemas.openxmlformats.org/officeDocument/2006/relationships" name="Borrowings (Tables)" sheetId="33" state="visible" r:id="rId33"/>
    <sheet xmlns:r="http://schemas.openxmlformats.org/officeDocument/2006/relationships" name="Accrued expenses and other cu_2" sheetId="34" state="visible" r:id="rId34"/>
    <sheet xmlns:r="http://schemas.openxmlformats.org/officeDocument/2006/relationships" name="Related party transactions (Tab" sheetId="35" state="visible" r:id="rId35"/>
    <sheet xmlns:r="http://schemas.openxmlformats.org/officeDocument/2006/relationships" name="Other non-current liabilities ("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Revenues (Tables)" sheetId="39" state="visible" r:id="rId39"/>
    <sheet xmlns:r="http://schemas.openxmlformats.org/officeDocument/2006/relationships" name="Leases (Tables)" sheetId="40" state="visible" r:id="rId40"/>
    <sheet xmlns:r="http://schemas.openxmlformats.org/officeDocument/2006/relationships" name="Basis of presentation, and sign" sheetId="41" state="visible" r:id="rId41"/>
    <sheet xmlns:r="http://schemas.openxmlformats.org/officeDocument/2006/relationships" name="Basis of presentation and sig_4" sheetId="42" state="visible" r:id="rId42"/>
    <sheet xmlns:r="http://schemas.openxmlformats.org/officeDocument/2006/relationships" name="Accounts receivable (Schedule o" sheetId="43" state="visible" r:id="rId43"/>
    <sheet xmlns:r="http://schemas.openxmlformats.org/officeDocument/2006/relationships" name="Accounts receivable (Schedule_2" sheetId="44" state="visible" r:id="rId44"/>
    <sheet xmlns:r="http://schemas.openxmlformats.org/officeDocument/2006/relationships" name="Inventories (Details)" sheetId="45" state="visible" r:id="rId45"/>
    <sheet xmlns:r="http://schemas.openxmlformats.org/officeDocument/2006/relationships" name="Prepaid expenses and other cu_3" sheetId="46" state="visible" r:id="rId46"/>
    <sheet xmlns:r="http://schemas.openxmlformats.org/officeDocument/2006/relationships" name="Prepaid expenses and other cu_4"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Prepayments to equipment and _3" sheetId="50" state="visible" r:id="rId50"/>
    <sheet xmlns:r="http://schemas.openxmlformats.org/officeDocument/2006/relationships" name="Prepayments to equipment and _4" sheetId="51" state="visible" r:id="rId51"/>
    <sheet xmlns:r="http://schemas.openxmlformats.org/officeDocument/2006/relationships" name="Prepayments to equipment and _5" sheetId="52" state="visible" r:id="rId52"/>
    <sheet xmlns:r="http://schemas.openxmlformats.org/officeDocument/2006/relationships" name="Losses on foreign currency op_2" sheetId="53" state="visible" r:id="rId53"/>
    <sheet xmlns:r="http://schemas.openxmlformats.org/officeDocument/2006/relationships" name="Borrowings (Current) (Narrative" sheetId="54" state="visible" r:id="rId54"/>
    <sheet xmlns:r="http://schemas.openxmlformats.org/officeDocument/2006/relationships" name="Borrowings (Schedule of Short-T" sheetId="55" state="visible" r:id="rId55"/>
    <sheet xmlns:r="http://schemas.openxmlformats.org/officeDocument/2006/relationships" name="Borrowings (Schedule of Long-Te" sheetId="56" state="visible" r:id="rId56"/>
    <sheet xmlns:r="http://schemas.openxmlformats.org/officeDocument/2006/relationships" name="Borrowings (Schedule of Maturit" sheetId="57" state="visible" r:id="rId57"/>
    <sheet xmlns:r="http://schemas.openxmlformats.org/officeDocument/2006/relationships" name="Borrowings (Non-current) (Narra" sheetId="58" state="visible" r:id="rId58"/>
    <sheet xmlns:r="http://schemas.openxmlformats.org/officeDocument/2006/relationships" name="Accrued expenses and other cu_3" sheetId="59" state="visible" r:id="rId59"/>
    <sheet xmlns:r="http://schemas.openxmlformats.org/officeDocument/2006/relationships" name="Related party transactions (Nar" sheetId="60" state="visible" r:id="rId60"/>
    <sheet xmlns:r="http://schemas.openxmlformats.org/officeDocument/2006/relationships" name="Related party transactions (Sch" sheetId="61" state="visible" r:id="rId61"/>
    <sheet xmlns:r="http://schemas.openxmlformats.org/officeDocument/2006/relationships" name="Related party transactions (S_2" sheetId="62" state="visible" r:id="rId62"/>
    <sheet xmlns:r="http://schemas.openxmlformats.org/officeDocument/2006/relationships" name="Income tax (Narrative) (Details" sheetId="63" state="visible" r:id="rId63"/>
    <sheet xmlns:r="http://schemas.openxmlformats.org/officeDocument/2006/relationships" name="Deferred Income (Details)" sheetId="64" state="visible" r:id="rId64"/>
    <sheet xmlns:r="http://schemas.openxmlformats.org/officeDocument/2006/relationships" name="Other non-current liabilities_2" sheetId="65" state="visible" r:id="rId65"/>
    <sheet xmlns:r="http://schemas.openxmlformats.org/officeDocument/2006/relationships" name="Other non-current liabilities_3" sheetId="66" state="visible" r:id="rId66"/>
    <sheet xmlns:r="http://schemas.openxmlformats.org/officeDocument/2006/relationships" name="Stockholders' equity (Details)" sheetId="67" state="visible" r:id="rId67"/>
    <sheet xmlns:r="http://schemas.openxmlformats.org/officeDocument/2006/relationships" name="Earnings per share (Calculation" sheetId="68" state="visible" r:id="rId68"/>
    <sheet xmlns:r="http://schemas.openxmlformats.org/officeDocument/2006/relationships" name="Earnings per share (Summary of " sheetId="69" state="visible" r:id="rId69"/>
    <sheet xmlns:r="http://schemas.openxmlformats.org/officeDocument/2006/relationships" name="Commitments and contingencies (" sheetId="70" state="visible" r:id="rId70"/>
    <sheet xmlns:r="http://schemas.openxmlformats.org/officeDocument/2006/relationships" name="Revenues (Details)" sheetId="71" state="visible" r:id="rId71"/>
    <sheet xmlns:r="http://schemas.openxmlformats.org/officeDocument/2006/relationships" name="Gains on disposal of a subsid_2" sheetId="72" state="visible" r:id="rId72"/>
    <sheet xmlns:r="http://schemas.openxmlformats.org/officeDocument/2006/relationships" name="Leases (Narrative) (Details)" sheetId="73" state="visible" r:id="rId73"/>
    <sheet xmlns:r="http://schemas.openxmlformats.org/officeDocument/2006/relationships" name="Leases (Schedule of Lease Costs" sheetId="74" state="visible" r:id="rId74"/>
    <sheet xmlns:r="http://schemas.openxmlformats.org/officeDocument/2006/relationships" name="Leases (Schedule of Future Mini" sheetId="75" state="visible" r:id="rId75"/>
    <sheet xmlns:r="http://schemas.openxmlformats.org/officeDocument/2006/relationships" name="Leases (Schedule of Supplementa" sheetId="76" state="visible" r:id="rId76"/>
    <sheet xmlns:r="http://schemas.openxmlformats.org/officeDocument/2006/relationships" name="Leases (Schedule of Future Mi_2" sheetId="77" state="visible" r:id="rId77"/>
  </sheets>
  <definedNames/>
  <calcPr calcId="124519" fullCalcOnLoad="1"/>
</workbook>
</file>

<file path=xl/sharedStrings.xml><?xml version="1.0" encoding="utf-8"?>
<sst xmlns="http://schemas.openxmlformats.org/spreadsheetml/2006/main" uniqueCount="832">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Entity Registrant Name</t>
  </si>
  <si>
    <t>China XD Plastics Co Ltd</t>
  </si>
  <si>
    <t>Entity Central Index Key</t>
  </si>
  <si>
    <t>0001353970</t>
  </si>
  <si>
    <t>Current Fiscal Year End Date</t>
  </si>
  <si>
    <t>--12-31</t>
  </si>
  <si>
    <t>Document Fiscal Period Focus</t>
  </si>
  <si>
    <t>Q1</t>
  </si>
  <si>
    <t>Document Fiscal Year Focus</t>
  </si>
  <si>
    <t>2019</t>
  </si>
  <si>
    <t>Entity Filer Category</t>
  </si>
  <si>
    <t>Non-accelerated Filer</t>
  </si>
  <si>
    <t>Entity Small Business</t>
  </si>
  <si>
    <t>true</t>
  </si>
  <si>
    <t>Entity Emerging Growth Company</t>
  </si>
  <si>
    <t>Entity Units Outstanding</t>
  </si>
  <si>
    <t>UNAUDITED CONDENSED CONSOLIDATED BALANCE SHEETS - USD ($)</t>
  </si>
  <si>
    <t>Dec. 31, 2018</t>
  </si>
  <si>
    <t>Current assets:</t>
  </si>
  <si>
    <t>Cash</t>
  </si>
  <si>
    <t>Restricted cash</t>
  </si>
  <si>
    <t>Accounts receivable, net of allowance for doubtful accounts</t>
  </si>
  <si>
    <t>Inventories</t>
  </si>
  <si>
    <t>Prepaid expenses and other current assets</t>
  </si>
  <si>
    <t>Total current assets</t>
  </si>
  <si>
    <t>Property, plant and equipment, net</t>
  </si>
  <si>
    <t>Land use rights, net</t>
  </si>
  <si>
    <t>Long-term prepayments to equipment and construction suppliers</t>
  </si>
  <si>
    <t>Operating lease right-of-use assets, net</t>
  </si>
  <si>
    <t xml:space="preserve"> </t>
  </si>
  <si>
    <t>Other non-current assets</t>
  </si>
  <si>
    <t>Total assets</t>
  </si>
  <si>
    <t>Current liabilities:</t>
  </si>
  <si>
    <t>Short-term bank loans, including current portion of long-term bank loans</t>
  </si>
  <si>
    <t>Bills payable</t>
  </si>
  <si>
    <t>Accounts payable</t>
  </si>
  <si>
    <t>Amounts due to related parties</t>
  </si>
  <si>
    <t>[1]</t>
  </si>
  <si>
    <t>Income taxes payable</t>
  </si>
  <si>
    <t>Operating lease liabilities, current</t>
  </si>
  <si>
    <t>Accrued expenses and other current liabilities</t>
  </si>
  <si>
    <t>Total current liabilities</t>
  </si>
  <si>
    <t>Long-term bank loans, excluding current portion</t>
  </si>
  <si>
    <t>Deferred income</t>
  </si>
  <si>
    <t>Operating lease liabilities, non-current</t>
  </si>
  <si>
    <t>Other non-current liabilities</t>
  </si>
  <si>
    <t>Total liabilities</t>
  </si>
  <si>
    <t>Redeemable Series D convertible preferred stock (redemption amount of US$290,491,100 and US$280,650,800 as of March 31, 2019 and December 31, 2018, respectively)</t>
  </si>
  <si>
    <t>Stockholders' equity:</t>
  </si>
  <si>
    <t>Series B preferred stock</t>
  </si>
  <si>
    <t>Common stock, US$0.0001 par value, 500,000,000 shares authorized, 50,969,841 shares issued, 50,948,841 shares outstanding as of March 31, 2019 and December 31, 2018, respectively</t>
  </si>
  <si>
    <t>Treasury stock, 21,000 shares at cost</t>
  </si>
  <si>
    <t>Additional paid-in capital</t>
  </si>
  <si>
    <t>Retained earnings</t>
  </si>
  <si>
    <t>Accumulated other comprehensive loss</t>
  </si>
  <si>
    <t>Total stockholders' equity</t>
  </si>
  <si>
    <t>Commitments and contingencies</t>
  </si>
  <si>
    <t>Total liabilities, redeemable convertible preferred stock and stockholders' equity</t>
  </si>
  <si>
    <t>During the year ended December 31, 2018, the Company received RMB68.0 million (equivalent to US$10.1 million) from Mr. Jie Han, the Chairman of the Company, RMB21.8 million (equivalent to US$3.2 million) from Ms. Limei Sun, the wife of Mr. Jie Han, RMB5.0 million (equivalent to US$0.7 million) from Mr. Tiexin Han, the son of Mr. Jie Han.</t>
  </si>
  <si>
    <t>UNAUDITED CONDENSED CONSOLIDATED BALANCE SHEETS (Parenthetical) - USD ($)</t>
  </si>
  <si>
    <t>Statement of Financial Position [Abstract]</t>
  </si>
  <si>
    <t>Redeemable Series D convertible preferred stock, redemption amount</t>
  </si>
  <si>
    <t>Common stock, par value</t>
  </si>
  <si>
    <t>Common stock, shares authorized</t>
  </si>
  <si>
    <t>Common stock, shares issued</t>
  </si>
  <si>
    <t>Common stock, shares outstanding</t>
  </si>
  <si>
    <t>Treasury shares, shares</t>
  </si>
  <si>
    <t>UNAUDITED CONDENSED CONSOLIDATED STATEMENTS OF COMPREHENSIVE INCOME - USD ($)</t>
  </si>
  <si>
    <t>Mar. 31, 2018</t>
  </si>
  <si>
    <t>Statement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losses</t>
  </si>
  <si>
    <t>Losses on foreign currency option contracts</t>
  </si>
  <si>
    <t>Gains on disposal of a subsidiary</t>
  </si>
  <si>
    <t>Government grant</t>
  </si>
  <si>
    <t>Total non-operating expense, net</t>
  </si>
  <si>
    <t>Income before income taxes</t>
  </si>
  <si>
    <t>Income tax expense</t>
  </si>
  <si>
    <t>Net income</t>
  </si>
  <si>
    <t>Earnings per common share:</t>
  </si>
  <si>
    <t>Basic and diluted</t>
  </si>
  <si>
    <t>Other comprehensive income</t>
  </si>
  <si>
    <t>Foreign currency translation adjustment, net of nil income taxes</t>
  </si>
  <si>
    <t>Comprehensive income</t>
  </si>
  <si>
    <t>UNAUDITED CONDENSED CONSOLIDATED STATEMENTS OF CASH FLOWS - USD ($)</t>
  </si>
  <si>
    <t>Cash flows from operating activities:</t>
  </si>
  <si>
    <t>Net cash provided by operating activities</t>
  </si>
  <si>
    <t>Cash flows from investing activities:</t>
  </si>
  <si>
    <t>Purchase of time deposits</t>
  </si>
  <si>
    <t>Proceeds from maturity of time deposits</t>
  </si>
  <si>
    <t>Purchase of and deposits for property, plant and equipment</t>
  </si>
  <si>
    <t>Refund of deposit from an equipment supplier</t>
  </si>
  <si>
    <t>Government grant related to the industrial project for metric tons biological composite materials</t>
  </si>
  <si>
    <t>Cash disposed for sales of a subsidiary</t>
  </si>
  <si>
    <t>Net cash used in investing activities</t>
  </si>
  <si>
    <t>Cash flows from financing activities:</t>
  </si>
  <si>
    <t>Proceeds from bank borrowings</t>
  </si>
  <si>
    <t>Repayment of bank borrowings</t>
  </si>
  <si>
    <t>Proceeds from interest-free advances from related parties</t>
  </si>
  <si>
    <t>Net cash provided by (used in) financing activities</t>
  </si>
  <si>
    <t>Effect of foreign currency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 net of capitalized interest</t>
  </si>
  <si>
    <t>Income taxes paid</t>
  </si>
  <si>
    <t>Non-cash investing and financing activities:</t>
  </si>
  <si>
    <t>Accrual for purchase of property, plant and equipment</t>
  </si>
  <si>
    <t>Cash, cash equivalents and restricted cash - USD ($)</t>
  </si>
  <si>
    <t>Cash Cash Equivalents And Restricted Cash</t>
  </si>
  <si>
    <t>Cash and cash equivalents</t>
  </si>
  <si>
    <t>Total cash, cash equivalents, and restricted cash shown in the statement of cash flows</t>
  </si>
  <si>
    <t>Basis of presentation and significant concentrations and risks</t>
  </si>
  <si>
    <t>Basis of presentation, significant concentrations and risks [Abstract]</t>
  </si>
  <si>
    <t>Note 1 – Basis of presentation and significant concentrations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8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8, and the related consolidated statements of comprehensive income, changes in equity and cash flows for the year then ended, included in the Company's Annual Report on Form 10-K filed with the SEC on April 15, 2019. In the opinion of the management, all adjustments (which include normal recurring adjustments) necessary to present a fair statement of the financial position as of March 31, 2019, the results of operations and cash flows for the three-month periods ended March 31, 2019 and 2018,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accruals for tax uncertainties and other contingencies, and the discount rate used to determine the present value of the lease payments. The current economic environment has increased the degree of uncertainty inherent in those estimates and assumptions. (b) Accounting pronouncement adopted in 2019 In February 2016, the Financial Accounting Standards Board ("FASB") issued Accounting Standards Update ("ASU") No. 2016-02, Leases (Topic 842) ("ASU 2016-02"). The new guidance requires the recognition of lease assets and liabilities for operating leases with terms of more than 12 months, in addition to those currently recorded, on the Company’s consolidated balance sheets. Presentation of leases within the consolidated statements of comprehensive income and consolidated statements of cash flows will be generally consistent with the current lease accounting guidance. The Company has adopted this ASU on January 1, 2019 using a modified retrospective approach by recognizing a cumulative-effect adjustment to In February 2018, the FASB issued ASU No. 2018-02, Reclassification of Certain Tax Effects from Accumulated Other Comprehensive Income (“ASU 2018-02”). The new guidance allows a reclassification from accumulated other comprehensive income to retained earnings for stranded tax effects resulting from the Tax Cuts and Jobs Act and will improve the usefulness of information reported to financial statement users. The Company has adopted the standard on January 1, 2019, and there was no material impact on its consolidated financial statements as a result of the adoption.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new guidance also clarifies that any share based payment awards issued to customers should be evaluated under ASC 606, Revenue from Contracts with Customers. The Company has adopted the standard on January 1, 2019, and there was no material impact on its consolidated financial statements as a result of the adoption. (c) Significant concentrations and risks Sales concentration The Company sells its products primarily through approved distributors in the People's Republic of China (the "PRC"). The Company's sales are highly concentrated. Sales to distributors individually exceeded 10% of the Company's revenues for the three-month periods ended March 31, 2019 and 2018, are as follows:
For the Three-Month Period Ended March 31,
2019
2018
US$
%
US$
%
Distributor A, located in PRC
56,499,732
18.7
%
47,731,909
15.4
%
Distributor B, located in PRC
33,931,975
11.3
%
29,867,832
9.6
%
Distributor C, located in PRC
32,491,923
10.8
%
35,567,286
11.5
%
Distributor D, located in PRC
21,968,499
7.3
%
32,353,013
10.4
%
Total
144,892,129
48.1
%
145,520,040
46.9
% 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37.8% (three distributors) and 30.3% (three distributors), of the Company's total raw material purchases for the three-month periods ended March 31, 2019 and 2018,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Cash concentration Cash and short-term restricted cash mentioned below maintained at banks consist of the following:
March 31, 2019
December 31, 2018
US$
US$
Renminbi (“RMB”) denominated bank deposits with:
Financial Institutions in the PRC
505,806,079
366,773,172
Financial Institutions in Hong Kong Special Administrative Region ("Hong Kong SAR")
8,134
8,134
Financial Institutions in Dubai, UAE
59
-
United States (“U.S.”) dollar denominated bank deposits with:
Financial Institution in the U.S.
6,131
40,390
Financial Institutions in the PRC
17,052
17,050
Financial Institution in Hong Kong SAR
39,299
131,892
Financial Institution in Macau Special Administrative Region ("Macau SAR")
6,095
6,144
Financial Institution in Dubai, UAE
581
14,464
Hong Kong dollar denominated bank deposits with:
Financial institution in Hong Kong SAR
156
156
Dirham denominated bank deposits with:
Financial institution in Dubai, UAE
329,725
438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ed to $1,509,352 and $1,442,481 are insured as of March 31, 2019 and December 31, 2018,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Cash deposits in bank that are restricted as to withdrawal or usage for up to 12 months are reported as restricted cash in the consolidated balance sheets. Short-term bank deposits that are pledged as collateral for bills payable relating to purchases of raw materials are reported as restricted cash and amounted to US$300,296,989 and US$202,568,664 as of March 31, 2019 and December 31, 2018, respectively. Upon maturity and repayment of the bills payable, which is generally within 6 months, the cash becomes available for use by the Company. Short-term bank deposits that are related to government grant are reported as restricted cash and amounted to US$1,499,691 and US$1,469,935 as of March 31, 2019 and December 31, 2018, respectively. Short-term bank deposits that are pledged as collateral for issuance of letter of guarantee are reported as restricted cash amounted to US$72,250,687 and US$70,885,301 as of March 31, 2019 and December 31, 2018, respectively. Short-term bank deposits that are pledged as repayment to settle US$45.0 million of syndicated loans obtained from Standard Chartered Bank are reported as restricted cash and amounted to US$51,789,252 and US$50,766,123 as of March 31, 2019 and December 31, 2018, respectively. Short-term bank deposits that are pledged as collateral to settle US$14.9 million of short-term bank loans obtained from Postal Savings Bank of China are reported as restricted cash and amounted to US$1,485,112 and nil as of March 31, 2019 and December 31, 2018, respectively.</t>
  </si>
  <si>
    <t>Accounts receivable</t>
  </si>
  <si>
    <t>Accounts Receivable, after Allowance for Credit Loss [Abstract]</t>
  </si>
  <si>
    <t>Note 2 – Accounts receivable Accounts receivable consists of the following:
March 31, 2019
December 31, 2018
US$
US$
Accounts receivable
154,090,385
294,726,804
Allowance for doubtful accounts
(39,258
)
(38,516
)
Accounts receivable, net
154,051,127
294,688,288 As of March 31, 2019 and December 31, 2018, the accounts receivable balances also include notes receivable in the amount of US$148,511 and US$27,392, respectively. As of March 31, 2019 and December 31, 2018, US$96,402,983 and US$94,581,170 , There was no accrual of additional provision or write-off of accounts receivable for the three-month periods ended March 31, 2019 and 2018. The following table provides an analysis of the aging of accounts receivable as of March 31, 2019 and December 31, 2018:
March 31, 2019
December 31, 2018
US$
US$
Aging:
– current
95,781,698
218,458,862
– 1-3 months past due
15,305,123
31,386,341
– 4-6 months past due
89,204
109,412
– 7-12 months past due
10,746,881
42,532,170
– greater than one year past due
32,167,479
2,240,019
Total accounts receivable
154,090,385
294,726,804</t>
  </si>
  <si>
    <t>Inventory, Net [Abstract]</t>
  </si>
  <si>
    <t>Note 3 – Inventories Inventories consist of the following:
March 31, 2019
December 31, 2018
US$
US$
Raw materials and work in progress
750,862,984
612,701,274
Finished goods
42,380,890
7,331,921
Total inventories
793,243,874
620,033,195 There were no write down of inventories for the three-month periods ended March 31, 2019 and 2018.</t>
  </si>
  <si>
    <t>Prepaid Expense and Other Assets, Current [Abstract]</t>
  </si>
  <si>
    <t>Note 4 – Prepaid expenses and other current assets Prepaid expenses and other current assets consist of the following:
March 31, 2019
December 31, 2018
US$
US$
Value added taxes receivables (i)
2,798,160
4,700,702
Advances to suppliers (ii)
46,604,400
104,469,023
Interest receivable (iii)
840,767
826,729
Consideration for sales of Shanghai Sales (iv)
7,425,559
7,285,231
Receivables from Shanghai Sales for the prepayment to a supplier (v)
16,081,972
-
Others (vi)
22,519,212
14,936,843
Total prepaid expenses and other current assets
96,270,070
132,218,528 (i) Value added taxes receivables mainly represent the input taxes on purchasing equipment by Heilongjiang Xinda Enterprise Group Company Limited (“HLJ Xinda Group”) and Sichuan Xinda, which are to be net off with output taxes. Value added taxes receivables were recognized in operating activities in consolidated statements of cash flows. (ii) Advances to suppliers are the advances to purchase raw materials as of March 31, 2019. (iii) Interest receivable mainly represents interest income accrued from restricted cash. (iv) On December 18, 2018, HLJ Xinda Group entered into an agreement with Mr. Xiaohui Gao, General Manager of Heilongjiang Xinda Enterprise Group Shanghai New Materials Sales Company Limited (“Shanghai Sales”), to transfer the wholly owned equity from HLJ Xinda Group to Mr. Gao for a total consideration of RMB50.0 million (equivalent to US$7.4 million). Pursuant to the contract, the Company completed the legal transfer on December 19, 2018 and the full consideration of $7.4 million was received on April 11, 2019. (v) In March 2019, HLJ Xinda Group entered into an agreement with Shanghai Sales, to transfer the proprietorship of the prepaid RMB108.3 million (equivalent to US$16.1 million) to Shanghai Caohejing Kangqiao Science &amp; Green River Construction &amp; Development Co., Ltd. ("Green River") to Shanghai Sales. Pursuant to the agreement, Shanghai Sales will pay the RMB108.3 million (equivalent to US$16.1 million) to HLJ Xinda Group by the end of June 2019. For details, please refer to Note 6. (vi) Others mainly include prepaid miscellaneous service fee and staff advance.</t>
  </si>
  <si>
    <t>Property, Plant and Equipment [Abstract]</t>
  </si>
  <si>
    <t>Note 5 – Property, plant and equipment, net Property, plant and equipment consist of the following:
March 31, 2019
December 31, 2018
US$
US$
Machinery, equipment and furniture
587,775,600
580,735,482
Motor vehicles
2,810,727
2,658,487
Workshops and buildings
160,475,642
157,976,839
Construction in progress
220,310,743
217,194,285
Total property, plant and equipment
971,372,712
958,565,093
Less accumulated depreciation
(200,959,201
)
(182,623,813
)
Property, plant and equipment, net
770,413,511
775,941,280 For the three-month periods ended March 31, 2019 and 2018, the Company capitalized US$387,324 and US$643,788 of interest costs as a component of the cost of construction in progress. Depreciation expense on property, plant and equipment was allocated to the following expense items:
Three-Month Period Ended March 31,
2019
2018
US$
US$
Cost of revenues
13,458,983
9,568,618
Selling expenses
1,823
1,430
General and administrative expenses
686,523
794,625
Research and development expenses
1,022,123
911,640
Total depreciation expense
15,169,452
11,276,313</t>
  </si>
  <si>
    <t>Prepayments to equipment and construction suppliers</t>
  </si>
  <si>
    <t>Prepayments to equipment suppliers [Abstract]</t>
  </si>
  <si>
    <t>Prepayments to equipment suppliers</t>
  </si>
  <si>
    <t>Note 6 - Prepayments to equipment and construction suppliers
March 31, 2019
December 31, 2018
US$
US$
Hailezi (i)
511,758,267
502,087,116
Green River (ii)
-
15,778,057
Beijin Construction (iii)
7,006,972
6,867,269
Sichuan Construction (iv)
5,312,422
5,539,471
Others
220,253
364,406
Total Prepayments to equipment and construction suppliers
524,297,914
530,636,319 (i) On September 26, 2016 and February 28, 2017, HLJ Xinda Group entered into equipment purchase contracts with Hailezi for a total consideration of RMB782.2 million (equivalent to US$116.2 million) to purchase storage facility and other equipment, which will be used for upgrading the storage system of warehouse located in Harbin, China. Pursuant to the contract with Hailezi, HLJ Xinda Group prepaid RMB621.6 million (equivalent to US$92.3 million) during the first quarter of 2017. Due to a redesign of outdoor storage facility in June 2017, HLJ Xinda Group entered into a supplementary agreement with Hailezi, which decreased the original contract amount to RMB283.7 million (equivalent to US$42.1 million). Hailezi refunded RMB369.1 million (equivalent to US$54.8 million) to HLJ Xinda Group on June 22, 2017. As of March 31, 2019, HLJ Xinda Group has prepaid RMB252.5 million (equivalent to US$37.5 million). On July 21, 2017, HLJ Xinda Group entered into three investment agreements with the Management Committee of Harbin Economic- Technological Development Zone with respect to the industrial project for 300,000 metric tons of biological composite materials, the industrial project for upgrading existing equipment for 100,000 metric tons of engineering plastics and the industrial project for a 3D printing intelligent manufacture demonstration factory and a 3D printing display and experience cloud factory (the "HLJ Project"). In order to fulfill the agreements, HLJ Xinda Group entered into an equipment purchase contract with Hailezi to purchase production equipment in November 2017, which will be used for 100,000 metric tons of engineering plastics located in Harbin, for a consideration of RMB939.7 million (equivalent to US$139.6million). Pursuant to the contract with Hailezi, HLJ Xinda Group has prepaid RMB920.9 million (equivalent to US$136.8 million) as of March 31, 2019. In connection with the HLJ project, on June 25, 2018, HLJ Xinda Group entered into another equipment purchase contract with Hailezi to purchase production equipment, which will be used for 300,000 metric tons of biological based composite material, located in Harbin, for a consideration of RMB749.8 million (equivalent to US$111.4 million). Pursuant to the contract with Hailezi, HLJ Xinda Group has prepaid RMB300.7 million (equivalent to US$44.6 million) as of March 31, 2019. In connection with the HLJ Project, on July 12, 2018, HLJ Xinda Group entered into an equipment purchase contract with Hailezi to purchase production equipment, which will be used for 300,000 metric tons of biological based composite material, located in Harbin, for a consideration of RMB1,157.0 million (equivalent to US$171.8 million). Pursuant to the contract with Hailezi, HLJ Xinda Group has prepaid RMB240.8 million (equivalent to US$35.8 million) as of March 31, 2019.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is approximately RMB2.5 billion (equivalent to US$371.3 million). In connection with the Nanchong Project, Sichuan Xinda entered into equipment purchase contracts with Hailezi to purchase production equipment and testing equipment. Pursuant to the contracts with Hailezi, Sichuan Xinda prepaid RMB1,728.9 million (equivalent to US$256.8 million) in the first quarter of year 2017. In 2017, in order to ensure the traceability of the product and management of supply chain, Sichuan Xinda expected to launch an integrated ERP system, which resulted in the equipment to be purchased under the original contracts with Hailezi not meeting the production requirements. Hailezi agreed to refund the prepayment in the amount of RMB1,704.9 million (equivalent to US$253.2 million) by the end of March 2018, the remaining uncancelled amount is RMB24.0 (equivalent to US$3.6 million). As of December 31, 2017, Sichuan Xinda signed a supplementary agreement with Hailezi, pursuant to the agreement, Sichuan Xinda agreed to pay RMB12.4 million (equivalent to US$1.8 million) to Hailezi for the compensation of Hailezi due to the termination of the purchase contracts. As of March 31, 2019, Hailezi has refunded the above-mentioned prepayment. The Company received the testing equipment in the amount of RMB3.2 million (equivalent to US$0.5 million) in November 2018, the remaining balance of the uncancelled prepayment as of March 31, 2019 is RMB20.8 million (equivalent to US$3.1 million). In connection with the Nanchong Project, on June 21, 2018, Sichuan Xinda entered into another equipment purchase contract with Hailezi to purchase production equipment and testing equipment for a consideration of RMB1,900 million (equivalent to US$282.3 million). Pursuant to the contracts with Hailezi, Sichuan Xinda has prepaid RMB1,710 million (equivalent to US$254.0 million) as of March 31, 2019. The table below summarized the balance of prepayments to Hailezi for each of the projects as of March 31, 2019 and December 31, 2018, and the movements of the prepayments:
(in millions US$)
Year
Projects
Balance as of December 31, 2018
Prepaid / (Utilized) in 2019
Effect of foreign currency exchange rate changes
Balance as of March 31, 2019
2017
Storage system
36.8
-
0.7
37.5
2017
HLJ project
134.2
-
2.6
136.8
2018
HLJ project
43.8
-
0.8
44.6
2018
HLJ project
35.1
-
0.7
35.8
2017
Nanchong project
3.0
-
0.1
3.1
2018
Nanchong project
249.2
-
4.8
254.0
Total
502.1
-
9.7
511.8 (ii) In December 2017, HLJ Xinda Group entered into a building purchase contract with Shanghai Caohejing Kangqiao Science &amp; Green River Construction &amp; Development Co., Ltd. for a total consideration of RMB216.6 million (equivalent to US$32.2 million), with a total area of 13,972.64 square meters with a prepaid RMB108.3 million (equivalent to US$16.1 million). In March 2019, HLJ Xinda Group entered into an agreement with Shanghai Sales, to transfer the proprietorship of the prepaid RMB108.3 million (equivalent to US$16.1 million) to Shanghai Sales. Pursuant to the agreement, Shanghai Sales will pay the RMB108.3 million (equivalent to US$16.1 million) to HLJ Xinda Group by the end of June 2019. In consequence, the prepayment has been reclassified as prepaid expenses and other current assets. (iii) Since November 15, 2016, Sichuan Xinda entered into decoration contracts with Sichuan Beijin Construction Engineering Company Limited ("Beijin Construction") to perform indoor and outdoor decoration work for a consideration of RMB237.6 million (equivalent to US$35.4 million). On February 20, 2017, Sichuan Xinda entered into another decoration contract with Beijin Construction to perform outdoor decoration work for a consideration of RMB2.9 million (equivalent to US$0.4 million). On September 10, 2017, Sichuan Xinda entered into another decoration contract with Beijin Construction to perform ground decoration work for a consideration of RMB23.8 million (equivalent to US$3.5 million). Pursuant to the contracts with Beijin Construction, Sichuan Xinda has prepaid RMB120.9 million (equivalent to US$18.0 million) as of March 31, 2019, of which RMB74.0 million (equivalent to US$11.0 million) was transferred to construction in progress. The prepayment was recognized in investing activities in the statements of cash flows. (iv) As of March 31, 2019, Sichuan Construction primarily consisted of prepayments made to Peaceful Treasure Limited ("Peaceful"). On October 20, 2016, Sichuan Xinda entered into an equipment purchase contract with Peaceful for a total consideration of RMB89.8 million (equivalent to US$13.3 million) to purchase certain production and testing equipment. The Company prepaid RMB33.9 million (equivalent to US$5.0 million) as of March 31, 2019.</t>
  </si>
  <si>
    <t>Derivative Instruments and Hedging Activities Disclosure [Abstract]</t>
  </si>
  <si>
    <t>Note 7 – Losses on foreign currency option contracts On February 24, 2017, the Company entered into two foreign currency option contracts with Bank of China ("BOC"), Harbin Branch, pursuant to which the Company and BOC both have options to excise the foreign currency contracts depending on the future currency fluctuation, and the nominal values are US$5.0 million and US$10.0 million, respectively, with the defined exchange rates for settlement on March 15, 2018. The Company recognized losses on the above foreign currency option contracts amounting to US$0.5 million in the three-month period ended March 31, 2018.</t>
  </si>
  <si>
    <t>Borrowings</t>
  </si>
  <si>
    <t>Debt Disclosure [Abstract]</t>
  </si>
  <si>
    <t>Note 8 – Borrowings The Company has credit facilities with several banks under which they draw short-term and long-term bank loans as described below. (a) Current
March 31,
December 31,
2019
2018
US$
US$
Unsecured loans
394,064,008
418,198,508
Loans secured by accounts receivable
66,830,029
65,567,082
Loans secured by restricted cash
84,351,118
69,500,000
Current portion of long-term bank loans (note b)
178,057,193
176,401,330
Total short-term loans, including current portion of long-term bank loans
723,302,348
729,666,920 As of March 31, 2019 and December 31, 2018, the Company's short-term bank loans (including the current portion of long-term bank loans) bear a weighted average interest rate of 5.2% and 4.7% per annum, respectively. All short-term bank loans mature at various times within one year and contain no renewal terms. During year 2018, the Company obtained thirty-four loans in a total amount of RMB1,350.0 million (equivalent to US$200.5 million) secured by accounts receivables of RMB1,948.9 million (equivalent to US$289.4 million) at an annual interest rate of 4.350%. The Company repaid twenty-one loans in total RMB900.0 million (equivalent to US$133.7 million), and retrieved accounts receivables of RMB1,299.8 million (equivalent to US$193.0 million) in year 2018. As of March 31, 2019, the remaining loans secured by accounts receivables were RMB450.0 million (equivalent to US$66.8 million). In July 2017, the Company obtained a one-year secured loan of US$14.0 million from Bank of China (Paris Branch) at an annual interest rate of 2.5%. The loan was secured by restricted cash of RMB107.0 million (equivalent to US$15.9 million) in Bank of China in Harbin, China. In accordance with the renewal agreement on July 19, 2018, the repayment term of the loan was extended and the loan was subsequently repaid in April 2019. In October 2017, the Company obtained a one-year secured loan of US$5.0 million from Bank of China (Paris Branch) at an annual interest rate of 2.5%. The loan was secured by restricted cash of RMB37.5 million (equivalent to US$5.6 million) in Bank of China in Harbin, China. In accordance with the renewal agreement on July 19, 2018, the repayment term of the loan was extended and the loan was subsequently repaid in April 2019. In October 2017, the Company obtained a one-year secured loan of US$5.5 million from Bank of China (Paris Branch) at an annual interest rate of 2.5%. The loan was secured by restricted cash of RMB42.0 million (equivalent to US$6.2 million) in Bank of China in Harbin, China. In accordance with the renewal agreement on July 19, 2018, the repayment term of the loan was extended and the loan was subsequently repaid in April 2019. In May 2018, the Company obtained a three-month secured short-term loan of US$45.0 million from Standard Chartered Bank with the interest rate at 1.5% per annum over LIBOR payable on the last day of its interest period. The loan was secured by restricted cash of RMB300.0 million (equivalent to US$44.6 million) in Standard Chartered Bank in Harbin, China. The Company did not repay the loan on time which is due on August 17, 2018 due to the stricter foreign exchange control in the PRC. Management is in the discussion with the Standard Chartered Bank to resolve this matter.
In January 2019, the Company obtained a nine-month secured short-term loan of RMB100.0 million (equivalent to US$14.9 million) from Postal Savings Bank of China at an annual interest rate of 4.35%. The loan was secured by restricted cash of RMB10.0 million (equivalent to US$1.5 million) in Postal Savings Bank of China. (b) Non-current
March 31, 2019
December 31, 2018
US$
US$
Secured loans
76,433,573
2,177,985
Unsecured loans
199,807,529
196,031,589
Syndicate loan facility
90,000,000
90,000,000
Less: current portion
(178,057,193
)
(176,401,330
)
Total long-term bank loans, excluding current portion
188,183,909
111,808,244
In October and November 2015, the Company obtained three long term unsecured loans of RMB260.0 million (equivalent to US$38.6 million) from Bank of China at an annual interest rate of 4.75%. In January 2016, the Company obtained a long term unsecured loan of RMB80.0 million (equivalent to US$11.9 million) from Bank of China at an annual interest rate of 4.75%. On December 9, 2016, the Company obtained a long term unsecured loan of RMB30.0 million (equivalent to US$4.5 million) from Bank of China at an annual interest rate of 4.75%. On March 23, 2017, the Company obtained a long term unsecured loan of RMB25.0 million (equivalent to US$3.7 million) from Bank of China at an annual interest rate of 4.75%. The Company repaid RMB10.0 million (equivalent to US$1.5 million) on April 28, 2017, RMB40.0 million (equivalent to US$6.0 million) on October 28, 2017, RMB25.0 million (equivalent to US$3.7 million) on April 28, 2018 and RMB100.0 million (equivalent to US$14.9 million) on October 28, 2018. RMB25.0 million (equivalent to US$3.7 million), RMB100.0 million (equivalent to US$14.9 million), RMB20.0 million (equivalent to US$3.0 million), and RMB75.0 million (equivalent to US$11.0 million) will be repaid on April 28, 2019, October 28, 2019, April 28, 2020 and October 28, 2020, respectively. On August 22, 2016, Xinda Holding (HK) Company Limited ("Xinda Holding (HK)") a wholly owned subsidiary of the Company, entered into a facility agreement for a loan facility in an aggregate amount of US$180.0 million with a consortium of banks and financial institutions led by Standard Chartered Bank (Hong Kong) Limited. The Company paid arrangement fees and legal fees in the amount of US$6.77 million for the related loan, which were all amortized as of March 31, 2019. Debt issuance costs are presented on the consolidated balance sheets as a direct deduction from the carrying amount of the loan and amortized to interest expense using the effective interest rate of 6.205% as of March 31, 2019. The Company repaid US$22.5 million, US$22.5 million and US$45.0 million on November 22, 2017, February 22, 2018 and May 22, 2018, respectively. US$90.0 million of the principal amount should be repaid on August 22, 2018. The loans were not repaid on time due to the stricter foreign exchange control in the PRC. As of March 31, 2019, the Company totally pledged RMB348.7 million (equivalent to US$51.8 million) restricted cash to secure the repayment of the above loan. In accordance with the renewal agreement in March 2019, the repayment term of the above loan was extended to April 15, 2019. However, the Company did not subsequently repay the loan on April 15, 2019 due to the stricter foreign exchange control in the PRC. During 2017, the Company obtained four long-term unsecured loans of RMB430.0 million (equivalent to US$63.9 million) from Nanchong Shuntou Development Group Co., Ltd. at an annual interest rate of 4.35%. In accordance with the renewal agreements on April 02, 2019, the repayment terms of the four loans were extended and the loans will be due on September 30, 2019.
On December 1, 2017, the Company obtained a seven-year unsecured loan of RMB526.3 million (equivalent to US$78.2 million) from Longjiang Bank, Harbin Branch at an annual interest rate of 4.9%. The Company borrowed another long-term loan in amount of RMB169.1 million (equivalent to US$25.1 million) in January 2018 at an annual interest rate of 4.9%. RMB15.0 million (equivalent to US$2.2 million), RMB20.0 million (equivalent to US$3.0 million), RMB35.0 million (equivalent to US$5.2 million), RMB35.0 million (equivalent to US$5.2 million), RMB70.0 million (equivalent to US$10.4 million), RMB70.0 million (equivalent to US$10.4 million) and RMB450.4 million (equivalent to US$66.9 million) will be repaid on June 30, 2019, December 30, 2019, June 30, 2020, December 30, 2020, June 30, 2021, December 30, 2021, and after 2021, respectively. On December 26, 2018, the Company obtained a five-year secured loan of AED8.0 million (equivalent to US$2.2 million) from National Bank of Umm Al Qaiwain at an interest rate of three-month EBOR (2.79% as of March 31, 2019) plus 3.75%. The long-term loan was secured by an undated cheque of AED8.8 million (US$2.4 million) favouring the bank provided by Dubai Xinda. The cheque would not be cashed by the bank unless Dubai Xinda defaults. Principal will be repaid in ten half-yearly installments of AED0.8 million (equivalent to US$0.2 million) each.
On January 22, 2019, the Company obtained a two-year secured loan of RMB500.0 million (equivalent to US$74.2 million) from China Construction Bank. The long-term loan was secured by the right of equity income Maturities on long-term bank loans (including current portion) are as follows:
March 31, 2019
US$
2019
178,057,193
2020
24,939,940
2021
95,482,749
2022
27,167,609
After 2022
40,593,611
Total
366,241,102</t>
  </si>
  <si>
    <t>Accrued Liabilities, Current [Abstract]</t>
  </si>
  <si>
    <t>Note 9 – Accrued expenses and other current liabilities Accrued expenses and other current liabilities consist of the following:
March 31, 2019
December 31, 2018
US$
US$
Payables for purchase of property, plant and equipment
12,922,814
53,059,897
Accrued freight expenses
31,252,409
25,908,990
Accrued interest expenses
12,628,239
8,873,532
Contract liabilities (i)
1,775,010
16,105,245
Non income tax payables
4,049,713
6,425,236
Others (ii)
19,795,699
16,553,998
Total accrued expenses and other current liabilities
82,423,884
126,926,898 (i) Contract liabilities mainly represent the advance received from customers in the PRC for the finished goods and raw materials purchases as of March 31, 2019. The change in contract liabilities primarily represents the cash received, less amounts recognized as revenues during the period.
(ii) Others mainly represent accrued payroll and employee benefits, accrued audit and consulting fees, electricity fee and other accrued miscellaneous operating expenses.</t>
  </si>
  <si>
    <t>Related party transactions</t>
  </si>
  <si>
    <t>Related Party Transactions [Abstract]</t>
  </si>
  <si>
    <t>Note 10 – Related party transactions
The related party transactions are summarized as follows:
Three-Month Period Ended March 31,
2019
2018
US$
US$
Transactions with related parties:
Interest-free advances from a senior management employee of HLJ Xinda Group
289,298
-
The related party balances are summarized as follows:
March 31, 2019
December 31, 2018
US$
US$
Amounts due to related parties:
Mr. Jie Han (i)
10,098,760
9,907,915
Mr. Jie Han’s wife (i)
3,232,606
3,180,965
Mr. Jie Han’s son (i)
742,556
728,523
Senior management employees in HLJ Xinda Group and Sichuan Xinda (ii)
4,921,829
4,548,335
Total amounts due to related parties
18,995,751
18,365,738
(i) During the year ended December 31, 2018, the Company received RMB68.0 million (equivalent to US$10.1 million) from Mr. Jie Han, the Chairman of the Company, RMB21.8 million (equivalent to US$3.2 million) from Ms. Limei Sun, the wife of Mr. Jie Han, RMB5.0 million (equivalent to US$0.7 million) from Mr. Tiexin Han, the son of Mr. Jie Han.
(ii) In August 2018, the Company received RMB10.0 million (equivalent to US$1.5 million) each from three senior management employees (Messers Junjie Ma, Yuchong Jia, Guangjun Jiao) of Sichuan Xinda as interest-free advances to Sichuan Xinda. During the year ended December 31, 2018, the Company also received RMB1.2 million (equivalent to US$0.2 million) from a senior management employee (Mr. Rujun Dai) of HLJ Xinda Group as interest-free advances to HLJ Xinda Group. During the three-month period ended March 31, 2019, the Company received another RMB1.9 million (equivalent to US$0.3 million) from Mr. Rujun Dai.</t>
  </si>
  <si>
    <t>Income tax</t>
  </si>
  <si>
    <t>Income Tax Disclosure [Abstract]</t>
  </si>
  <si>
    <t>Note 11 – Income tax Pursuant to an approval from the local tax authority in July 2013, Sichuan Xinda, a subsidiary of China XD, became a qualified enterprise located in the western region of the PRC, which entitled it to a preferential income tax rate of 15% from January 1, 2013 to December 31, 2020. Under the current laws of Dubai, Dubai Xinda, a subsidiary of China XD, is exempted from income taxes. The effective income tax rates for the three-month periods ended March 31, 2019 and 2018 were 24.9% and 24.5%, respectively. The effective income tax rate increased from 24.5% for the three-month period ended March 31, 2018 to 24.9% for the three-month period ended March 31, 2019, primarily due to the decrease of Sichuan Xinda's profit before tax ("PBT") ratio. The effective income tax rate for the three-month period ended March 31, 2019 differs from the PRC statutory income tax rate of 25% primarily due to Sichuan Xinda's preferential income tax rate and 75% additional deduction of R&amp;D expenses of the major PRC operating entities. As of March 31, 2019, the unrecognized tax benefits were US$34,626,289 and the interest relating to unrecognized tax benefits was US$13,710,137, of which t he unrecognized tax benefits in year 2013 amounting to US$3,752,714 and related accrued interest amounting to US$3,164,360 were classified as current liabilities as the five-year tax assessment period will expire on May 31, 2019.</t>
  </si>
  <si>
    <t>Deferred Income</t>
  </si>
  <si>
    <t>Deferred Revenue Disclosure [Abstract]</t>
  </si>
  <si>
    <t>Note 12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extended to the Company RMB350 million (equivalent to US$52.0 million) to support the construction of the Sichuan plant, which has been received in full in the form of government repayment of bank loans on behalf of the Company. In addition, the Company has received RMB332.2 million (equivalent to US$49.3 million) from Shunqing Government and RMB6.4 million (equivalent to US$1.0 million) from Ministry of Finance of the People's Republic of China to support the construction and RMB2.2 million (equivalent to US$0.3 million) special funds of ministerial key research projects from Ministry of Science and Technology of PRC as of March 31, 2019. The Company has also received RMB45.0 million (equivalent to US$6.7 million) from Harbin Bureau of Finance for Biomedical composites project as of March 31, 2019. Since the funding is related to the construction of long-term assets, the amounts were recognized as government grant, which is included in deferred income on the consolidated balance sheets, and to be recognized as other income in the consolidated statements of comprehensive income over the periods and in the proportions in which depreciation expense on the long-term assets is recognized. The Sichuan factory has been operational since July 2016. A cumulative RMB80.2 million (equivalent to US$11.9 million) government grants have been amortized as other income proportionate to the depreciation of the related assets, of which RMB8.7 million (equivalent to US$1.3 million) was amortized in the three-month period ended March 31, 2019. The Company also received RMB36.0 million (equivalent to US$5.3 million) from Shunqing Government with respect to interest subsidy for bank loans. A cumulative RMB16.4 million (equivalent to US$2.4 million) government grants have been amortized as other income in line with the amount of related loan interest accrued.</t>
  </si>
  <si>
    <t>Other Liabilities, Noncurrent [Abstract]</t>
  </si>
  <si>
    <t>Note 13 – Other non-current liabilities
March 31, December 31
2019
2018
US$
US$
Income tax payable-noncurrent (i)
95,285,414
92,461,068
Deferred income tax liabilities
6,312,385
6,716,921
Others
2,395,783
2,395,783
Total other non-current liabilities
103,993,582
101,573,772 (i) Income tax payable-noncurrent represents the repatriation tax, the accumulative balance of unrecognized tax benefits since 2013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17,031,636 of which due payable in 2018 and 2019 was classified as current liabilities.</t>
  </si>
  <si>
    <t>Stockholders' equity</t>
  </si>
  <si>
    <t>Stockholders' Equity Note [Abstract]</t>
  </si>
  <si>
    <t>Note 14 – Stockholders' equity The changes of each caption of stockholders' equity for the three-month period ended March 31, 2019 are as follows:
Series B Preferred Stock
Common Stock
Additional
Accumulated Other
Total
Number of Shares
Amount
Number of Shares
Amount
Treasury Stock
Paid-in Capital
Retained Earnings
Comprehensive Income (Loss)
Stockholders' Equity
US$
US$
Balance as of January 1, 2019
1,000,000
100
50,948,841
5097
(92,694
)
86,633,582
717,103,890
(54,732,547
)
748,917,428
Net income
-
-
-
-
-
-
10,980,715
-
10,980,715
Other comprehensive income
-
-
-
-
-
-
-
14,670,801
14,670,801
Balance as of March 31, 2019
1,000,000
100
50,948,841
5097
(92,694
)
86,633,582
728,084,605
(40,061,746
)
774,568,944</t>
  </si>
  <si>
    <t>Earnings per share</t>
  </si>
  <si>
    <t>Note 15 - Earnings per share Basic and diluted earnings per share are calculated as follows:
Three-Month Period Ended March 31,
2019
2018
US$
US$
Numerator:
Net income
10,980,715
19,099,901
Less:
Earnings allocated to participating Series D convertible preferred stock
(2,624,264
)
(4,638,091
)
Earnings allocated to participating nonvested shares
-
(46,703
)
Net income for basic and dilutive earnings per share
8,356,451
14,415,107
Denominator:
Denominator for basic and diluted earnings per share
50,948,841
49,727,731
Earnings per share:
Basic and diluted
0.16
0.29 The following table summarizes potentially dilutive securities excluded from the calculation of diluted earnings per share for the three-month periods ended March 31, 2019 and 2018 because their effects are anti-dilutive:
Three-Month Period Ended March 31,
2019
2018
Shares issuable upon conversion of Series D convertible preferred stock
16,000,000
16,000,000</t>
  </si>
  <si>
    <t>Commitments and Contingencies Disclosure [Abstract]</t>
  </si>
  <si>
    <t>Note 16 - Commitments and contingencies (1) Sichuan plant construction and equipment purchase On March 8, 2013, Xinda Holding (HK) entered into an investment agreement with Shunqing Government, pursuant to which Xinda Holding (HK) will invest RMB1,800 million (equivalent to US$267.3 million) in property, plant and equipment and approximately RMB600 million (equivalent to US$89.1 million) in working capital, for the construction of Sichuan plant. As of March 31, 2019, the Company has a remaining commitment of RMB54.8 million (equivalent to US$8.1 million) mainly for facility construction. In September 2016, Sichuan Xinda entered into equipment purchase contracts with Hailezi for a consideration of RMB17.0 million (equivalent to US$2.5 million) to purchase storage facility and testing equipment. Afterward, Sichuan Xinda cancelled two contracts with Hailezi for a consideration of RMB1.6 million (equivalent to US$0.2 million). As of March 31, 2019, Sichuan Xinda prepaid RMB6.0 million (equivalent to US$0.9 million) and has a remaining commitment of RMB9.4 million (equivalent to US$1.4 million). On October 20, 2016, Sichuan Xinda entered into an equipment purchase contract with Peaceful for a total consideration of RMB89.8 million (equivalent to US$13.3 million) to purchase certain production and testing equipment. As of March 31, 2019, the Company has a commitment of US$8.3 million). On November 15, 2016, Sichuan Xinda entered into decoration contract with Beijin Construction to perform indoor and outdoor decoration work for a consideration of RMB237.6 million (equivalent to US$35.4 million). On February 20, 2017, Sichuan Xinda entered into another decoration contract with Beijin Construction to perform outdoor decoration work for a consideration of RMB2.9 million (equivalent to US$0.4 million). On June 10, 2017, Sichuan Xinda entered into another decoration contract with Beijin Construction to perform ground decoration work for a consideration of RMB23.8 million (equivalent to US$3.5 million). As of March 31, 2019, Sichuan Xinda prepaid RMB120.9 million (equivalent to US$18.0 million) of which RMB74.0 million (equivalent to US$11.0 million) was transferred to construction in progress and has a remaining commitment of RMB143.4 million (equivalent to US$21.3 million). In connection
with the Nanchong Project mentioned in Note 6 (i), Sichuan Xinda entered into equipment purchase contracts with Hailezi
for a consideration of RMB2,242.8 million (equivalent to US$333.1 million) to purchase production equipment and testing
equipment in March 2017. By the end of June 2017, Sichuan Xinda expected to launch an integrated ERP system, which
resulted in the equipment to be purchased under the original contracts with Hailezi not meeting the production requirements.
Thus the original contracts have been terminated with the amount of RMB2,222.9 million (equivalent to US$330.1 million),
and Hailezi agreed to refund the prepayment in the amount of RMB1,704.9 million (equivalent to US$253.2 million) by the end
of March 2018, out of the total prepayment made by Sichuan Xinda of RMB1,722.9 million (equivalent to US$255.9 million). As
of June 30, 2018, Hailezi has refunded the prepayment in the amount of RMB1,704.9 million (equivalent to US$253.2 million).
As of March 31, 2019, Sichuan Xinda prepaid RMB18.0 million (equivalent to US$2.7 million) and has a remaining commitment of
RMB1.9 million (equivalent to US$0.3 million). In connection with the Nanchong Project, on June 21, 2018, Sichuan Xinda entered into another equipment purchase contracts with Hailezi to purchase production equipment and testing equipment for a consideration of RMB1,900 million (equivalent to US$282.3 million). Pursuant to the contracts with Hailezi, Sichuan Xinda have prepaid RMB1,710 million (equivalent to US$254.0 million) at the end of March 2019, and has a remaining commitment of RMB190 million (equivalent to US$28.3 million). (2) Heilongjiang plant construction and equipment purchase In connection with the equipment purchase contracts with Hailezi signed on September 26, 2016 and February 28, 2017 mentioned in Note 6 (i), HLJ Xinda Group has a remaining commitment of RMB31.2 million (equivalent to US$4.6 million) as of March 31, 2019. In connection with the "HLJ Project" mentioned in Note 6 (i), pursuant to the three investment agreements, the project total capital expenditure will be RMB4,015.0 million (equivalent to be US$596.3million), among which the investment in fixed assets shall be no less than RMB3,295.0 million (equivalent to US$489.3 million) in total. Pursuant to the contracts with Hailezi signed in November 2017 mentioned in Note 6 (i), HLJ Xinda Group has a remaining commitment of RMB18.8 million (equivalent to US$2.8 million) as of March 31, 2019. In connection with the HLJ project, on June 25, 2018, HLJ Xinda Group entered into another equipment purchase contract with Hailezi to purchase production equipment, which will be used for 300,000 metric tons of biological based composite material, located in Harbin, for a consideration of RMB749.8 million (equivalent to US$111.4 million). Pursuant to the contract with Hailezi, HLJ Xinda Group has prepaid RMB300.7 million (equivalent to US$44.6 million) as of March 31, 2019, and has a remaining commitment of RMB449.1 million (equivalent to US$66.8 million). In connection with the HLJ Project, on July 12, 2018, Heilongjiang Xinda Enterprise Group Company Limited (“HLJ Xinda Group”) entered into an equipment purchase contract with Hailezi to purchase production equipment, which will be used for 300,000 metric tons of biological based composite material, located in Harbin, for a consideration of RMB1,157.0 million (equivalent to US$171.8 million). Pursuant to the contract with Hailezi, HLJ Xinda has prepaid RMB240.8 million (equivalent to US$35.8 million) as of March 31, 2019, and has a remaining commitment of RMB916.2 million (equivalent to US$136.0 million). (3) Dubai plant construction and equipment On April 28, 2015, Dubai Xinda entered into a warehouse construction contract with Falcon Red Eye Contracting Co. L.L.C. for a total consideration of AED6.7 million (equivalent to US$1.8 million). As of March 31, 2019, the Company has a remaining commitment of AED1.6 million (equivalent to US$0.4 million). (4) Xinda CI (Beijing) office building decoration On March 30, 2017, Xinda CI (Beijing) Investment Holding Co., Ltd. ("Xinda Beijing Investment") entered into a decoration contract with Beijing Fangyuan Decoration Engineering Co., Ltd. for a total consideration of RMB5.8 million (equivalent to US$0.9 million) to decorate office building. As of March 31, 2019, the decoration work in the amount of RMB2.0 million (equivalent to US$0.3 million) was recorded in construction in progress. As of March 31, 2019, the Company has a remaining commitment of RMB3.8 million (equivalent to US$0.6 million). On June 9, 2017, Xinda CI (Beijing) entered into a decoration contract with Beijing Zhonghongwufang Stone Co., Ltd for a total consideration of RMB1.2 million (equivalent to US$0.2 million) to decorate office building. As of March 31, 2019, the decoration work in the amount of RMB0.6 million (equivalent to US$0.1 million) was recorded in construction in progress. As of March 31, 2019, the Company has a remaining commitment of RMB0.6 million (equivalent to US$0.1 million).</t>
  </si>
  <si>
    <t>Revenues [Abstract]</t>
  </si>
  <si>
    <t>Note 17 - Revenues Revenues consist of the following:
Three-Month Period Ended March 31,
2019
2018
US$
US$
Modified Polyamide 66 (PA66)
83,878,245
81,785,392
Modified Polyamide 6 (PA6)
66,168,094
64,041,001
Plastic Alloy
63,136,625
78,566,416
Modified Polypropylene (PP)
37,057,054
50,215,551
Modified Acrylonitrile butadiene styrene (ABS)
13,447,629
8,596,982
Polyoxymethylenes (POM)
2,596,461
2,123,385
Polyphenylene Oxide (PPO)
16,859,150
4,169,561
Polylactide (PLA)
16,511,356
20,881,846
Polyethylene (PE)
1,772,744
-
Raw materials
38,649
72,899
Total Revenue
301,466,007
310,453,033 The following table provides sales by major customer group for the three-month periods ended March 31, 2019 and 2018
Three-Month Period Ended March 31,
2019
2018
US$
US$
Distributors
282,883,471
303,538,842
Direct customers
18,543,887
6,841,292
Others
38,649
72,899
Total
301,466,007
310,453,033</t>
  </si>
  <si>
    <t>Discontinued Operations and Disposal Groups [Abstract]</t>
  </si>
  <si>
    <t>Losses on disposal of a subsidiary</t>
  </si>
  <si>
    <t>Note 18 - Gains on disposal of a subsidiary On November 13, 2018, HLJ Xinda Group entered into an agreement with Shanghai Sales, to transfer the wholly owned equity of Heilongjiang Xinda Enterprise Group (Shanghai) New Materials Research and Development Co., Ltd. The legal transfer was completed on February 1, 2019 and the Company recorded gains of US$0.5 million on disposal of Shanghai New Materials R&amp;D for the three-month period ended March 31, 2019.</t>
  </si>
  <si>
    <t>Leases</t>
  </si>
  <si>
    <t>Leases [Abstract]</t>
  </si>
  <si>
    <t>Note 19 - Leases As discussed in Note 1, effective January 1, 2019, the Company adopted Topic 842. At the inception of a contract, the Company determines if the arrangement is, or contains, a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it does not recognize ROU assets or lease liabilities for short-term leases (those with original terms of 12-months or less). All of the Company’s existing leases as of March 31, 2019 were classified as operating leases. As of March 31, 2019, the Company had operating leases for land and office with remaining terms expiring from 2022 through 2037 and a weighted average remaining lease term of 18.01 years. Weighted average discount rate used in the calculation of the lease liabilities was 6.7%. The discount rate reflects the estimated incremental borrowing rate, which includes an assessment of the credit rating to determine the rate that the Company would have to pay to borrow, on a collateralized basis for a similar term, an amount equal to the lease payments in a similar economic environment. Lease cost for the three-month period ended March 31, 2019 is as follows:
Three-Month Period Ended March 31,
2019
US$
Operating lease cost
423,571
Short-term lease cost
179,195
Total lease cost
602,766 As of March 31, 2019, the maturities of the operating lease liabilities are as follows:
Remaining Lease Payments US$
2019
1,036,925
2020
1,385,329
2021
1,407,790
2022
1,408,148
2023
1,423,965
Thereafter
22,010,068
Total remaining lease payments
28,672,225
Less: imputed interest
(11,700,822
)
Total operating lease liabilities
16,971,403
Less: current portion
(2,304,598
)
Non-current operating lease liabilities
14,666,805
Weighted-average remaining lease term
18 years
Weighted-average discount rate
6.7
% Supplemental cash flow information related to leases is as follows:
Three-Month Period Ended March 31,
Supplemental disclosure of cash flow information:
2019
Cash paid for amounts included in the measurement of lease liabilities:
US$
Operating cash flows from operating leases
128,517
Right-of-use assets obtained in exchange for new lease liabilities:
Operating lease
16,075,213 As previously disclosed in the consolidated financial statement for the year ended December 31, 2018 and under the previous lease standard (Topic 840), future minimum annual lease payments for the years subsequent to December 31, 2018 and in aggregate are as follows:
US$
Years ended December 31,
2019
2,174,439
2020
1,486,007
2021
1,486,007
2022
1,446,251
2023
1,482,593
Thereafter
21,176,139 Rental expenses incurred for operating leases of plant and equipment and office spaces were US$2,455,509 in 2018.</t>
  </si>
  <si>
    <t>Basis of presentation and significant concentrations and risks (Policies)</t>
  </si>
  <si>
    <t>Basis of presentation</t>
  </si>
  <si>
    <t>(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8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8, and the related consolidated statements of comprehensive income, changes in equity and cash flows for the year then ended, included in the Company's Annual Report on Form 10-K filed with the SEC on April 15, 2019. In the opinion of the management, all adjustments (which include normal recurring adjustments) necessary to present a fair statement of the financial position as of March 31, 2019, the results of operations and cash flows for the three-month periods ended March 31, 2019 and 2018,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accruals for tax uncertainties and other contingencies, and the discount rate used to determine the present value of the lease payments. The current economic environment has increased the degree of uncertainty inherent in those estimates and assumptions.</t>
  </si>
  <si>
    <t>Accounting Pronouncement Adopted in 2019</t>
  </si>
  <si>
    <t>(b) Accounting pronouncement adopted in 2019 In February 2016, the Financial Accounting Standards Board ("FASB") issued Accounting Standards Update ("ASU") No. 2016-02, Leases (Topic 842) ("ASU 2016-02"). The new guidance requires the recognition of lease assets and liabilities for operating leases with terms of more than 12 months, in addition to those currently recorded, on the Company’s consolidated balance sheets. Presentation of leases within the consolidated statements of comprehensive income and consolidated statements of cash flows will be generally consistent with the current lease accounting guidance. The Company has adopted this ASU on January 1, 2019 using a modified retrospective approach by recognizing a cumulative-effect adjustment to In February 2018, the FASB issued ASU No. 2018-02, Reclassification of Certain Tax Effects from Accumulated Other Comprehensive Income (“ASU 2018-02”). The new guidance allows a reclassification from accumulated other comprehensive income to retained earnings for stranded tax effects resulting from the Tax Cuts and Jobs Act and will improve the usefulness of information reported to financial statement users. The Company has adopted the standard on January 1, 2019, and there was no material impact on its consolidated financial statements as a result of the adoption.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new guidance also clarifies that any share based payment awards issued to customers should be evaluated under ASC 606, Revenue from Contracts with Customers. The Company has adopted the standard on January 1, 2019, and there was no material impact on its consolidated financial statements as a result of the adoption.</t>
  </si>
  <si>
    <t>Significant concentrations and risks</t>
  </si>
  <si>
    <t>(c) Significant concentrations and risks Sales concentration The Company sells its products primarily through approved distributors in the People's Republic of China (the "PRC"). The Company's sales are highly concentrated. Sales to distributors individually exceeded 10% of the Company's revenues for the three-month periods ended March 31, 2019 and 2018, are as follows:
For the Three-Month Period Ended March 31,
2019
2018
US$
%
US$
%
Distributor A, located in PRC
56,499,732
18.7
%
47,731,909
15.4
%
Distributor B, located in PRC
33,931,975
11.3
%
29,867,832
9.6
%
Distributor C, located in PRC
32,491,923
10.8
%
35,567,286
11.5
%
Distributor D, located in PRC
21,968,499
7.3
%
32,353,013
10.4
%
Total
144,892,129
48.1
%
145,520,040
46.9
% 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37.8% (three distributors) and 30.3% (three distributors), of the Company's total raw material purchases for the three-month periods ended March 31, 2019 and 2018,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Cash concentration Cash and short-term restricted cash mentioned below maintained at banks consist of the following:
March 31, 2019
December 31, 2018
US$
US$
Renminbi (“RMB”) denominated bank deposits with:
Financial Institutions in the PRC
505,806,079
366,773,172
Financial Institutions in Hong Kong Special Administrative Region ("Hong Kong SAR")
8,134
8,134
Financial Institutions in Dubai, UAE
59
-
United States (“U.S.”) dollar denominated bank deposits with:
Financial Institution in the U.S.
6,131
40,390
Financial Institutions in the PRC
17,052
17,050
Financial Institution in Hong Kong SAR
39,299
131,892
Financial Institution in Macau Special Administrative Region ("Macau SAR")
6,095
6,144
Financial Institution in Dubai, UAE
581
14,464
Hong Kong dollar denominated bank deposits with:
Financial institution in Hong Kong SAR
156
156
Dirham denominated bank deposits with:
Financial institution in Dubai, UAE
329,725
438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ed to $1,509,352 and $1,442,481 are insured as of March 31, 2019 and December 31, 2018,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Cash deposits in bank that are restricted as to withdrawal or usage for up to 12 months are reported as restricted cash in the consolidated balance sheets. Short-term bank deposits that are pledged as collateral for bills payable relating to purchases of raw materials are reported as restricted cash and amounted to US$300,296,989 and US$202,568,664 as of March 31, 2019 and December 31, 2018, respectively. Upon maturity and repayment of the bills payable, which is generally within 6 months, the cash becomes available for use by the Company. Short-term bank deposits that are related to government grant are reported as restricted cash and amounted to US$1,499,691 and US$1,469,935 as of March 31, 2019 and December 31, 2018, respectively. Short-term bank deposits that are pledged as collateral for issuance of letter of guarantee are reported as restricted cash amounted to US$72,250,687 and US$70,885,301 as of March 31, 2019 and December 31, 2018, respectively. Short-term bank deposits that are pledged as repayment to settle US$45.0 million of syndicated loans obtained from Standard Chartered Bank are reported as restricted cash and amounted to US$51,789,252 and US$50,766,123 as of March 31, 2019 and December 31, 2018, respectively. Short-term bank deposits that are pledged as collateral to settle US$14.9 million of short-term bank loans obtained from Postal Savings Bank of China are reported as restricted cash and amounted to US$1,485,112 and nil as of March 31, 2019 and December 31, 2018, respectively.</t>
  </si>
  <si>
    <t>Basis of presentation and significant concentrations and risks (Tables)</t>
  </si>
  <si>
    <t>Schedule of Sales Concentrations by Major Distributors</t>
  </si>
  <si>
    <t>The Company sells its products primarily through approved distributors in the People's Republic of China (the "PRC"). The Company's sales are highly concentrated. Sales to distributors individually exceeded 10% of the Company's revenues for the three-month periods ended March 31, 2019 and 2018, are as follows:
For the Three-Month Period Ended March 31,
2019
2018
US$
%
US$
%
Distributor A, located in PRC
56,499,732
18.7
%
47,731,909
15.4
%
Distributor B, located in PRC
33,931,975
11.3
%
29,867,832
9.6
%
Distributor C, located in PRC
32,491,923
10.8
%
35,567,286
11.5
%
Distributor D, located in PRC
21,968,499
7.3
%
32,353,013
10.4
%
Total
144,892,129
48.1
%
145,520,040
46.9
%</t>
  </si>
  <si>
    <t>Schedule of Cash and Cash Equivalents</t>
  </si>
  <si>
    <t>Cash and short-term restricted cash mentioned below maintained at banks consist of the following:
March 31, 2019
December 31, 2018
US$
US$
Renminbi (“RMB”) denominated bank deposits with:
Financial Institutions in the PRC
505,806,079
366,773,172
Financial Institutions in Hong Kong Special Administrative Region ("Hong Kong SAR")
8,134
8,134
Financial Institutions in Dubai, UAE
59
-
United States (“U.S.”) dollar denominated bank deposits with:
Financial Institution in the U.S.
6,131
40,390
Financial Institutions in the PRC
17,052
17,050
Financial Institution in Hong Kong SAR
39,299
131,892
Financial Institution in Macau Special Administrative Region ("Macau SAR")
6,095
6,144
Financial Institution in Dubai, UAE
581
14,464
Hong Kong dollar denominated bank deposits with:
Financial institution in Hong Kong SAR
156
156
Dirham denominated bank deposits with:
Financial institution in Dubai, UAE
329,725
438</t>
  </si>
  <si>
    <t>Accounts receivable (Tables)</t>
  </si>
  <si>
    <t>Schedule of Accounts Receivable</t>
  </si>
  <si>
    <t>Accounts receivable consists of the following:
March 31, 2019
December 31, 2018
US$
US$
Accounts receivable
154,090,385
294,726,804
Allowance for doubtful accounts
(39,258
)
(38,516
)
Accounts receivable, net
154,051,127
294,688,288</t>
  </si>
  <si>
    <t>Schedule of Aging of Accounts Receivable</t>
  </si>
  <si>
    <t>The following table provides an analysis of the aging of accounts receivable as of March 31, 2019 and December 31, 2018:
March 31, 2019
December 31, 2018
US$
US$
Aging:
– current
95,781,698
218,458,862
– 1-3 months past due
15,305,123
31,386,341
– 4-6 months past due
89,204
109,412
– 7-12 months past due
10,746,881
42,532,170
– greater than one year past due
32,167,479
2,240,019
Total accounts receivable
154,090,385
294,726,804</t>
  </si>
  <si>
    <t>Inventories (Tables)</t>
  </si>
  <si>
    <t>Schedule of Inventories</t>
  </si>
  <si>
    <t>Inventories consist of the following:
March 31, 2019
December 31, 2018
US$
US$
Raw materials and work in progress
750,862,984
612,701,274
Finished goods
42,380,890
7,331,921
Total inventories
793,243,874
620,033,195</t>
  </si>
  <si>
    <t>Prepaid expenses and other current assets (Tables)</t>
  </si>
  <si>
    <t>Schedule of Prepaid Expense and Other Assets Current</t>
  </si>
  <si>
    <t>Prepaid expenses and other current assets consist of the following:
March 31, 2019
December 31, 2018
US$
US$
Value added taxes receivables (i)
2,798,160
4,700,702
Advances to suppliers (ii)
46,604,400
104,469,023
Interest receivable (iii)
840,767
826,729
Consideration for sales of Shanghai Sales (iv)
7,425,559
7,285,231
Receivables from Shanghai Sales for the prepayment to a supplier (v)
16,081,972
-
Others (vi)
22,519,212
14,936,843
Total prepaid expenses and other current assets
96,270,070
132,218,528 (i) Value added taxes receivables mainly represent the input taxes on purchasing equipment by Heilongjiang Xinda Enterprise Group Company Limited (“HLJ Xinda Group”) and Sichuan Xinda, which are to be net off with output taxes. Value added taxes receivables were recognized in operating activities in consolidated statements of cash flows. (ii) Advances to suppliers are the advances to purchase raw materials as of March 31, 2019. (iii) Interest receivable mainly represents interest income accrued from restricted cash. (iv) On December 18, 2018, HLJ Xinda Group entered into an agreement with Mr. Xiaohui Gao, General Manager of Heilongjiang Xinda Enterprise Group Shanghai New Materials Sales Company Limited (“Shanghai Sales”), to transfer the wholly owned equity from HLJ Xinda Group to Mr. Gao for a total consideration of RMB50.0 million (equivalent to US$7.4 million). Pursuant to the contract, the Company completed the legal transfer on December 19, 2018 and the full consideration of $7.4 million was received on April 11, 2019. (v) In March 2019, HLJ Xinda Group entered into an agreement with Shanghai Sales, to transfer the proprietorship of the prepaid RMB108 million (equivalent to US$16.1 million) to Shanghai Caohejing Kangqiao Science &amp; Green River Construction &amp; Development Co., Ltd. ("Green River") to Shanghai Sales. Pursuant to the agreement, Shanghai Sales will pay the RMB108 million (equivalent to US$16.1 million) to HLJ Xinda Group by the end of June 2019. For details, please refer to Note 6. (vi) Others mainly include prepaid miscellaneous service fee and staff advance.</t>
  </si>
  <si>
    <t>Property, plant and equipment, net (Tables)</t>
  </si>
  <si>
    <t>Schedule of Property, Plant and Equipment</t>
  </si>
  <si>
    <t>Property, plant and equipment consist of the following:
March 31, 2019
December 31, 2018
US$
US$
Machinery, equipment and furniture
587,775,600
580,735,482
Motor vehicles
2,810,727
2,658,487
Workshops and buildings
160,475,642
157,976,839
Construction in progress
220,310,743
217,194,285
Total property, plant and equipment
971,372,712
958,565,093
Less accumulated depreciation
(200,959,201
)
(182,623,813
)
Property, plant and equipment, net
770,413,511
775,941,280</t>
  </si>
  <si>
    <t>Schedule of the Allocation of Depreciation Expense on Property, Plant and Equipment</t>
  </si>
  <si>
    <t>For the three-month periods ended March 31, 2019 and 2018, the Company capitalized US$387,324 and US$643,788 of interest costs as a component of the cost of construction in progress. Depreciation expense on property, plant and equipment was allocated to the following expense items:
Three-Month Period Ended March 31,
2019
2018
US$
US$
Cost of revenues
13,458,983
9,568,618
Selling expenses
1,823
1,430
General and administrative expenses
686,523
794,625
Research and development expenses
1,022,123
911,640
Total depreciation expense
15,169,452
11,276,313</t>
  </si>
  <si>
    <t>Prepayments to equipment and construction suppliers (Tables)</t>
  </si>
  <si>
    <t>Schedule of Total Prepayments to Equipment Suppliers</t>
  </si>
  <si>
    <t>March 31, 2019
December 31, 2018
US$
US$
Hailezi (i)
511,758,267
502,087,116
Green River (ii)
-
15,778,057
Beijin Construction (iii)
7,006,972
6,867,269
Sichuan Construction (iv)
5,312,422
5,539,471
Others
220,253
364,406
Total Prepayments to equipment and construction suppliers
524,297,914
530,636,319</t>
  </si>
  <si>
    <t>Schedule of Summarized Balance of Prepayments</t>
  </si>
  <si>
    <t>The table below summarized the balance of prepayments to Hailezi for each of the projects as of March 31, 2019 and December 31, 2018, and the movements of the prepayments:
(in millions US$)
Year
Projects
Balance as of December 31, 2018
Prepaid / (Utilized) in 2019
Effect of foreign currency exchange rate changes
Balance as of March 31, 2019
2017
Storage system
36.8
-
0.7
37.5
2017
HLJ project
134.2
-
2.6
136.8
2018
HLJ project
43.8
-
0.8
44.6
2018
HLJ project
35.1
-
0.7
35.8
2017
Nanchong project
3.0
-
0.1
3.1
2018
Nanchong project
249.2
-
4.8
254.0
Total
502.1
-
9.7
511.8</t>
  </si>
  <si>
    <t>Borrowings (Tables)</t>
  </si>
  <si>
    <t>Schedule of Short-term Loans</t>
  </si>
  <si>
    <t>March 31,
December 31,
2019
2018
US$
US$
Unsecured loans
394,064,008
418,198,508
Loans secured by accounts receivable
66,830,029
65,567,082
Loans secured by restricted cash
84,351,118
69,500,000
Current portion of long-term bank loans (note b)
178,057,193
176,401,330
Total short-term loans, including current portion of long-term bank loans
723,302,348
729,666,920</t>
  </si>
  <si>
    <t>Schedule of Long-Term Debt</t>
  </si>
  <si>
    <t>March 31, 2019
December 31, 2018
US$
US$
Secured loans
76,433,573
2,177,985
Unsecured loans
199,807,529
196,031,589
Syndicate loan facility
90,000,000
90,000,000
Less: current portion
(178,057,193
)
(176,401,330
)
Total long-term bank loans, excluding current portion
188,183,909
111,808,244</t>
  </si>
  <si>
    <t>Maturities on long-term bank loans</t>
  </si>
  <si>
    <t>Maturities on long-term bank loans (including current portion) are as follows:
March 31, 2019
US$
2019
178,057,193
2020
24,939,940
2021
95,482,749
2022
27,167,609
After 2022
40,593,611
Total
366,241,102</t>
  </si>
  <si>
    <t>Accrued expenses and other current liabilities (Tables)</t>
  </si>
  <si>
    <t>Schedule of Accrued Expenses and Other Current Liabilities</t>
  </si>
  <si>
    <t>Accrued expenses and other current liabilities consist of the following:
March 31, 2019
December 31, 2018
US$
US$
Payables for purchase of property, plant and equipment
12,922,814
53,059,897
Accrued freight expenses
31,252,409
25,908,990
Accrued interest expenses
12,628,239
8,873,532
Contract liabilities (i)
1,775,010
16,105,245
Non income tax payables
4,049,713
6,425,236
Others (ii)
19,795,699
16,553,998
Total accrued expenses and other current liabilities
82,423,884
126,926,898 (i) Contract liabilities mainly represent the advance received from customers in the PRC for the finished goods and raw materials purchases as of March 31, 2019. The change in contract liabilities primarily represents the cash received, less amounts recognized as revenues during the period.
(ii) Others mainly represent accrued payroll and employee benefits, accrued audit and consulting fees, electricity fee and other accrued miscellaneous operating expenses.</t>
  </si>
  <si>
    <t>Related party transactions (Tables)</t>
  </si>
  <si>
    <t>Schedule of Significant Related Party Transactions</t>
  </si>
  <si>
    <t>The related party transactions are summarized as follows:
Three-Month Period Ended March 31,
2019
2018
US$
US$
Transactions with related parties:
Interest-free advances from a senior management employee of HLJ Xinda Group
289,298
-</t>
  </si>
  <si>
    <t>Schedule of Related Parties Balances</t>
  </si>
  <si>
    <t>The related party balances are summarized as follows:
March 31, 2019
December 31, 2018
US$
US$
Amounts due to related parties:
Mr. Jie Han (i)
10,098,760
9,907,915
Mr. Jie Han’s wife (i)
3,232,606
3,180,965
Mr. Jie Han’s son (i)
742,556
728,523
Senior management employees in HLJ Xinda Group and Sichuan Xinda (ii)
4,921,829
4,548,335
Total amounts due to related parties
18,995,751
18,365,738
(i) During the year ended December 31, 2018, the Company received RMB68.0 million (equivalent to US$10.1 million) from Mr. Jie Han, the Chairman of the Company, RMB21.8 million (equivalent to US$3.2 million) from Ms. Limei Sun, the wife of Mr. Jie Han, RMB5.0 million (equivalent to US$0.7 million) from Mr. Tiexin Han, the son of Mr. Jie Han.
(ii) In August 2018, the Company received RMB10.0 million (equivalent to US$1.5 million) each from three senior management employees (Messers Junjie Ma, Yuchong Jia, Guangjun Jiao) of Sichuan Xinda as interest-free advances to Sichuan Xinda. During the year ended December 31, 2018, the Company also received RMB1.2 million (equivalent to US$0.2 million) from a senior management employee (Mr. Rujun Dai) of HLJ Xinda Group as interest-free advances to HLJ Xinda Group. During the three-month period ended March 31, 2019, the Company received another RMB1.9 million (equivalent to US$0.3 million) from Mr. Rujun Dai.</t>
  </si>
  <si>
    <t>Other non-current liabilities (Tables)</t>
  </si>
  <si>
    <t>Schedule of other non-current liabilities</t>
  </si>
  <si>
    <t>March 31, December 31
2019
2018
US$
US$
Income tax payable-noncurrent (i)
95,285,414
92,461,068
Deferred income tax liabilities
6,312,385
6,716,921
Others
2,395,783
2,395,783
Total other non-current liabilities
103,993,582
101,573,772 (i) Income tax payable-noncurrent represents the repatriation tax, the accumulative balance of unrecognized tax benefits since 2013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17,031,636 of which due payable in 2018 and 2019 was classified as current liabilities.</t>
  </si>
  <si>
    <t>Stockholders' equity (Tables)</t>
  </si>
  <si>
    <t>Schedule of Changes in Stockholders' Equity</t>
  </si>
  <si>
    <t>The changes of each caption of stockholders' equity for the three-month period ended March 31, 2019 are as follows:
Series B Preferred Stock
Common Stock
Additional
Accumulated Other
Total
Number of Shares
Amount
Number of Shares
Amount
Treasury Stock
Paid-in Capital
Retained Earnings
Comprehensive Income (Loss)
Stockholders' Equity
US$
US$
Balance as of January 1, 2019
1,000,000
100
50,948,841
5097
(92,694
)
86,633,582
717,103,890
(54,732,547
)
748,917,428
Net income
-
-
-
-
-
-
10,980,715
-
10,980,715
Other comprehensive income
-
-
-
-
-
-
-
14,670,801
14,670,801
Balance as of March 31, 2019
1,000,000
100
50,948,841
5097
(92,694
)
86,633,582
728,084,605
(40,061,746
)
774,568,944</t>
  </si>
  <si>
    <t>Earnings per share (Tables)</t>
  </si>
  <si>
    <t>Calculation of Basic and Diluted Earnings Per Share</t>
  </si>
  <si>
    <t>Basic and diluted earnings per share are calculated as follows:
Three-Month Period Ended March 31,
2019
2018
US$
US$
Numerator:
Net income
10,980,715
19,099,901
Less:
Earnings allocated to participating Series D convertible preferred stock
(2,624,264
)
(4,638,091
)
Earnings allocated to participating nonvested shares
-
(46,703
)
Net income for basic and dilutive earnings per share
8,356,451
14,415,107
Denominator:
Denominator for basic and diluted earnings per share
50,948,841
49,727,731
Earnings per share:
Basic and diluted
0.16
0.29</t>
  </si>
  <si>
    <t>Summary of Potentially Dilutive Securities</t>
  </si>
  <si>
    <t>The following table summarizes potentially dilutive securities excluded from the calculation of diluted earnings per share for the three-month periods ended March 31, 2019 and 2018 because their effects are anti-dilutive:
Three-Month Period Ended March 31,
2019
2018
Shares issuable upon conversion of Series D convertible preferred stock
16,000,000
16,000,000</t>
  </si>
  <si>
    <t>Revenues (Tables)</t>
  </si>
  <si>
    <t>Revenues consist of the following:
Three-Month Period Ended March 31,
2019
2018
US$
US$
Modified Polyamide 66 (PA66)
83,878,245
81,785,392
Modified Polyamide 6 (PA6)
66,168,094
64,041,001
Plastic Alloy
63,136,625
78,566,416
Modified Polypropylene (PP)
37,057,054
50,215,551
Modified Acrylonitrile butadiene styrene (ABS)
13,447,629
8,596,982
Polyoxymethylenes (POM)
2,596,461
2,123,385
Polyphenylene Oxide (PPO)
16,859,150
4,169,561
Polylactide (PLA)
16,511,356
20,881,846
Polyethylene (PE)
1,772,744
-
Raw materials
38,649
72,899
Total Revenue
301,466,007
310,453,033 The following table provides sales by major customer group for the three-month periods ended March 31, 2019 and 2018
Three-Month Period Ended March 31,
2019
2018
US$
US$
Distributors
282,883,471
303,538,842
Direct customers
18,543,887
6,841,292
Others
38,649
72,899
Total
301,466,007
310,453,033</t>
  </si>
  <si>
    <t>Leases (Tables)</t>
  </si>
  <si>
    <t>Schedule of Lease Cost</t>
  </si>
  <si>
    <t>Lease cost for the three-month period ended March 31, 2019 is as follows:
Three-Month Period Ended March 31,
2019
US$
Operating lease cost
423,571
Short-term lease cost
179,195
Total lease cost
602,766</t>
  </si>
  <si>
    <t>Schedule of Maturities of Operating Lease Liabilities</t>
  </si>
  <si>
    <t>As of March 31, 2019, the maturities of the operating lease liabilities are as follows:
Remaining Lease Payments US$
2019
1,036,925
2020
1,385,329
2021
1,407,790
2022
1,408,148
2023
1,423,965
Thereafter
22,010,068
Total remaining lease payments
28,672,225
Less: imputed interest
(11,700,822
)
Total operating lease liabilities
16,971,403
Less: current portion
(2,304,598
)
Non-current operating lease liabilities
14,666,805
Weighted-average remaining lease term
18 years
Weighted-average discount rate
6.7
%</t>
  </si>
  <si>
    <t>Schedule of Supplemental Disclosure of Cash Flow Information</t>
  </si>
  <si>
    <t>Supplemental cash flow information related to leases is as follows:
Three-Month Period Ended March 31,
Supplemental disclosure of cash flow information:
2019
Cash paid for amounts included in the measurement of lease liabilities:
US$
Operating cash flows from operating leases
128,517
Right-of-use assets obtained in exchange for new lease liabilities:
Operating lease
16,075,213</t>
  </si>
  <si>
    <t>Schedule of Future Minimum Annual Lease Payments</t>
  </si>
  <si>
    <t>As previously disclosed in the consolidated financial statement for the year ended December 31, 2018 and under the previous lease standard (Topic 840), future minimum annual lease payments for the years subsequent to December 31, 2018 and in aggregate are as follows:
US$
Years ended December 31,
2019
2,174,439
2020
1,486,007
2021
1,486,007
2022
1,446,251
2023
1,482,593
Thereafter
21,176,139</t>
  </si>
  <si>
    <t>Basis of presentation, and significant concentrations and risks (Sales and Purchase Concentration) (Details) - USD ($)</t>
  </si>
  <si>
    <t>Concentration Risk [Line Items]</t>
  </si>
  <si>
    <t>Customer Concentration Risk [Member] | Revenues [Member] | Distributor A [Member]</t>
  </si>
  <si>
    <t>Concentration risk, percentage</t>
  </si>
  <si>
    <t>18.70%</t>
  </si>
  <si>
    <t>15.40%</t>
  </si>
  <si>
    <t>Customer Concentration Risk [Member] | Revenues [Member] | Distributor B, located in PRC [Member]</t>
  </si>
  <si>
    <t>11.30%</t>
  </si>
  <si>
    <t>9.60%</t>
  </si>
  <si>
    <t>Customer Concentration Risk [Member] | Revenues [Member] | Distributor C, located in PRC [Member]</t>
  </si>
  <si>
    <t>10.80%</t>
  </si>
  <si>
    <t>11.50%</t>
  </si>
  <si>
    <t>Customer Concentration Risk [Member] | Revenues [Member] | Distributor D, located in PRC [Member]</t>
  </si>
  <si>
    <t>7.30%</t>
  </si>
  <si>
    <t>10.40%</t>
  </si>
  <si>
    <t>Customer Concentration Risk [Member] | Revenues [Member] | Major Distributors Aggregate [Member]</t>
  </si>
  <si>
    <t>48.10%</t>
  </si>
  <si>
    <t>46.90%</t>
  </si>
  <si>
    <t>Raw Materials Supplier Concentration Risk [Member] | Purchase of Raw Materials [Member] | Major Raw Materials Distributors [Member]</t>
  </si>
  <si>
    <t>37.80%</t>
  </si>
  <si>
    <t>30.30%</t>
  </si>
  <si>
    <t>Basis of presentation and significant concentrations and risks (Cash Concentration) (Details)</t>
  </si>
  <si>
    <t>Mar. 31, 2019USD ($)</t>
  </si>
  <si>
    <t>Mar. 31, 2019CNY (¥)</t>
  </si>
  <si>
    <t>Mar. 31, 2019HKD ($)</t>
  </si>
  <si>
    <t>Mar. 31, 2019MOP (MOP$)</t>
  </si>
  <si>
    <t>Dec. 31, 2018USD ($)</t>
  </si>
  <si>
    <t>Restricted Cash and Cash Equivalents Items [Line Items]</t>
  </si>
  <si>
    <t>Cash balance insured by the government authority</t>
  </si>
  <si>
    <t>RMB denominated bank deposits with Financial Institutions in the PRC [Member]</t>
  </si>
  <si>
    <t>Cash, cash equivalents, restricted cash and time deposits maintained at banks</t>
  </si>
  <si>
    <t>Cash balance insured by the government authority | ¥</t>
  </si>
  <si>
    <t>Renminbi ("RMB") denominated bank deposits with Financial Institutions in Hong Kong Special Administrative Region ("Hong Kong SAR")[Member]</t>
  </si>
  <si>
    <t>Renminbi ("RMB") denominated bank deposits with Financial Institutions in Dubai, UAE [Member]</t>
  </si>
  <si>
    <t>U.S. dollar denominated bank deposits with Financial Institution in the U.S. [Member]</t>
  </si>
  <si>
    <t>U.S. dollar denominated bank deposits with Financial Institution in the PRC [Member]</t>
  </si>
  <si>
    <t>U.S. dollar denominated bank deposits with Financial Institution in Hong Kong SAR [Member]</t>
  </si>
  <si>
    <t>U.S. dollar denominated bank deposits with Financial Institution in Macau Special Administrative Regio [Member]</t>
  </si>
  <si>
    <t>Cash balance insured by the government authority | MOP$</t>
  </si>
  <si>
    <t>MOP$ 500000</t>
  </si>
  <si>
    <t>U.S. dollar denominated bank deposits with Financial Institution in Dubai, UAE [Member]</t>
  </si>
  <si>
    <t>HK dollar denominated bank deposits with Financial institution in Hong Kong SAR [Member]</t>
  </si>
  <si>
    <t>Dirham denominated bank deposits with Financial Institution in Dubai, UAE [Member]</t>
  </si>
  <si>
    <t>Collateral For Bills Payable Related To Purchase Of Raw Materials [Member]</t>
  </si>
  <si>
    <t>Syndicated Loans Obtained from Chartered Bank [Member]</t>
  </si>
  <si>
    <t>Repayment to settle of Syndicated Loans Obtained from Standard Chartered Bank [Member]</t>
  </si>
  <si>
    <t>Short-term bank loans obtained from Postal Savings Bank of China [Member]</t>
  </si>
  <si>
    <t>Pledged as collateral to settle short-term bank loans obtained from Postal Savings Bank of China [Member]</t>
  </si>
  <si>
    <t>Letter of guarantee [Member]</t>
  </si>
  <si>
    <t>Government grant [Member]</t>
  </si>
  <si>
    <t>Accounts receivable (Schedule of Accounts Receivable) (Details) - USD ($)</t>
  </si>
  <si>
    <t>Allowance for doubtful accounts</t>
  </si>
  <si>
    <t>Accounts receivable, net</t>
  </si>
  <si>
    <t>Notes receivable</t>
  </si>
  <si>
    <t>Accounts receivable pledged as collateral for short-term bank loans</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Inventories (Details) - USD ($)</t>
  </si>
  <si>
    <t>Raw materials and work in progress</t>
  </si>
  <si>
    <t>Finished goods</t>
  </si>
  <si>
    <t>Total inventories</t>
  </si>
  <si>
    <t>Prepaid expenses and other current assets (Narrative) (Details)</t>
  </si>
  <si>
    <t>1 Months Ended</t>
  </si>
  <si>
    <t>Apr. 11, 2019USD ($)</t>
  </si>
  <si>
    <t>Receivable, Related Parties</t>
  </si>
  <si>
    <t>Consideration for sales of Shanghai Sales [Member]</t>
  </si>
  <si>
    <t>Consideration for sales of Shanghai Sales [Member] | Subsequent Event [Member]</t>
  </si>
  <si>
    <t>Consideration for sales of Shanghai Sales [Member] | China, Yuan Renminbi [Member]</t>
  </si>
  <si>
    <t>Receivable, Related Parties | ¥</t>
  </si>
  <si>
    <t>Shanghai Sales [Member]</t>
  </si>
  <si>
    <t>Prepaid</t>
  </si>
  <si>
    <t>Amount paid by Shanghai Sales to HLJJXinda</t>
  </si>
  <si>
    <t>Shanghai Sales [Member] | China, Yuan Renminbi [Member]</t>
  </si>
  <si>
    <t>Prepaid | ¥</t>
  </si>
  <si>
    <t>Amount paid by Shanghai Sales to HLJJXinda | ¥</t>
  </si>
  <si>
    <t>On December 18, 2018, HLJ Xinda Group entered into an agreement with Mr. Xiaohui Gao, General Manager of Heilongjiang Xinda Enterprise Group Shanghai New Materials Sales Company Limited ("Shanghai Sales"), to transfer the wholly owned equity from HLJ Xinda Group to Mr. Gao for a total consideration of RMB50.0 million (equivalent to US$7.4 million). Pursuant to the contract, the Company completed the legal transfer on December 19, 2018 and the full consideration of $7.4 million was received on April 11, 2019.</t>
  </si>
  <si>
    <t>Prepaid expenses and other current assets (Details) - USD ($)</t>
  </si>
  <si>
    <t>Value added taxes receivables</t>
  </si>
  <si>
    <t>Advances to suppliers</t>
  </si>
  <si>
    <t>[2]</t>
  </si>
  <si>
    <t>Interest receivable</t>
  </si>
  <si>
    <t>[3]</t>
  </si>
  <si>
    <t>Consideration for sales of Shanghai Sales</t>
  </si>
  <si>
    <t>[4]</t>
  </si>
  <si>
    <t>Receivables from Shanghai Sales for the prepayment to a supplier</t>
  </si>
  <si>
    <t>[5]</t>
  </si>
  <si>
    <t>Others</t>
  </si>
  <si>
    <t>[6]</t>
  </si>
  <si>
    <t>Total prepaid expenses and other current assets</t>
  </si>
  <si>
    <t>Value added taxes receivables mainly represent the input taxes on purchasing equipment by Heilongjiang Xinda Enterprise Group Company Limited ("HLJ Xinda Group") and Sichuan Xinda, which are to be net off with output taxes. Value added taxes receivables were recognized in operating activities in consolidated statements of cash flows.</t>
  </si>
  <si>
    <t>Advances to suppliers are the advances to purchase raw materials as of March 31, 2019.</t>
  </si>
  <si>
    <t>Interest receivable mainly represents interest income accrued from restricted cash.</t>
  </si>
  <si>
    <t>In March 2019, HLJ Xinda Group entered into an agreement with Shanghai Sales, to transfer the proprietorship of the prepaid RMB108 million (equivalent to US$16.1 million) to Shanghai Caohejing Kangqiao Science &amp;amp; Green River Construction &amp;amp; Development Co., Ltd. ("Green River") to Shanghai Sales. Pursuant to the agreement, Shanghai Sales will pay the RMB108 million (equivalent to US$16.1 million) to HLJ Xinda Group by the end of June 2019. For details, please refer to Note 6.</t>
  </si>
  <si>
    <t>Others mainly include prepaid miscellaneous service fee and staff advance.</t>
  </si>
  <si>
    <t>Property, plant and equipment, net (Details) - USD ($)</t>
  </si>
  <si>
    <t>Property, Plant and Equipment [Line Items]</t>
  </si>
  <si>
    <t>Total property, plant and equipment</t>
  </si>
  <si>
    <t>Less accumulated depreciation</t>
  </si>
  <si>
    <t>Capitalized interest expense</t>
  </si>
  <si>
    <t>Machinery, equipment and furniture [Member]</t>
  </si>
  <si>
    <t>Motor vehicles [Member]</t>
  </si>
  <si>
    <t>Workshops and buildings [Member]</t>
  </si>
  <si>
    <t>Construction in progress [Member]</t>
  </si>
  <si>
    <t>Property, plant and equipment, net (Allocated Depreciation Expense) (Details) - USD ($)</t>
  </si>
  <si>
    <t>Total depreciation expense</t>
  </si>
  <si>
    <t>Cost of revenues [Member]</t>
  </si>
  <si>
    <t>Selling expenses [Member]</t>
  </si>
  <si>
    <t>General and administrative expenses [Member]</t>
  </si>
  <si>
    <t>Research and development expenses [Member]</t>
  </si>
  <si>
    <t>Prepayments to equipment and construction suppliers (Narrative) (Details)</t>
  </si>
  <si>
    <t>Jul. 12, 2018USD ($)T</t>
  </si>
  <si>
    <t>Jul. 12, 2018CNY (¥)T</t>
  </si>
  <si>
    <t>Jun. 30, 2018USD ($)</t>
  </si>
  <si>
    <t>Jun. 30, 2018CNY (¥)</t>
  </si>
  <si>
    <t>Jun. 25, 2018T</t>
  </si>
  <si>
    <t>Mar. 31, 2018USD ($)</t>
  </si>
  <si>
    <t>Mar. 31, 2018CNY (¥)</t>
  </si>
  <si>
    <t>Dec. 31, 2017USD ($)a</t>
  </si>
  <si>
    <t>Jul. 21, 2017aT</t>
  </si>
  <si>
    <t>Mar. 17, 2017USD ($)aT</t>
  </si>
  <si>
    <t>Mar. 17, 2017CNY (¥)aT</t>
  </si>
  <si>
    <t>Mar. 31, 2019USD ($)T</t>
  </si>
  <si>
    <t>Mar. 31, 2019CNY (¥)T</t>
  </si>
  <si>
    <t>Dec. 31, 2017USD ($)</t>
  </si>
  <si>
    <t>Dec. 31, 2017CNY (¥)</t>
  </si>
  <si>
    <t>Jun. 30, 2019USD ($)</t>
  </si>
  <si>
    <t>Jun. 30, 2019CNY (¥)</t>
  </si>
  <si>
    <t>Nov. 30, 2018USD ($)</t>
  </si>
  <si>
    <t>Nov. 30, 2018CNY (¥)</t>
  </si>
  <si>
    <t>Jul. 12, 2018CNY (¥)</t>
  </si>
  <si>
    <t>Jun. 21, 2018USD ($)</t>
  </si>
  <si>
    <t>Jun. 21, 2018CNY (¥)</t>
  </si>
  <si>
    <t>Sep. 10, 2017USD ($)</t>
  </si>
  <si>
    <t>Sep. 10, 2017CNY (¥)</t>
  </si>
  <si>
    <t>Mar. 17, 2017CNY (¥)</t>
  </si>
  <si>
    <t>Feb. 20, 2017USD ($)</t>
  </si>
  <si>
    <t>Feb. 20, 2017CNY (¥)</t>
  </si>
  <si>
    <t>Nov. 15, 2016USD ($)</t>
  </si>
  <si>
    <t>Nov. 15, 2016CNY (¥)</t>
  </si>
  <si>
    <t>Oct. 20, 2016USD ($)</t>
  </si>
  <si>
    <t>Oct. 20, 2016CNY (¥)</t>
  </si>
  <si>
    <t>Long-term Purchase Commitment [Line Items]</t>
  </si>
  <si>
    <t>Sichuan Xinda [Member]</t>
  </si>
  <si>
    <t>Sichuan Xinda [Member] | Construction in progress [Member]</t>
  </si>
  <si>
    <t>Sichuan Xinda [Member] | Equipment [Member]</t>
  </si>
  <si>
    <t>Bio-composite material | T</t>
  </si>
  <si>
    <t>Total consideration</t>
  </si>
  <si>
    <t>Sichuan Xinda [Member] | Equipment [Member] | Construction in progress [Member]</t>
  </si>
  <si>
    <t>Sichuan Xinda [Member] | China, Yuan Renminbi [Member]</t>
  </si>
  <si>
    <t>Prepayments to equipment suppliers | ¥</t>
  </si>
  <si>
    <t>Sichuan Xinda [Member] | China, Yuan Renminbi [Member] | Construction in progress [Member]</t>
  </si>
  <si>
    <t>Sichuan Xinda [Member] | China, Yuan Renminbi [Member] | Equipment [Member]</t>
  </si>
  <si>
    <t>Total consideration | ¥</t>
  </si>
  <si>
    <t>Sichuan Xinda [Member] | China, Yuan Renminbi [Member] | Equipment [Member] | Construction in progress [Member]</t>
  </si>
  <si>
    <t>Hailezi [Member]</t>
  </si>
  <si>
    <t>Prepayments to be refunded from termination of contracts</t>
  </si>
  <si>
    <t>Refunded amount in agreement</t>
  </si>
  <si>
    <t>Refund of prepayment</t>
  </si>
  <si>
    <t>Hailezi [Member] | Equipment [Member]</t>
  </si>
  <si>
    <t>Hailezi [Member] | China, Yuan Renminbi [Member]</t>
  </si>
  <si>
    <t>Prepayments to be refunded from termination of contracts | ¥</t>
  </si>
  <si>
    <t>Refunded amount in agreement | ¥</t>
  </si>
  <si>
    <t>Refund of prepayment | ¥</t>
  </si>
  <si>
    <t>Hailezi [Member] | China, Yuan Renminbi [Member] | Equipment [Member]</t>
  </si>
  <si>
    <t>Nanchong Project [Member] | Equipment [Member]</t>
  </si>
  <si>
    <t>Nanchong Project [Member] | Property, Plant and Equipment [Member]</t>
  </si>
  <si>
    <t>Area of property | a</t>
  </si>
  <si>
    <t>Net capital expenditures</t>
  </si>
  <si>
    <t>Remaining amount of prepaid prepayments</t>
  </si>
  <si>
    <t>Nanchong Project [Member] | China, Yuan Renminbi [Member] | Equipment [Member]</t>
  </si>
  <si>
    <t>Nanchong Project [Member] | China, Yuan Renminbi [Member] | Property, Plant and Equipment [Member]</t>
  </si>
  <si>
    <t>Net capital expenditures | ¥</t>
  </si>
  <si>
    <t>Remaining amount of prepaid prepayments | ¥</t>
  </si>
  <si>
    <t>Peaceful [Member] | Equipment [Member]</t>
  </si>
  <si>
    <t>Peaceful [Member] | China, Yuan Renminbi [Member] | Equipment [Member]</t>
  </si>
  <si>
    <t>HLJ Xinda Group [Member]</t>
  </si>
  <si>
    <t>HLJ Xinda Group [Member] | Equipment [Member]</t>
  </si>
  <si>
    <t>HLJ Xinda Group [Member] | Property, Plant and Equipment [Member]</t>
  </si>
  <si>
    <t>HLJ Xinda Group [Member] | China, Yuan Renminbi [Member]</t>
  </si>
  <si>
    <t>HLJ Xinda Group [Member] | China, Yuan Renminbi [Member] | Equipment [Member]</t>
  </si>
  <si>
    <t>Green River [Member] | Workshops and buildings [Member]</t>
  </si>
  <si>
    <t>Green River [Member] | Workshops and buildings [Member] | Subsequent Event [Member]</t>
  </si>
  <si>
    <t>Green River [Member] | China, Yuan Renminbi [Member] | Workshops and buildings [Member]</t>
  </si>
  <si>
    <t>Green River [Member] | China, Yuan Renminbi [Member] | Workshops and buildings [Member] | Subsequent Event [Member]</t>
  </si>
  <si>
    <t>Prepayments to equipment and construction suppliers (Schedule of Total Prepayments to Equipment Suppliers) (Details) - USD ($)</t>
  </si>
  <si>
    <t>Total Prepayments to equipment and construction suppliers</t>
  </si>
  <si>
    <t>Green River[Member]</t>
  </si>
  <si>
    <t>Beijin Construction [Member]</t>
  </si>
  <si>
    <t>Sichuan Construction [Member]</t>
  </si>
  <si>
    <t>Others [Member]</t>
  </si>
  <si>
    <t>Prepayments to equipment and construction suppliers (Schedule of Summarized the Balance of Prepayments) (Details) (Details) $ in Millions</t>
  </si>
  <si>
    <t>Storage system project in year 2017 [Member]</t>
  </si>
  <si>
    <t>Balance as of December 31, 2018</t>
  </si>
  <si>
    <t>Prepaid / (Utilized) in 2019</t>
  </si>
  <si>
    <t>Effect of foreign currency exchange rate changes</t>
  </si>
  <si>
    <t>Balance as of March 31, 2019</t>
  </si>
  <si>
    <t>HLJ project in year 2017 [Member]</t>
  </si>
  <si>
    <t>HLJ project in year 2018 [Member]</t>
  </si>
  <si>
    <t>Nanchong project in year 2017 [Member]</t>
  </si>
  <si>
    <t>Nanchong project in year 2018 [Member]</t>
  </si>
  <si>
    <t>Total Projects [Member]</t>
  </si>
  <si>
    <t>Losses on foreign currency option contracts (Narrative) (Details) - Bank of China [Member] - USD ($)</t>
  </si>
  <si>
    <t>Feb. 24, 2017</t>
  </si>
  <si>
    <t>Foreign currency option contracts One [Member]</t>
  </si>
  <si>
    <t>Derivatives, Fair Value [Line Items]</t>
  </si>
  <si>
    <t>Nominal values of foreign currency option contracts</t>
  </si>
  <si>
    <t>Recognized losses on foreign currency option contracts</t>
  </si>
  <si>
    <t>Foreign currency option contracts Two [Member]</t>
  </si>
  <si>
    <t>Borrowings (Current) (Narrative) (Details)</t>
  </si>
  <si>
    <t>12 Months Ended</t>
  </si>
  <si>
    <t>Dec. 31, 2018CNY (¥)</t>
  </si>
  <si>
    <t>Jan. 30, 2019USD ($)</t>
  </si>
  <si>
    <t>Jan. 30, 2019CNY (¥)</t>
  </si>
  <si>
    <t>May 31, 2018USD ($)</t>
  </si>
  <si>
    <t>May 31, 2018CNY (¥)</t>
  </si>
  <si>
    <t>Oct. 31, 2017USD ($)</t>
  </si>
  <si>
    <t>Oct. 31, 2017CNY (¥)</t>
  </si>
  <si>
    <t>Jul. 31, 2017USD ($)</t>
  </si>
  <si>
    <t>Jul. 31, 2017CNY (¥)</t>
  </si>
  <si>
    <t>Short-term Debt [Line Items]</t>
  </si>
  <si>
    <t>Weighted average interest rate</t>
  </si>
  <si>
    <t>4.70%</t>
  </si>
  <si>
    <t>5.20%</t>
  </si>
  <si>
    <t>Initial term of loan</t>
  </si>
  <si>
    <t>1 year</t>
  </si>
  <si>
    <t>One Year Secured Loan [Member] | Bank of China [Member]</t>
  </si>
  <si>
    <t>Aggregated principal amount</t>
  </si>
  <si>
    <t>Debt instrument, interest rate</t>
  </si>
  <si>
    <t>2.50%</t>
  </si>
  <si>
    <t>One Year Secured Loan [Member] | Bank of China [Member] | Transaction One [Member]</t>
  </si>
  <si>
    <t>One Year Secured Loan [Member] | Loans secured by restricted cash [Member]</t>
  </si>
  <si>
    <t>One Year Secured Loan [Member] | Loans secured by restricted cash [Member] | Transaction One [Member]</t>
  </si>
  <si>
    <t>One Year Secured Loan [Member] | Loans secured by restricted cash [Member] | China, Yuan Renminbi [Member]</t>
  </si>
  <si>
    <t>Aggregated principal amount | ¥</t>
  </si>
  <si>
    <t>One Year Secured Loan [Member] | Loans secured by restricted cash [Member] | China, Yuan Renminbi [Member] | Transaction One [Member]</t>
  </si>
  <si>
    <t>Thirty Four Secured Loans Two [Member]</t>
  </si>
  <si>
    <t>Loan secured by accounts receivables</t>
  </si>
  <si>
    <t>Thirty Four Secured Loans Two [Member] | China, Yuan Renminbi [Member]</t>
  </si>
  <si>
    <t>Loan secured by accounts receivables | ¥</t>
  </si>
  <si>
    <t>4.35%</t>
  </si>
  <si>
    <t>Repaid amount of loan</t>
  </si>
  <si>
    <t>Accounts receivable released</t>
  </si>
  <si>
    <t>Repaid amount of loan | ¥</t>
  </si>
  <si>
    <t>Accounts receivable released | ¥</t>
  </si>
  <si>
    <t>Three-month secured short-term loan [Member] | Loans secured by restricted cash [Member]</t>
  </si>
  <si>
    <t>Three-month secured short-term loan [Member] | Loans secured by restricted cash [Member] | China, Yuan Renminbi [Member]</t>
  </si>
  <si>
    <t>Three-month secured short-term loan [Member] | Standard Chartered Bank [Member]</t>
  </si>
  <si>
    <t>1.50%</t>
  </si>
  <si>
    <t>Nine-month secured short-term loan [Member] | Loans secured by restricted cash [Member]</t>
  </si>
  <si>
    <t>Nine-month secured short-term loan [Member] | Loans secured by restricted cash [Member] | China, Yuan Renminbi [Member]</t>
  </si>
  <si>
    <t>Nine-month secured short-term loan [Member] | Postal Savings Bank of China [Member]</t>
  </si>
  <si>
    <t>Nine-month secured short-term loan [Member] | Postal Savings Bank of China [Member] | China, Yuan Renminbi [Member]</t>
  </si>
  <si>
    <t>Borrowings (Schedule of Short-Term Loans, Including Current Portion of Long-Term Bank Loans) (Details) - USD ($)</t>
  </si>
  <si>
    <t>Total short-term loans, including current portion of long-term bank loans</t>
  </si>
  <si>
    <t>Unsecured loans [Member]</t>
  </si>
  <si>
    <t>Loans secured by accounts receivable [Member]</t>
  </si>
  <si>
    <t>Loans secured by restricted cash [Member]</t>
  </si>
  <si>
    <t>Current portion of long-term bank loans [Member]</t>
  </si>
  <si>
    <t>Borrowings (Schedule of Long-Term Bank Loans Excluding Current Portion) (Details) - USD ($)</t>
  </si>
  <si>
    <t>Debt Instrument [Line Items]</t>
  </si>
  <si>
    <t>Total long-term bank loans, excluding current portion</t>
  </si>
  <si>
    <t>Secured loans [Member]</t>
  </si>
  <si>
    <t>Syndicate loan facility [Member]</t>
  </si>
  <si>
    <t>Current Portion [Member]</t>
  </si>
  <si>
    <t>Borrowings (Schedule of Maturities on Long-term Bank Loans Including Current Portion) (Details)</t>
  </si>
  <si>
    <t>2020</t>
  </si>
  <si>
    <t>2021</t>
  </si>
  <si>
    <t>2022</t>
  </si>
  <si>
    <t>After 2022</t>
  </si>
  <si>
    <t>Total</t>
  </si>
  <si>
    <t>Borrowings (Non-current) (Narrative) (Details)</t>
  </si>
  <si>
    <t>Dec. 09, 2016USD ($)</t>
  </si>
  <si>
    <t>Jun. 30, 2022USD ($)</t>
  </si>
  <si>
    <t>Jun. 30, 2022CNY (¥)</t>
  </si>
  <si>
    <t>Dec. 30, 2021USD ($)</t>
  </si>
  <si>
    <t>Dec. 30, 2021CNY (¥)</t>
  </si>
  <si>
    <t>Jun. 30, 2021USD ($)</t>
  </si>
  <si>
    <t>Jun. 30, 2021CNY (¥)</t>
  </si>
  <si>
    <t>Dec. 30, 2020USD ($)</t>
  </si>
  <si>
    <t>Dec. 30, 2020CNY (¥)</t>
  </si>
  <si>
    <t>Oct. 28, 2020USD ($)</t>
  </si>
  <si>
    <t>Oct. 28, 2020CNY (¥)</t>
  </si>
  <si>
    <t>Jun. 30, 2020USD ($)</t>
  </si>
  <si>
    <t>Jun. 30, 2020CNY (¥)</t>
  </si>
  <si>
    <t>Apr. 28, 2020USD ($)</t>
  </si>
  <si>
    <t>Apr. 28, 2020CNY (¥)</t>
  </si>
  <si>
    <t>Dec. 30, 2019USD ($)</t>
  </si>
  <si>
    <t>Dec. 30, 2019CNY (¥)</t>
  </si>
  <si>
    <t>Oct. 28, 2019USD ($)</t>
  </si>
  <si>
    <t>Oct. 28, 2019CNY (¥)</t>
  </si>
  <si>
    <t>Apr. 28, 2019USD ($)</t>
  </si>
  <si>
    <t>Apr. 28, 2019CNY (¥)</t>
  </si>
  <si>
    <t>Dec. 26, 2018USD ($)</t>
  </si>
  <si>
    <t>Dec. 26, 2018AED (د.إ)</t>
  </si>
  <si>
    <t>Oct. 28, 2018USD ($)</t>
  </si>
  <si>
    <t>Oct. 28, 2018CNY (¥)</t>
  </si>
  <si>
    <t>Aug. 22, 2018USD ($)</t>
  </si>
  <si>
    <t>May 22, 2018USD ($)</t>
  </si>
  <si>
    <t>Apr. 28, 2018USD ($)</t>
  </si>
  <si>
    <t>Apr. 28, 2018CNY (¥)</t>
  </si>
  <si>
    <t>Feb. 22, 2018USD ($)</t>
  </si>
  <si>
    <t>Nov. 22, 2017USD ($)</t>
  </si>
  <si>
    <t>Oct. 28, 2017USD ($)</t>
  </si>
  <si>
    <t>Oct. 28, 2017CNY (¥)</t>
  </si>
  <si>
    <t>Apr. 28, 2017USD ($)</t>
  </si>
  <si>
    <t>Apr. 28, 2017CNY (¥)</t>
  </si>
  <si>
    <t>Mar. 23, 2017USD ($)</t>
  </si>
  <si>
    <t>Jan. 22, 2019USD ($)</t>
  </si>
  <si>
    <t>Jan. 30, 2018USD ($)</t>
  </si>
  <si>
    <t>Jan. 30, 2018CNY (¥)</t>
  </si>
  <si>
    <t>Mar. 23, 2017CNY (¥)</t>
  </si>
  <si>
    <t>Dec. 09, 2016CNY (¥)</t>
  </si>
  <si>
    <t>Long term unsecured loan [Member] | Bank of China [Member]</t>
  </si>
  <si>
    <t>Debt instrument, issuer</t>
  </si>
  <si>
    <t>Bank of China</t>
  </si>
  <si>
    <t>4.75%</t>
  </si>
  <si>
    <t>Repayment of long-term debt</t>
  </si>
  <si>
    <t>Long term unsecured loan [Member] | Bank of China [Member] | China, Yuan Renminbi [Member]</t>
  </si>
  <si>
    <t>Repayment of long-term debt | ¥</t>
  </si>
  <si>
    <t>Long term unsecured loan [Member] | Unsecured Debt from Bank of China [Member]</t>
  </si>
  <si>
    <t>Long term unsecured loan [Member] | Unsecured Debt from Bank of China [Member] | Subsequent Event [Member]</t>
  </si>
  <si>
    <t>Long term unsecured loan [Member] | Unsecured Debt from Bank of China [Member] | China, Yuan Renminbi [Member]</t>
  </si>
  <si>
    <t>Long term unsecured loan [Member] | Unsecured Debt from Bank of China [Member] | China, Yuan Renminbi [Member] | Subsequent Event [Member]</t>
  </si>
  <si>
    <t>Seven-year unsecured loan [Member] | Longjiang Bank, Harbin Branch [Member]</t>
  </si>
  <si>
    <t>Longjiang Bank, Harbin Branch</t>
  </si>
  <si>
    <t>7 years</t>
  </si>
  <si>
    <t>4.90%</t>
  </si>
  <si>
    <t>Seven-year unsecured loan [Member] | Longjiang Bank, Harbin Branch [Member] | Subsequent Event [Member]</t>
  </si>
  <si>
    <t>Seven-year unsecured loan [Member] | Longjiang Bank, Harbin Branch [Member] | China, Yuan Renminbi [Member]</t>
  </si>
  <si>
    <t>Seven-year unsecured loan [Member] | Longjiang Bank, Harbin Branch [Member] | China, Yuan Renminbi [Member] | Subsequent Event [Member]</t>
  </si>
  <si>
    <t>Four long-term unsecured loans [Member] | Nanchong Shuntou Development Group Co. Ltd. [Member]</t>
  </si>
  <si>
    <t>Nanchong Shuntou Development Group Co., Ltd.</t>
  </si>
  <si>
    <t>Debt instrument, maturity date</t>
  </si>
  <si>
    <t>Sep. 30,
		2019</t>
  </si>
  <si>
    <t>Four long-term unsecured loans [Member] | Nanchong Shuntou Development Group Co. Ltd. [Member] | China, Yuan Renminbi [Member]</t>
  </si>
  <si>
    <t>Consortium of banks and financial institutions led by Standard Chartered Bank [Member]</t>
  </si>
  <si>
    <t>Standard Chartered Bank (Hong Kong) Limited</t>
  </si>
  <si>
    <t>Debt instrument, issuance date</t>
  </si>
  <si>
    <t>Aug. 22,
		2016</t>
  </si>
  <si>
    <t>6.205%</t>
  </si>
  <si>
    <t>Legal fees</t>
  </si>
  <si>
    <t>Consortium of banks and financial institutions led by Standard Chartered Bank [Member] | China, Yuan Renminbi [Member]</t>
  </si>
  <si>
    <t>Three Five Year Unsecured Loan [Member] | Unsecured Debt from Bank of China [Member]</t>
  </si>
  <si>
    <t>Three Five Year Unsecured Loan [Member] | Unsecured Debt from Bank of China [Member] | China, Yuan Renminbi [Member]</t>
  </si>
  <si>
    <t>One Four Year Unsecured Loans [Member] | Unsecured Debt from Bank of China [Member]</t>
  </si>
  <si>
    <t>One Four Year Unsecured Loans [Member] | Unsecured Debt from Bank of China [Member] | China, Yuan Renminbi [Member]</t>
  </si>
  <si>
    <t>Five Year Secured Loan [Member] | National Bank of Umm Al Qaiwain [Member]</t>
  </si>
  <si>
    <t>2.79%</t>
  </si>
  <si>
    <t>Spread over variable rate</t>
  </si>
  <si>
    <t>3.75%</t>
  </si>
  <si>
    <t>Security Deposit</t>
  </si>
  <si>
    <t>Five Year Secured Loan [Member] | National Bank of Umm Al Qaiwain [Member] | Ten Half-Yearly Installments [Member]</t>
  </si>
  <si>
    <t>Five Year Secured Loan [Member] | National Bank of Umm Al Qaiwain [Member] | United Arab Emirates, Dirhams [Member]</t>
  </si>
  <si>
    <t>Aggregated principal amount | د.إ</t>
  </si>
  <si>
    <t>د.إ 8,000,000</t>
  </si>
  <si>
    <t>Security Deposit | د.إ</t>
  </si>
  <si>
    <t>د.إ 8,800,000</t>
  </si>
  <si>
    <t>Five Year Secured Loan [Member] | National Bank of Umm Al Qaiwain [Member] | United Arab Emirates, Dirhams [Member] | Ten Half-Yearly Installments [Member]</t>
  </si>
  <si>
    <t>Repayment of long-term debt | د.إ</t>
  </si>
  <si>
    <t>د.إ 800,000</t>
  </si>
  <si>
    <t>Two Year Secured Loan [Member] | China Construction Bank [Member]</t>
  </si>
  <si>
    <t>Two Year Secured Loan [Member] | China Construction Bank [Member] | China, Yuan Renminbi [Member]</t>
  </si>
  <si>
    <t>Accrued expenses and other current liabilities (Schedule of Accrued expenses and other current liabilities) (Details) - USD ($)</t>
  </si>
  <si>
    <t>Payables for purchase of property, plant and equipment</t>
  </si>
  <si>
    <t>Accrued freight expenses</t>
  </si>
  <si>
    <t>Accrued interest expenses</t>
  </si>
  <si>
    <t>Contract liabilities</t>
  </si>
  <si>
    <t>Non income tax payables</t>
  </si>
  <si>
    <t>Total accrued expenses and other current liabilities</t>
  </si>
  <si>
    <t>Contract liabilities mainly represent the advance received from customers in the PRC for the finished goods and raw materials purchases as of March 31, 2019. The change in contract liabilities primarily represents the cash received, less amounts recognized as revenues during the period.</t>
  </si>
  <si>
    <t>Others mainly represent accrued payroll and employee benefits, accrued audit and consulting fees, electricity fee and other accrued miscellaneous operating expenses.</t>
  </si>
  <si>
    <t>Related party transactions (Narrative) (Details)</t>
  </si>
  <si>
    <t>Aug. 31, 2018USD ($)</t>
  </si>
  <si>
    <t>Aug. 31, 2018CNY (¥)</t>
  </si>
  <si>
    <t>Mr. Jie Han [Member]</t>
  </si>
  <si>
    <t>Mr. Jie Han [Member] | China, Yuan Renminbi [Member]</t>
  </si>
  <si>
    <t>Mr. Limei Sun [Member]</t>
  </si>
  <si>
    <t>Mr. Limei Sun [Member] | China, Yuan Renminbi [Member]</t>
  </si>
  <si>
    <t>Mr. Tiexin Han [Member]</t>
  </si>
  <si>
    <t>Mr. Tiexin Han [Member] | China, Yuan Renminbi [Member]</t>
  </si>
  <si>
    <t>Senior Management [Member]</t>
  </si>
  <si>
    <t>Senior Management [Member] | China, Yuan Renminbi [Member]</t>
  </si>
  <si>
    <t>Related party transactions (Schedule of Significant Related Party Transactions) (Details) - USD ($)</t>
  </si>
  <si>
    <t>Senior Managements [Member]</t>
  </si>
  <si>
    <t>Transactions with related parties</t>
  </si>
  <si>
    <t>Related party transactions (Schedule of Related Parties Balances) (Details) - USD ($)</t>
  </si>
  <si>
    <t>Related Party Transaction [Line Items]</t>
  </si>
  <si>
    <t>Amounts due to a related party</t>
  </si>
  <si>
    <t>Mr. Jie Han's wife [Member]</t>
  </si>
  <si>
    <t>Mr. Jie Han's son [Member]</t>
  </si>
  <si>
    <t>In August 2018, the Company received RMB10.0 million (equivalent to US$1.5 million) each from three senior management employees (Messers Junjie Ma, Yuchong Jia, Guangjun Jiao) of Sichuan Xinda as interest-free advances to Sichuan Xinda. During the year ended December 31, 2018, the Company also received RMB1.2 million (equivalent to US$0.2 million) from a senior management employee (Mr. Rujun Dai) of HLJ Xinda Group as interest-free advances to HLJ Xinda Group. During the three-month period ended March 31, 2019, the Company received another RMB1.9 million (equivalent to US$0.3 million) from Mr. Rujun Dai.</t>
  </si>
  <si>
    <t>Income tax (Narrative) (Details) - USD ($)</t>
  </si>
  <si>
    <t>Sep. 30, 2013</t>
  </si>
  <si>
    <t>Income Tax [Line Items]</t>
  </si>
  <si>
    <t>PRC statutory income tax rate</t>
  </si>
  <si>
    <t>25.00%</t>
  </si>
  <si>
    <t>Effective income tax rate</t>
  </si>
  <si>
    <t>24.90%</t>
  </si>
  <si>
    <t>24.50%</t>
  </si>
  <si>
    <t>Change in Effective income tax rate</t>
  </si>
  <si>
    <t>Unrecognized tax benefits</t>
  </si>
  <si>
    <t>Interest relating to unrecognized tax benefits</t>
  </si>
  <si>
    <t>Percentage of additional deduction of major PRC operating entities</t>
  </si>
  <si>
    <t>75.00%</t>
  </si>
  <si>
    <t>Subsidiary One [Member]</t>
  </si>
  <si>
    <t>15.00%</t>
  </si>
  <si>
    <t>Deferred Income (Details)</t>
  </si>
  <si>
    <t>Jan. 31, 2015USD ($)</t>
  </si>
  <si>
    <t>Jan. 31, 2015CNY (¥)</t>
  </si>
  <si>
    <t>Fund Support Agreement With Shunqing Government [Member]</t>
  </si>
  <si>
    <t>Deferred Revenue Arrangement [Line Items]</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Fund Support Agreement With Shunqing Government [Member] | China, Yuan Renminbi [Member]</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Ministry of Finance of the People's Republic of China [Member]</t>
  </si>
  <si>
    <t>Ministry of Finance of the People's Republic of China [Member] | China, Yuan Renminbi [Member]</t>
  </si>
  <si>
    <t>Ministry of Science and Technology [Member]</t>
  </si>
  <si>
    <t>Ministry of Science and Technology [Member] | China, Yuan Renminbi [Member]</t>
  </si>
  <si>
    <t>Harbin Bureau of Finance for Biomedical [Member]</t>
  </si>
  <si>
    <t>Harbin Bureau of Finance for Biomedical [Member] | China, Yuan Renminbi [Member]</t>
  </si>
  <si>
    <t>Other non-current liabilities (Narrative) (Details) - USD ($)</t>
  </si>
  <si>
    <t>Dec. 31, 2017</t>
  </si>
  <si>
    <t>Current income tax expense-US</t>
  </si>
  <si>
    <t>Other non-current liabilities (Details) - USD ($)</t>
  </si>
  <si>
    <t>Income tax payable-noncurrent</t>
  </si>
  <si>
    <t>Deferred income tax liabilities</t>
  </si>
  <si>
    <t>Total other non-current liabilities</t>
  </si>
  <si>
    <t>Income tax payable-noncurrent represents the repatriation tax, the accumulative balance of unrecognized tax benefits since 2013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17,031,636 of which due payable in 2018 and 2019 was classified as current liabilities.</t>
  </si>
  <si>
    <t>Stockholders' equity (Details) - USD ($)</t>
  </si>
  <si>
    <t>Stockholders Equity [Line Items]</t>
  </si>
  <si>
    <t>Balance as of January 1, 2019</t>
  </si>
  <si>
    <t>Preferred Stock [Member] | Series B Preferred Stock [Member]</t>
  </si>
  <si>
    <t>Balance as of January 1, 2019, shares</t>
  </si>
  <si>
    <t>Balance as of March 31, 2019, shares</t>
  </si>
  <si>
    <t>Common Stock [Member]</t>
  </si>
  <si>
    <t>Treasury Stock [Member]</t>
  </si>
  <si>
    <t>Additional Paid-in Capital [Member]</t>
  </si>
  <si>
    <t>Retained Earnings [Member]</t>
  </si>
  <si>
    <t>Accumulated Other Comprehensive Income (Loss) [Member]</t>
  </si>
  <si>
    <t>Earnings per share (Calculation of Basic and Diluted Earnings Per Share) (Details) - USD ($)</t>
  </si>
  <si>
    <t>Numerator:</t>
  </si>
  <si>
    <t>Less: Earnings allocated to participating Series D convertible preferred stock</t>
  </si>
  <si>
    <t>Less: Earnings allocated to participating nonvested shares</t>
  </si>
  <si>
    <t>Net income for basic and diluted earnings per share</t>
  </si>
  <si>
    <t>Denominator:</t>
  </si>
  <si>
    <t>Denominator for basic and diluted earnings per share</t>
  </si>
  <si>
    <t>Earnings per share:</t>
  </si>
  <si>
    <t>Earnings per share (Summary of Potentially Dilutive Securities) (Details) - shares</t>
  </si>
  <si>
    <t>Convertible Preferred Stock Series D [Member]</t>
  </si>
  <si>
    <t>Antidilutive Securities Excluded from Computation of Earnings Per Share [Line Items]</t>
  </si>
  <si>
    <t>Shares issuable upon conversion of stock</t>
  </si>
  <si>
    <t>Commitments and contingencies (Narrative) (Details)</t>
  </si>
  <si>
    <t>Jun. 10, 2017USD ($)</t>
  </si>
  <si>
    <t>Jun. 10, 2017CNY (¥)</t>
  </si>
  <si>
    <t>Jun. 09, 2017USD ($)</t>
  </si>
  <si>
    <t>Jun. 09, 2017CNY (¥)</t>
  </si>
  <si>
    <t>Sep. 06, 2016USD ($)</t>
  </si>
  <si>
    <t>Sep. 06, 2016CNY (¥)</t>
  </si>
  <si>
    <t>Jun. 25, 2018USD ($)T</t>
  </si>
  <si>
    <t>Jun. 25, 2018CNY (¥)T</t>
  </si>
  <si>
    <t>Jul. 21, 2017T</t>
  </si>
  <si>
    <t>Mar. 31, 2017USD ($)</t>
  </si>
  <si>
    <t>Mar. 31, 2017CNY (¥)</t>
  </si>
  <si>
    <t>Mar. 30, 2017USD ($)</t>
  </si>
  <si>
    <t>Mar. 30, 2017CNY (¥)</t>
  </si>
  <si>
    <t>Mar. 17, 2017USD ($)T</t>
  </si>
  <si>
    <t>Apr. 30, 2015USD ($)</t>
  </si>
  <si>
    <t>Apr. 30, 2015AED (د.إ)</t>
  </si>
  <si>
    <t>Mar. 31, 2013USD ($)</t>
  </si>
  <si>
    <t>Mar. 31, 2013CNY (¥)</t>
  </si>
  <si>
    <t>Mar. 31, 2019AED (د.إ)</t>
  </si>
  <si>
    <t>Xinda Holdings HK [Member]</t>
  </si>
  <si>
    <t>Purchase Obligation</t>
  </si>
  <si>
    <t>Xinda Holdings HK [Member] | China, Yuan Renminbi [Member]</t>
  </si>
  <si>
    <t>Purchase Obligation | ¥</t>
  </si>
  <si>
    <t>Xinda Holdings HK [Member] | Property, Plant and Equipment [Member]</t>
  </si>
  <si>
    <t>Xinda Holdings HK [Member] | Property, Plant and Equipment [Member] | China, Yuan Renminbi [Member]</t>
  </si>
  <si>
    <t>Xinda Holdings HK [Member] | Working Capital [Member]</t>
  </si>
  <si>
    <t>Xinda Holdings HK [Member] | Working Capital [Member] | China, Yuan Renminbi [Member]</t>
  </si>
  <si>
    <t>Sichuan Xinda [Member] | Equipment [Member] | China, Yuan Renminbi [Member]</t>
  </si>
  <si>
    <t>Sichuan Xinda [Member] | Equipment [Member] | China, Yuan Renminbi [Member] | Construction in progress [Member]</t>
  </si>
  <si>
    <t>Peaceful [Member] | Equipment [Member] | China, Yuan Renminbi [Member]</t>
  </si>
  <si>
    <t>Beijin Construction [Member] | Equipment [Member]</t>
  </si>
  <si>
    <t>Beijin Construction [Member] | Equipment [Member] | China, Yuan Renminbi [Member]</t>
  </si>
  <si>
    <t>Hailezi [Member] | Equipment [Member] | China, Yuan Renminbi [Member]</t>
  </si>
  <si>
    <t>Hailezi [Member] | Warehouse Construction Contract [Member]</t>
  </si>
  <si>
    <t>Hailezi [Member] | Warehouse Construction Contract [Member] | China, Yuan Renminbi [Member]</t>
  </si>
  <si>
    <t>Harbin Hailezi Science and Technology Co. Ltd. ("Hailezi") [Member] | Equipment [Member]</t>
  </si>
  <si>
    <t>Harbin Hailezi Science and Technology Co. Ltd. ("Hailezi") [Member] | Equipment [Member] | China, Yuan Renminbi [Member]</t>
  </si>
  <si>
    <t>Nanchong Project [Member] | Property, Plant and Equipment [Member] | China, Yuan Renminbi [Member]</t>
  </si>
  <si>
    <t>Nanchong Project [Member] | Equipment [Member] | China, Yuan Renminbi [Member]</t>
  </si>
  <si>
    <t>HLJ Project [Member]</t>
  </si>
  <si>
    <t>Total capital expenditure</t>
  </si>
  <si>
    <t>Investment in fixed assets</t>
  </si>
  <si>
    <t>HLJ Project [Member] | China, Yuan Renminbi [Member]</t>
  </si>
  <si>
    <t>Total capital expenditure | ¥</t>
  </si>
  <si>
    <t>Investment in fixed assets | ¥</t>
  </si>
  <si>
    <t>HLJ Project [Member] | Equipment [Member]</t>
  </si>
  <si>
    <t>HLJ Project [Member] | Equipment [Member] | China, Yuan Renminbi [Member]</t>
  </si>
  <si>
    <t>HLJ Xinda Group [Member] | Equipment [Member] | China, Yuan Renminbi [Member]</t>
  </si>
  <si>
    <t>Falcon Red Eye Contracting Co LLC [Member] | Warehouse Construction Contract [Member]</t>
  </si>
  <si>
    <t>Falcon Red Eye Contracting Co LLC [Member] | Warehouse Construction Contract [Member] | United Arab Emirates, Dirhams</t>
  </si>
  <si>
    <t>Total consideration | د.إ</t>
  </si>
  <si>
    <t>د.إ 6,700,000</t>
  </si>
  <si>
    <t>Purchase Obligation | د.إ</t>
  </si>
  <si>
    <t>د.إ 1,600,000</t>
  </si>
  <si>
    <t>Beijing Fangyuan Decoration Engineering Co [Member] | Workshops and buildings [Member]</t>
  </si>
  <si>
    <t>Beijing Fangyuan Decoration Engineering Co [Member] | Workshops and buildings [Member] | Construction in progress [Member]</t>
  </si>
  <si>
    <t>Beijing Fangyuan Decoration Engineering Co [Member] | Workshops and buildings [Member] | China, Yuan Renminbi [Member]</t>
  </si>
  <si>
    <t>Beijing Fangyuan Decoration Engineering Co [Member] | Workshops and buildings [Member] | China, Yuan Renminbi [Member] | Construction in progress [Member]</t>
  </si>
  <si>
    <t>Beijing Zhonghongwufang Stone Co [Member] | Workshops and buildings [Member]</t>
  </si>
  <si>
    <t>Beijing Zhonghongwufang Stone Co [Member] | Workshops and buildings [Member] | Construction in progress [Member]</t>
  </si>
  <si>
    <t>Beijing Zhonghongwufang Stone Co [Member] | Workshops and buildings [Member] | China, Yuan Renminbi [Member]</t>
  </si>
  <si>
    <t>Beijing Zhonghongwufang Stone Co [Member] | Workshops and buildings [Member] | China, Yuan Renminbi [Member] | Construction in progress [Member]</t>
  </si>
  <si>
    <t>Revenues (Details) - USD ($)</t>
  </si>
  <si>
    <t>Sales Revenue By Product [Line Items]</t>
  </si>
  <si>
    <t>Total Revenue</t>
  </si>
  <si>
    <t>Modified Polyamide 66 PA66 [Member]</t>
  </si>
  <si>
    <t>Modified Polyamide 6 PA6 [Member]</t>
  </si>
  <si>
    <t>Plastic Alloy [Member]</t>
  </si>
  <si>
    <t>Modified Polypropylene PP [Member]</t>
  </si>
  <si>
    <t>Modified Acrylonitrile Butadiene Styrene ABS [Member]</t>
  </si>
  <si>
    <t>Polyoxymethylenes POM [Member]</t>
  </si>
  <si>
    <t>Polyphenylene Oxide PPO [Member]</t>
  </si>
  <si>
    <t>Polylactide PLA [Member]</t>
  </si>
  <si>
    <t>Polyethylene (PE) [Member]</t>
  </si>
  <si>
    <t>Raw Materials [Member]</t>
  </si>
  <si>
    <t>Distributors [Member]</t>
  </si>
  <si>
    <t>Direct customers [Member]</t>
  </si>
  <si>
    <t>Gains on disposal of a subsidiary (Narrative) (Details) - USD ($)</t>
  </si>
  <si>
    <t>Income Statement, Balance Sheet and Additional Disclosures by Disposal Groups, Including Discontinued Operations [Line Items]</t>
  </si>
  <si>
    <t>Gains on disposal of subsidiary</t>
  </si>
  <si>
    <t>Consideration for sales of Shanghai New Materials [Member]</t>
  </si>
  <si>
    <t>Leases (Narrative) (Details) - USD ($)</t>
  </si>
  <si>
    <t>Operating lease term for land and office</t>
  </si>
  <si>
    <t>expiring from 2022 through 2037</t>
  </si>
  <si>
    <t>Weighted average remaining lease term</t>
  </si>
  <si>
    <t>18 years 4 days</t>
  </si>
  <si>
    <t>Weighted average discount rate</t>
  </si>
  <si>
    <t>6.70%</t>
  </si>
  <si>
    <t>Rental expenses incurred for operating leases of plant and equipment and office spaces</t>
  </si>
  <si>
    <t>Leases (Schedule of Lease Costs) (Details)</t>
  </si>
  <si>
    <t>Operating lease cost</t>
  </si>
  <si>
    <t>Short-term lease cost</t>
  </si>
  <si>
    <t>Total lease costs</t>
  </si>
  <si>
    <t>Leases (Schedule of Future Minimum Lease Commitments) (Details) - USD ($)</t>
  </si>
  <si>
    <t>Operating Leases</t>
  </si>
  <si>
    <t>2023</t>
  </si>
  <si>
    <t>Thereafter</t>
  </si>
  <si>
    <t>Total remaining lease payments</t>
  </si>
  <si>
    <t>Less: Imputed interest</t>
  </si>
  <si>
    <t>Total operating lease liabilities</t>
  </si>
  <si>
    <t>Less: current portion</t>
  </si>
  <si>
    <t>Non-current operating lease liabilities</t>
  </si>
  <si>
    <t>Weighted-average remaining lease term</t>
  </si>
  <si>
    <t>Weighted-average discount rate</t>
  </si>
  <si>
    <t>Leases (Schedule of Supplemental Disclosure of Cash Flow Information) (Details)</t>
  </si>
  <si>
    <t>Cash paid for amounts included in the measurement of lease liabilities:</t>
  </si>
  <si>
    <t>Operating cash flows from operating leases</t>
  </si>
  <si>
    <t>Right-of-use assets obtained in exchange for new lease liabilities:</t>
  </si>
  <si>
    <t>Operating lease</t>
  </si>
  <si>
    <t>Leases (Schedule of Future Minimum Annual Lease Payments) (Details)</t>
  </si>
  <si>
    <t>Years ended December 31,</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50948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41</v>
      </c>
    </row>
    <row r="4" spans="1:2">
      <c r="A4" s="4" t="s">
        <v>34</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2</v>
      </c>
    </row>
    <row r="3" spans="1:2">
      <c r="A3" s="3" t="s">
        <v>143</v>
      </c>
    </row>
    <row r="4" spans="1:2">
      <c r="A4" s="4" t="s">
        <v>36</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2</v>
      </c>
      <c r="B1" s="2" t="s">
        <v>1</v>
      </c>
    </row>
    <row r="2" spans="1:2">
      <c r="B2" s="2" t="s">
        <v>2</v>
      </c>
    </row>
    <row r="3" spans="1:2">
      <c r="A3" s="3" t="s">
        <v>149</v>
      </c>
    </row>
    <row r="4" spans="1:2">
      <c r="A4" s="4" t="s">
        <v>92</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v>
      </c>
      <c r="B1" s="2" t="s">
        <v>1</v>
      </c>
    </row>
    <row r="2" spans="1:2">
      <c r="B2" s="2" t="s">
        <v>2</v>
      </c>
    </row>
    <row r="3" spans="1:2">
      <c r="A3" s="3" t="s">
        <v>154</v>
      </c>
    </row>
    <row r="4" spans="1:2">
      <c r="A4" s="4" t="s">
        <v>51</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6</v>
      </c>
      <c r="B1" s="2" t="s">
        <v>1</v>
      </c>
    </row>
    <row r="2" spans="1:2">
      <c r="B2" s="2" t="s">
        <v>2</v>
      </c>
    </row>
    <row r="3" spans="1:2">
      <c r="A3" s="3" t="s">
        <v>165</v>
      </c>
    </row>
    <row r="4" spans="1:2">
      <c r="A4" s="4" t="s">
        <v>56</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7</v>
      </c>
      <c r="C1" s="2" t="s">
        <v>2</v>
      </c>
      <c r="D1" s="2" t="s">
        <v>28</v>
      </c>
    </row>
    <row r="2" spans="1:4">
      <c r="A2" s="3" t="s">
        <v>29</v>
      </c>
    </row>
    <row r="3" spans="1:4">
      <c r="A3" s="4" t="s">
        <v>30</v>
      </c>
      <c r="C3" s="6" t="n">
        <v>78891580</v>
      </c>
      <c r="D3" s="6" t="n">
        <v>41301817</v>
      </c>
    </row>
    <row r="4" spans="1:4">
      <c r="A4" s="4" t="s">
        <v>31</v>
      </c>
      <c r="C4" s="5" t="n">
        <v>427321731</v>
      </c>
      <c r="D4" s="5" t="n">
        <v>325690023</v>
      </c>
    </row>
    <row r="5" spans="1:4">
      <c r="A5" s="4" t="s">
        <v>32</v>
      </c>
      <c r="C5" s="5" t="n">
        <v>154051127</v>
      </c>
      <c r="D5" s="5" t="n">
        <v>294688288</v>
      </c>
    </row>
    <row r="6" spans="1:4">
      <c r="A6" s="4" t="s">
        <v>33</v>
      </c>
      <c r="C6" s="5" t="n">
        <v>793243874</v>
      </c>
      <c r="D6" s="5" t="n">
        <v>620033195</v>
      </c>
    </row>
    <row r="7" spans="1:4">
      <c r="A7" s="4" t="s">
        <v>34</v>
      </c>
      <c r="C7" s="5" t="n">
        <v>96270070</v>
      </c>
      <c r="D7" s="5" t="n">
        <v>132218528</v>
      </c>
    </row>
    <row r="8" spans="1:4">
      <c r="A8" s="4" t="s">
        <v>35</v>
      </c>
      <c r="C8" s="5" t="n">
        <v>1549778382</v>
      </c>
      <c r="D8" s="5" t="n">
        <v>1413931851</v>
      </c>
    </row>
    <row r="9" spans="1:4">
      <c r="A9" s="4" t="s">
        <v>36</v>
      </c>
      <c r="C9" s="5" t="n">
        <v>770413511</v>
      </c>
      <c r="D9" s="5" t="n">
        <v>775941280</v>
      </c>
    </row>
    <row r="10" spans="1:4">
      <c r="A10" s="4" t="s">
        <v>37</v>
      </c>
      <c r="C10" s="5" t="n">
        <v>30213879</v>
      </c>
      <c r="D10" s="5" t="n">
        <v>29796795</v>
      </c>
    </row>
    <row r="11" spans="1:4">
      <c r="A11" s="4" t="s">
        <v>38</v>
      </c>
      <c r="C11" s="5" t="n">
        <v>524297914</v>
      </c>
      <c r="D11" s="5" t="n">
        <v>530636319</v>
      </c>
    </row>
    <row r="12" spans="1:4">
      <c r="A12" s="4" t="s">
        <v>39</v>
      </c>
      <c r="C12" s="5" t="n">
        <v>15918647</v>
      </c>
      <c r="D12" s="4" t="s">
        <v>40</v>
      </c>
    </row>
    <row r="13" spans="1:4">
      <c r="A13" s="4" t="s">
        <v>41</v>
      </c>
      <c r="C13" s="5" t="n">
        <v>3171583</v>
      </c>
      <c r="D13" s="5" t="n">
        <v>3212986</v>
      </c>
    </row>
    <row r="14" spans="1:4">
      <c r="A14" s="4" t="s">
        <v>42</v>
      </c>
      <c r="C14" s="5" t="n">
        <v>2893793916</v>
      </c>
      <c r="D14" s="5" t="n">
        <v>2753519231</v>
      </c>
    </row>
    <row r="15" spans="1:4">
      <c r="A15" s="3" t="s">
        <v>43</v>
      </c>
    </row>
    <row r="16" spans="1:4">
      <c r="A16" s="4" t="s">
        <v>44</v>
      </c>
      <c r="C16" s="5" t="n">
        <v>723302348</v>
      </c>
      <c r="D16" s="5" t="n">
        <v>729666920</v>
      </c>
    </row>
    <row r="17" spans="1:4">
      <c r="A17" s="4" t="s">
        <v>45</v>
      </c>
      <c r="C17" s="5" t="n">
        <v>730318556</v>
      </c>
      <c r="D17" s="5" t="n">
        <v>618166453</v>
      </c>
    </row>
    <row r="18" spans="1:4">
      <c r="A18" s="4" t="s">
        <v>46</v>
      </c>
      <c r="C18" s="5" t="n">
        <v>40865322</v>
      </c>
      <c r="D18" s="5" t="n">
        <v>84958469</v>
      </c>
    </row>
    <row r="19" spans="1:4">
      <c r="A19" s="4" t="s">
        <v>47</v>
      </c>
      <c r="B19" s="4" t="s">
        <v>48</v>
      </c>
      <c r="C19" s="5" t="n">
        <v>18995751</v>
      </c>
      <c r="D19" s="5" t="n">
        <v>18365738</v>
      </c>
    </row>
    <row r="20" spans="1:4">
      <c r="A20" s="4" t="s">
        <v>49</v>
      </c>
      <c r="C20" s="5" t="n">
        <v>16337961</v>
      </c>
      <c r="D20" s="5" t="n">
        <v>15975367</v>
      </c>
    </row>
    <row r="21" spans="1:4">
      <c r="A21" s="4" t="s">
        <v>50</v>
      </c>
      <c r="C21" s="5" t="n">
        <v>2304598</v>
      </c>
      <c r="D21" s="4" t="s">
        <v>40</v>
      </c>
    </row>
    <row r="22" spans="1:4">
      <c r="A22" s="4" t="s">
        <v>51</v>
      </c>
      <c r="C22" s="5" t="n">
        <v>82423884</v>
      </c>
      <c r="D22" s="5" t="n">
        <v>126926898</v>
      </c>
    </row>
    <row r="23" spans="1:4">
      <c r="A23" s="4" t="s">
        <v>52</v>
      </c>
      <c r="C23" s="5" t="n">
        <v>1614548420</v>
      </c>
      <c r="D23" s="5" t="n">
        <v>1594059845</v>
      </c>
    </row>
    <row r="24" spans="1:4">
      <c r="A24" s="4" t="s">
        <v>53</v>
      </c>
      <c r="C24" s="5" t="n">
        <v>188183909</v>
      </c>
      <c r="D24" s="5" t="n">
        <v>111808244</v>
      </c>
    </row>
    <row r="25" spans="1:4">
      <c r="A25" s="4" t="s">
        <v>54</v>
      </c>
      <c r="C25" s="5" t="n">
        <v>100255791</v>
      </c>
      <c r="D25" s="5" t="n">
        <v>99583477</v>
      </c>
    </row>
    <row r="26" spans="1:4">
      <c r="A26" s="4" t="s">
        <v>55</v>
      </c>
      <c r="C26" s="5" t="n">
        <v>14666805</v>
      </c>
      <c r="D26" s="4" t="s">
        <v>40</v>
      </c>
    </row>
    <row r="27" spans="1:4">
      <c r="A27" s="4" t="s">
        <v>56</v>
      </c>
      <c r="C27" s="5" t="n">
        <v>103993582</v>
      </c>
      <c r="D27" s="5" t="n">
        <v>101573772</v>
      </c>
    </row>
    <row r="28" spans="1:4">
      <c r="A28" s="4" t="s">
        <v>57</v>
      </c>
      <c r="C28" s="5" t="n">
        <v>2021648507</v>
      </c>
      <c r="D28" s="5" t="n">
        <v>1907025338</v>
      </c>
    </row>
    <row r="29" spans="1:4">
      <c r="A29" s="4" t="s">
        <v>58</v>
      </c>
      <c r="C29" s="5" t="n">
        <v>97576465</v>
      </c>
      <c r="D29" s="5" t="n">
        <v>97576465</v>
      </c>
    </row>
    <row r="30" spans="1:4">
      <c r="A30" s="3" t="s">
        <v>59</v>
      </c>
    </row>
    <row r="31" spans="1:4">
      <c r="A31" s="4" t="s">
        <v>60</v>
      </c>
      <c r="C31" s="5" t="n">
        <v>100</v>
      </c>
      <c r="D31" s="5" t="n">
        <v>100</v>
      </c>
    </row>
    <row r="32" spans="1:4">
      <c r="A32" s="4" t="s">
        <v>61</v>
      </c>
      <c r="C32" s="5" t="n">
        <v>5097</v>
      </c>
      <c r="D32" s="5" t="n">
        <v>5097</v>
      </c>
    </row>
    <row r="33" spans="1:4">
      <c r="A33" s="4" t="s">
        <v>62</v>
      </c>
      <c r="C33" s="5" t="n">
        <v>-92694</v>
      </c>
      <c r="D33" s="5" t="n">
        <v>-92694</v>
      </c>
    </row>
    <row r="34" spans="1:4">
      <c r="A34" s="4" t="s">
        <v>63</v>
      </c>
      <c r="C34" s="5" t="n">
        <v>86633582</v>
      </c>
      <c r="D34" s="5" t="n">
        <v>86633582</v>
      </c>
    </row>
    <row r="35" spans="1:4">
      <c r="A35" s="4" t="s">
        <v>64</v>
      </c>
      <c r="C35" s="5" t="n">
        <v>728084605</v>
      </c>
      <c r="D35" s="5" t="n">
        <v>717103890</v>
      </c>
    </row>
    <row r="36" spans="1:4">
      <c r="A36" s="4" t="s">
        <v>65</v>
      </c>
      <c r="C36" s="5" t="n">
        <v>-40061746</v>
      </c>
      <c r="D36" s="5" t="n">
        <v>-54732547</v>
      </c>
    </row>
    <row r="37" spans="1:4">
      <c r="A37" s="4" t="s">
        <v>66</v>
      </c>
      <c r="C37" s="5" t="n">
        <v>774568944</v>
      </c>
      <c r="D37" s="5" t="n">
        <v>748917428</v>
      </c>
    </row>
    <row r="38" spans="1:4">
      <c r="A38" s="4" t="s">
        <v>67</v>
      </c>
      <c r="C38" s="4" t="s">
        <v>40</v>
      </c>
      <c r="D38" s="4" t="s">
        <v>40</v>
      </c>
    </row>
    <row r="39" spans="1:4">
      <c r="A39" s="4" t="s">
        <v>68</v>
      </c>
      <c r="C39" s="6" t="n">
        <v>2893793916</v>
      </c>
      <c r="D39" s="6" t="n">
        <v>2753519231</v>
      </c>
    </row>
    <row r="40" spans="1:4"/>
    <row r="41" spans="1:4">
      <c r="A41" s="4" t="s">
        <v>48</v>
      </c>
      <c r="B41" s="4" t="s">
        <v>69</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9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172</v>
      </c>
    </row>
    <row r="4" spans="1:2">
      <c r="A4" s="4" t="s">
        <v>67</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174</v>
      </c>
    </row>
    <row r="4" spans="1:2">
      <c r="A4" s="4" t="s">
        <v>81</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3</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3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3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39</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v>
      </c>
      <c r="B1" s="2" t="s">
        <v>2</v>
      </c>
      <c r="C1" s="2" t="s">
        <v>28</v>
      </c>
    </row>
    <row r="2" spans="1:3">
      <c r="A2" s="3" t="s">
        <v>71</v>
      </c>
    </row>
    <row r="3" spans="1:3">
      <c r="A3" s="4" t="s">
        <v>72</v>
      </c>
      <c r="B3" s="6" t="n">
        <v>290491100</v>
      </c>
      <c r="C3" s="6" t="n">
        <v>280650800</v>
      </c>
    </row>
    <row r="4" spans="1:3">
      <c r="A4" s="4" t="s">
        <v>73</v>
      </c>
      <c r="B4" s="7" t="n">
        <v>0.0001</v>
      </c>
      <c r="C4" s="7" t="n">
        <v>0.0001</v>
      </c>
    </row>
    <row r="5" spans="1:3">
      <c r="A5" s="4" t="s">
        <v>74</v>
      </c>
      <c r="B5" s="5" t="n">
        <v>500000000</v>
      </c>
      <c r="C5" s="5" t="n">
        <v>500000000</v>
      </c>
    </row>
    <row r="6" spans="1:3">
      <c r="A6" s="4" t="s">
        <v>75</v>
      </c>
      <c r="B6" s="5" t="n">
        <v>50969841</v>
      </c>
      <c r="C6" s="5" t="n">
        <v>50969841</v>
      </c>
    </row>
    <row r="7" spans="1:3">
      <c r="A7" s="4" t="s">
        <v>76</v>
      </c>
      <c r="B7" s="5" t="n">
        <v>50969841</v>
      </c>
      <c r="C7" s="5" t="n">
        <v>50948841</v>
      </c>
    </row>
    <row r="8" spans="1:3">
      <c r="A8" s="4" t="s">
        <v>77</v>
      </c>
      <c r="B8" s="5" t="n">
        <v>21000</v>
      </c>
      <c r="C8" s="5" t="n">
        <v>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41</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4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9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174</v>
      </c>
    </row>
    <row r="4" spans="1:2">
      <c r="A4" s="4" t="s">
        <v>81</v>
      </c>
      <c r="B4"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301466007</v>
      </c>
      <c r="C4" s="6" t="n">
        <v>310453033</v>
      </c>
    </row>
    <row r="5" spans="1:3">
      <c r="A5" s="4" t="s">
        <v>82</v>
      </c>
      <c r="B5" s="5" t="n">
        <v>-251136339</v>
      </c>
      <c r="C5" s="5" t="n">
        <v>-256585577</v>
      </c>
    </row>
    <row r="6" spans="1:3">
      <c r="A6" s="4" t="s">
        <v>83</v>
      </c>
      <c r="B6" s="5" t="n">
        <v>50329668</v>
      </c>
      <c r="C6" s="5" t="n">
        <v>53867456</v>
      </c>
    </row>
    <row r="7" spans="1:3">
      <c r="A7" s="4" t="s">
        <v>84</v>
      </c>
      <c r="B7" s="5" t="n">
        <v>-277820</v>
      </c>
      <c r="C7" s="5" t="n">
        <v>-1051009</v>
      </c>
    </row>
    <row r="8" spans="1:3">
      <c r="A8" s="4" t="s">
        <v>85</v>
      </c>
      <c r="B8" s="5" t="n">
        <v>-8775385</v>
      </c>
      <c r="C8" s="5" t="n">
        <v>-8875009</v>
      </c>
    </row>
    <row r="9" spans="1:3">
      <c r="A9" s="4" t="s">
        <v>86</v>
      </c>
      <c r="B9" s="5" t="n">
        <v>-10062186</v>
      </c>
      <c r="C9" s="5" t="n">
        <v>-5049898</v>
      </c>
    </row>
    <row r="10" spans="1:3">
      <c r="A10" s="4" t="s">
        <v>87</v>
      </c>
      <c r="B10" s="5" t="n">
        <v>-19115391</v>
      </c>
      <c r="C10" s="5" t="n">
        <v>-14975916</v>
      </c>
    </row>
    <row r="11" spans="1:3">
      <c r="A11" s="4" t="s">
        <v>88</v>
      </c>
      <c r="B11" s="5" t="n">
        <v>31214277</v>
      </c>
      <c r="C11" s="5" t="n">
        <v>38891540</v>
      </c>
    </row>
    <row r="12" spans="1:3">
      <c r="A12" s="4" t="s">
        <v>89</v>
      </c>
      <c r="B12" s="5" t="n">
        <v>435779</v>
      </c>
      <c r="C12" s="5" t="n">
        <v>2312623</v>
      </c>
    </row>
    <row r="13" spans="1:3">
      <c r="A13" s="4" t="s">
        <v>90</v>
      </c>
      <c r="B13" s="5" t="n">
        <v>-17500277</v>
      </c>
      <c r="C13" s="5" t="n">
        <v>-12894205</v>
      </c>
    </row>
    <row r="14" spans="1:3">
      <c r="A14" s="4" t="s">
        <v>91</v>
      </c>
      <c r="B14" s="5" t="n">
        <v>-2140865</v>
      </c>
      <c r="C14" s="5" t="n">
        <v>-3955808</v>
      </c>
    </row>
    <row r="15" spans="1:3">
      <c r="A15" s="4" t="s">
        <v>92</v>
      </c>
      <c r="B15" s="4" t="s">
        <v>40</v>
      </c>
      <c r="C15" s="5" t="n">
        <v>-520981</v>
      </c>
    </row>
    <row r="16" spans="1:3">
      <c r="A16" s="4" t="s">
        <v>93</v>
      </c>
      <c r="B16" s="5" t="n">
        <v>518491</v>
      </c>
      <c r="C16" s="4" t="s">
        <v>40</v>
      </c>
    </row>
    <row r="17" spans="1:3">
      <c r="A17" s="4" t="s">
        <v>94</v>
      </c>
      <c r="B17" s="5" t="n">
        <v>2094937</v>
      </c>
      <c r="C17" s="5" t="n">
        <v>1477559</v>
      </c>
    </row>
    <row r="18" spans="1:3">
      <c r="A18" s="4" t="s">
        <v>95</v>
      </c>
      <c r="B18" s="5" t="n">
        <v>-16591935</v>
      </c>
      <c r="C18" s="5" t="n">
        <v>-13580812</v>
      </c>
    </row>
    <row r="19" spans="1:3">
      <c r="A19" s="4" t="s">
        <v>96</v>
      </c>
      <c r="B19" s="5" t="n">
        <v>14622342</v>
      </c>
      <c r="C19" s="5" t="n">
        <v>25310728</v>
      </c>
    </row>
    <row r="20" spans="1:3">
      <c r="A20" s="4" t="s">
        <v>97</v>
      </c>
      <c r="B20" s="5" t="n">
        <v>-3641627</v>
      </c>
      <c r="C20" s="5" t="n">
        <v>-6210827</v>
      </c>
    </row>
    <row r="21" spans="1:3">
      <c r="A21" s="4" t="s">
        <v>98</v>
      </c>
      <c r="B21" s="6" t="n">
        <v>10980715</v>
      </c>
      <c r="C21" s="6" t="n">
        <v>19099901</v>
      </c>
    </row>
    <row r="22" spans="1:3">
      <c r="A22" s="3" t="s">
        <v>99</v>
      </c>
    </row>
    <row r="23" spans="1:3">
      <c r="A23" s="4" t="s">
        <v>100</v>
      </c>
      <c r="B23" s="8" t="n">
        <v>0.16</v>
      </c>
      <c r="C23" s="8" t="n">
        <v>0.29</v>
      </c>
    </row>
    <row r="24" spans="1:3">
      <c r="A24" s="4" t="s">
        <v>98</v>
      </c>
      <c r="B24" s="6" t="n">
        <v>10980715</v>
      </c>
      <c r="C24" s="6" t="n">
        <v>19099901</v>
      </c>
    </row>
    <row r="25" spans="1:3">
      <c r="A25" s="3" t="s">
        <v>101</v>
      </c>
    </row>
    <row r="26" spans="1:3">
      <c r="A26" s="4" t="s">
        <v>102</v>
      </c>
      <c r="B26" s="5" t="n">
        <v>14670801</v>
      </c>
      <c r="C26" s="5" t="n">
        <v>29661410</v>
      </c>
    </row>
    <row r="27" spans="1:3">
      <c r="A27" s="4" t="s">
        <v>103</v>
      </c>
      <c r="B27" s="6" t="n">
        <v>25651516</v>
      </c>
      <c r="C27" s="6" t="n">
        <v>487613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9</v>
      </c>
    </row>
    <row r="3" spans="1:3">
      <c r="A3" s="3" t="s">
        <v>253</v>
      </c>
    </row>
    <row r="4" spans="1:3">
      <c r="A4" s="4" t="s">
        <v>81</v>
      </c>
      <c r="B4" s="6" t="n">
        <v>301466007</v>
      </c>
      <c r="C4" s="6" t="n">
        <v>310453033</v>
      </c>
    </row>
    <row r="5" spans="1:3">
      <c r="A5" s="4" t="s">
        <v>254</v>
      </c>
    </row>
    <row r="6" spans="1:3">
      <c r="A6" s="3" t="s">
        <v>253</v>
      </c>
    </row>
    <row r="7" spans="1:3">
      <c r="A7" s="4" t="s">
        <v>81</v>
      </c>
      <c r="B7" s="6" t="n">
        <v>56499732</v>
      </c>
      <c r="C7" s="6" t="n">
        <v>47731909</v>
      </c>
    </row>
    <row r="8" spans="1:3">
      <c r="A8" s="4" t="s">
        <v>255</v>
      </c>
      <c r="B8" s="4" t="s">
        <v>256</v>
      </c>
      <c r="C8" s="4" t="s">
        <v>257</v>
      </c>
    </row>
    <row r="9" spans="1:3">
      <c r="A9" s="4" t="s">
        <v>258</v>
      </c>
    </row>
    <row r="10" spans="1:3">
      <c r="A10" s="3" t="s">
        <v>253</v>
      </c>
    </row>
    <row r="11" spans="1:3">
      <c r="A11" s="4" t="s">
        <v>81</v>
      </c>
      <c r="B11" s="6" t="n">
        <v>33931975</v>
      </c>
      <c r="C11" s="6" t="n">
        <v>29867832</v>
      </c>
    </row>
    <row r="12" spans="1:3">
      <c r="A12" s="4" t="s">
        <v>255</v>
      </c>
      <c r="B12" s="4" t="s">
        <v>259</v>
      </c>
      <c r="C12" s="4" t="s">
        <v>260</v>
      </c>
    </row>
    <row r="13" spans="1:3">
      <c r="A13" s="4" t="s">
        <v>261</v>
      </c>
    </row>
    <row r="14" spans="1:3">
      <c r="A14" s="3" t="s">
        <v>253</v>
      </c>
    </row>
    <row r="15" spans="1:3">
      <c r="A15" s="4" t="s">
        <v>81</v>
      </c>
      <c r="B15" s="6" t="n">
        <v>32491923</v>
      </c>
      <c r="C15" s="6" t="n">
        <v>35567286</v>
      </c>
    </row>
    <row r="16" spans="1:3">
      <c r="A16" s="4" t="s">
        <v>255</v>
      </c>
      <c r="B16" s="4" t="s">
        <v>262</v>
      </c>
      <c r="C16" s="4" t="s">
        <v>263</v>
      </c>
    </row>
    <row r="17" spans="1:3">
      <c r="A17" s="4" t="s">
        <v>264</v>
      </c>
    </row>
    <row r="18" spans="1:3">
      <c r="A18" s="3" t="s">
        <v>253</v>
      </c>
    </row>
    <row r="19" spans="1:3">
      <c r="A19" s="4" t="s">
        <v>81</v>
      </c>
      <c r="B19" s="6" t="n">
        <v>21968499</v>
      </c>
      <c r="C19" s="6" t="n">
        <v>32353013</v>
      </c>
    </row>
    <row r="20" spans="1:3">
      <c r="A20" s="4" t="s">
        <v>255</v>
      </c>
      <c r="B20" s="4" t="s">
        <v>265</v>
      </c>
      <c r="C20" s="4" t="s">
        <v>266</v>
      </c>
    </row>
    <row r="21" spans="1:3">
      <c r="A21" s="4" t="s">
        <v>267</v>
      </c>
    </row>
    <row r="22" spans="1:3">
      <c r="A22" s="3" t="s">
        <v>253</v>
      </c>
    </row>
    <row r="23" spans="1:3">
      <c r="A23" s="4" t="s">
        <v>81</v>
      </c>
      <c r="B23" s="6" t="n">
        <v>144892129</v>
      </c>
      <c r="C23" s="6" t="n">
        <v>145520040</v>
      </c>
    </row>
    <row r="24" spans="1:3">
      <c r="A24" s="4" t="s">
        <v>255</v>
      </c>
      <c r="B24" s="4" t="s">
        <v>268</v>
      </c>
      <c r="C24" s="4" t="s">
        <v>269</v>
      </c>
    </row>
    <row r="25" spans="1:3">
      <c r="A25" s="4" t="s">
        <v>270</v>
      </c>
    </row>
    <row r="26" spans="1:3">
      <c r="A26" s="3" t="s">
        <v>253</v>
      </c>
    </row>
    <row r="27" spans="1:3">
      <c r="A27" s="4" t="s">
        <v>255</v>
      </c>
      <c r="B27" s="4" t="s">
        <v>271</v>
      </c>
      <c r="C27" s="4" t="s">
        <v>2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s>
  <sheetData>
    <row r="1" spans="1:6">
      <c r="A1" s="1" t="s">
        <v>273</v>
      </c>
      <c r="B1" s="2" t="s">
        <v>274</v>
      </c>
      <c r="C1" s="2" t="s">
        <v>275</v>
      </c>
      <c r="D1" s="2" t="s">
        <v>276</v>
      </c>
      <c r="E1" s="2" t="s">
        <v>277</v>
      </c>
      <c r="F1" s="2" t="s">
        <v>278</v>
      </c>
    </row>
    <row r="2" spans="1:6">
      <c r="A2" s="3" t="s">
        <v>279</v>
      </c>
    </row>
    <row r="3" spans="1:6">
      <c r="A3" s="4" t="s">
        <v>280</v>
      </c>
      <c r="B3" s="6" t="n">
        <v>1509352</v>
      </c>
      <c r="F3" s="6" t="n">
        <v>1442481</v>
      </c>
    </row>
    <row r="4" spans="1:6">
      <c r="A4" s="4" t="s">
        <v>31</v>
      </c>
      <c r="B4" s="5" t="n">
        <v>427321731</v>
      </c>
      <c r="F4" s="5" t="n">
        <v>325690023</v>
      </c>
    </row>
    <row r="5" spans="1:6">
      <c r="A5" s="4" t="s">
        <v>281</v>
      </c>
    </row>
    <row r="6" spans="1:6">
      <c r="A6" s="3" t="s">
        <v>279</v>
      </c>
    </row>
    <row r="7" spans="1:6">
      <c r="A7" s="4" t="s">
        <v>282</v>
      </c>
      <c r="B7" s="5" t="n">
        <v>505806079</v>
      </c>
      <c r="F7" s="5" t="n">
        <v>366773172</v>
      </c>
    </row>
    <row r="8" spans="1:6">
      <c r="A8" s="4" t="s">
        <v>283</v>
      </c>
      <c r="C8" s="9" t="n">
        <v>500000</v>
      </c>
    </row>
    <row r="9" spans="1:6">
      <c r="A9" s="4" t="s">
        <v>284</v>
      </c>
    </row>
    <row r="10" spans="1:6">
      <c r="A10" s="3" t="s">
        <v>279</v>
      </c>
    </row>
    <row r="11" spans="1:6">
      <c r="A11" s="4" t="s">
        <v>282</v>
      </c>
      <c r="B11" s="5" t="n">
        <v>8134</v>
      </c>
      <c r="F11" s="5" t="n">
        <v>8134</v>
      </c>
    </row>
    <row r="12" spans="1:6">
      <c r="A12" s="4" t="s">
        <v>285</v>
      </c>
    </row>
    <row r="13" spans="1:6">
      <c r="A13" s="3" t="s">
        <v>279</v>
      </c>
    </row>
    <row r="14" spans="1:6">
      <c r="A14" s="4" t="s">
        <v>282</v>
      </c>
      <c r="B14" s="5" t="n">
        <v>59</v>
      </c>
      <c r="F14" s="4" t="s">
        <v>40</v>
      </c>
    </row>
    <row r="15" spans="1:6">
      <c r="A15" s="4" t="s">
        <v>286</v>
      </c>
    </row>
    <row r="16" spans="1:6">
      <c r="A16" s="3" t="s">
        <v>279</v>
      </c>
    </row>
    <row r="17" spans="1:6">
      <c r="A17" s="4" t="s">
        <v>282</v>
      </c>
      <c r="B17" s="5" t="n">
        <v>6131</v>
      </c>
      <c r="F17" s="5" t="n">
        <v>40390</v>
      </c>
    </row>
    <row r="18" spans="1:6">
      <c r="A18" s="4" t="s">
        <v>287</v>
      </c>
    </row>
    <row r="19" spans="1:6">
      <c r="A19" s="3" t="s">
        <v>279</v>
      </c>
    </row>
    <row r="20" spans="1:6">
      <c r="A20" s="4" t="s">
        <v>282</v>
      </c>
      <c r="B20" s="5" t="n">
        <v>17052</v>
      </c>
      <c r="F20" s="5" t="n">
        <v>17050</v>
      </c>
    </row>
    <row r="21" spans="1:6">
      <c r="A21" s="4" t="s">
        <v>288</v>
      </c>
    </row>
    <row r="22" spans="1:6">
      <c r="A22" s="3" t="s">
        <v>279</v>
      </c>
    </row>
    <row r="23" spans="1:6">
      <c r="A23" s="4" t="s">
        <v>282</v>
      </c>
      <c r="B23" s="5" t="n">
        <v>32299</v>
      </c>
      <c r="F23" s="5" t="n">
        <v>131892</v>
      </c>
    </row>
    <row r="24" spans="1:6">
      <c r="A24" s="4" t="s">
        <v>280</v>
      </c>
      <c r="D24" s="6" t="n">
        <v>500000</v>
      </c>
    </row>
    <row r="25" spans="1:6">
      <c r="A25" s="4" t="s">
        <v>289</v>
      </c>
    </row>
    <row r="26" spans="1:6">
      <c r="A26" s="3" t="s">
        <v>279</v>
      </c>
    </row>
    <row r="27" spans="1:6">
      <c r="A27" s="4" t="s">
        <v>282</v>
      </c>
      <c r="B27" s="5" t="n">
        <v>6095</v>
      </c>
      <c r="F27" s="5" t="n">
        <v>6144</v>
      </c>
    </row>
    <row r="28" spans="1:6">
      <c r="A28" s="4" t="s">
        <v>290</v>
      </c>
      <c r="E28" s="10" t="s">
        <v>291</v>
      </c>
    </row>
    <row r="29" spans="1:6">
      <c r="A29" s="4" t="s">
        <v>292</v>
      </c>
    </row>
    <row r="30" spans="1:6">
      <c r="A30" s="3" t="s">
        <v>279</v>
      </c>
    </row>
    <row r="31" spans="1:6">
      <c r="A31" s="4" t="s">
        <v>282</v>
      </c>
      <c r="B31" s="5" t="n">
        <v>581</v>
      </c>
      <c r="F31" s="5" t="n">
        <v>14464</v>
      </c>
    </row>
    <row r="32" spans="1:6">
      <c r="A32" s="4" t="s">
        <v>293</v>
      </c>
    </row>
    <row r="33" spans="1:6">
      <c r="A33" s="3" t="s">
        <v>279</v>
      </c>
    </row>
    <row r="34" spans="1:6">
      <c r="A34" s="4" t="s">
        <v>282</v>
      </c>
      <c r="B34" s="5" t="n">
        <v>156</v>
      </c>
      <c r="F34" s="5" t="n">
        <v>156</v>
      </c>
    </row>
    <row r="35" spans="1:6">
      <c r="A35" s="4" t="s">
        <v>294</v>
      </c>
    </row>
    <row r="36" spans="1:6">
      <c r="A36" s="3" t="s">
        <v>279</v>
      </c>
    </row>
    <row r="37" spans="1:6">
      <c r="A37" s="4" t="s">
        <v>282</v>
      </c>
      <c r="B37" s="5" t="n">
        <v>329725</v>
      </c>
      <c r="F37" s="5" t="n">
        <v>438</v>
      </c>
    </row>
    <row r="38" spans="1:6">
      <c r="A38" s="4" t="s">
        <v>295</v>
      </c>
    </row>
    <row r="39" spans="1:6">
      <c r="A39" s="3" t="s">
        <v>279</v>
      </c>
    </row>
    <row r="40" spans="1:6">
      <c r="A40" s="4" t="s">
        <v>31</v>
      </c>
      <c r="B40" s="5" t="n">
        <v>300296989</v>
      </c>
      <c r="F40" s="5" t="n">
        <v>202568664</v>
      </c>
    </row>
    <row r="41" spans="1:6">
      <c r="A41" s="4" t="s">
        <v>296</v>
      </c>
    </row>
    <row r="42" spans="1:6">
      <c r="A42" s="3" t="s">
        <v>279</v>
      </c>
    </row>
    <row r="43" spans="1:6">
      <c r="A43" s="4" t="s">
        <v>31</v>
      </c>
      <c r="B43" s="5" t="n">
        <v>51789252</v>
      </c>
      <c r="F43" s="5" t="n">
        <v>50766123</v>
      </c>
    </row>
    <row r="44" spans="1:6">
      <c r="A44" s="4" t="s">
        <v>297</v>
      </c>
    </row>
    <row r="45" spans="1:6">
      <c r="A45" s="3" t="s">
        <v>279</v>
      </c>
    </row>
    <row r="46" spans="1:6">
      <c r="A46" s="4" t="s">
        <v>31</v>
      </c>
      <c r="B46" s="5" t="n">
        <v>45000000</v>
      </c>
    </row>
    <row r="47" spans="1:6">
      <c r="A47" s="4" t="s">
        <v>298</v>
      </c>
    </row>
    <row r="48" spans="1:6">
      <c r="A48" s="3" t="s">
        <v>279</v>
      </c>
    </row>
    <row r="49" spans="1:6">
      <c r="A49" s="4" t="s">
        <v>31</v>
      </c>
      <c r="B49" s="5" t="n">
        <v>1485112</v>
      </c>
      <c r="F49" s="4" t="s">
        <v>40</v>
      </c>
    </row>
    <row r="50" spans="1:6">
      <c r="A50" s="4" t="s">
        <v>299</v>
      </c>
    </row>
    <row r="51" spans="1:6">
      <c r="A51" s="3" t="s">
        <v>279</v>
      </c>
    </row>
    <row r="52" spans="1:6">
      <c r="A52" s="4" t="s">
        <v>31</v>
      </c>
      <c r="B52" s="5" t="n">
        <v>14900000</v>
      </c>
    </row>
    <row r="53" spans="1:6">
      <c r="A53" s="4" t="s">
        <v>300</v>
      </c>
    </row>
    <row r="54" spans="1:6">
      <c r="A54" s="3" t="s">
        <v>279</v>
      </c>
    </row>
    <row r="55" spans="1:6">
      <c r="A55" s="4" t="s">
        <v>31</v>
      </c>
      <c r="B55" s="5" t="n">
        <v>72250687</v>
      </c>
      <c r="F55" s="5" t="n">
        <v>70885301</v>
      </c>
    </row>
    <row r="56" spans="1:6">
      <c r="A56" s="4" t="s">
        <v>301</v>
      </c>
    </row>
    <row r="57" spans="1:6">
      <c r="A57" s="3" t="s">
        <v>279</v>
      </c>
    </row>
    <row r="58" spans="1:6">
      <c r="A58" s="4" t="s">
        <v>31</v>
      </c>
      <c r="B58" s="6" t="n">
        <v>1499691</v>
      </c>
      <c r="F58" s="6" t="n">
        <v>14699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2</v>
      </c>
      <c r="B1" s="2" t="s">
        <v>2</v>
      </c>
      <c r="C1" s="2" t="s">
        <v>28</v>
      </c>
    </row>
    <row r="2" spans="1:3">
      <c r="A2" s="3" t="s">
        <v>137</v>
      </c>
    </row>
    <row r="3" spans="1:3">
      <c r="A3" s="4" t="s">
        <v>136</v>
      </c>
      <c r="B3" s="6" t="n">
        <v>154090385</v>
      </c>
      <c r="C3" s="6" t="n">
        <v>294726804</v>
      </c>
    </row>
    <row r="4" spans="1:3">
      <c r="A4" s="4" t="s">
        <v>303</v>
      </c>
      <c r="B4" s="5" t="n">
        <v>-39258</v>
      </c>
      <c r="C4" s="5" t="n">
        <v>-38516</v>
      </c>
    </row>
    <row r="5" spans="1:3">
      <c r="A5" s="4" t="s">
        <v>304</v>
      </c>
      <c r="B5" s="5" t="n">
        <v>154051127</v>
      </c>
      <c r="C5" s="5" t="n">
        <v>294688288</v>
      </c>
    </row>
    <row r="6" spans="1:3">
      <c r="A6" s="4" t="s">
        <v>305</v>
      </c>
      <c r="B6" s="5" t="n">
        <v>148511</v>
      </c>
      <c r="C6" s="5" t="n">
        <v>27392</v>
      </c>
    </row>
    <row r="7" spans="1:3">
      <c r="A7" s="4" t="s">
        <v>306</v>
      </c>
      <c r="B7" s="6" t="n">
        <v>96402983</v>
      </c>
      <c r="C7" s="6" t="n">
        <v>945811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8</v>
      </c>
    </row>
    <row r="2" spans="1:3">
      <c r="A2" s="3" t="s">
        <v>308</v>
      </c>
    </row>
    <row r="3" spans="1:3">
      <c r="A3" s="4" t="s">
        <v>309</v>
      </c>
      <c r="B3" s="6" t="n">
        <v>95781698</v>
      </c>
      <c r="C3" s="6" t="n">
        <v>218458862</v>
      </c>
    </row>
    <row r="4" spans="1:3">
      <c r="A4" s="4" t="s">
        <v>310</v>
      </c>
      <c r="B4" s="5" t="n">
        <v>154090385</v>
      </c>
      <c r="C4" s="5" t="n">
        <v>294726804</v>
      </c>
    </row>
    <row r="5" spans="1:3">
      <c r="A5" s="4" t="s">
        <v>311</v>
      </c>
    </row>
    <row r="6" spans="1:3">
      <c r="A6" s="3" t="s">
        <v>308</v>
      </c>
    </row>
    <row r="7" spans="1:3">
      <c r="A7" s="4" t="s">
        <v>312</v>
      </c>
      <c r="B7" s="5" t="n">
        <v>15305123</v>
      </c>
      <c r="C7" s="5" t="n">
        <v>31386341</v>
      </c>
    </row>
    <row r="8" spans="1:3">
      <c r="A8" s="4" t="s">
        <v>313</v>
      </c>
    </row>
    <row r="9" spans="1:3">
      <c r="A9" s="3" t="s">
        <v>308</v>
      </c>
    </row>
    <row r="10" spans="1:3">
      <c r="A10" s="4" t="s">
        <v>312</v>
      </c>
      <c r="B10" s="5" t="n">
        <v>89204</v>
      </c>
      <c r="C10" s="5" t="n">
        <v>109412</v>
      </c>
    </row>
    <row r="11" spans="1:3">
      <c r="A11" s="4" t="s">
        <v>314</v>
      </c>
    </row>
    <row r="12" spans="1:3">
      <c r="A12" s="3" t="s">
        <v>308</v>
      </c>
    </row>
    <row r="13" spans="1:3">
      <c r="A13" s="4" t="s">
        <v>312</v>
      </c>
      <c r="B13" s="5" t="n">
        <v>10746881</v>
      </c>
      <c r="C13" s="5" t="n">
        <v>42532170</v>
      </c>
    </row>
    <row r="14" spans="1:3">
      <c r="A14" s="4" t="s">
        <v>315</v>
      </c>
    </row>
    <row r="15" spans="1:3">
      <c r="A15" s="3" t="s">
        <v>308</v>
      </c>
    </row>
    <row r="16" spans="1:3">
      <c r="A16" s="4" t="s">
        <v>312</v>
      </c>
      <c r="B16" s="6" t="n">
        <v>32167479</v>
      </c>
      <c r="C16" s="6" t="n">
        <v>22400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6</v>
      </c>
      <c r="B1" s="2" t="s">
        <v>2</v>
      </c>
      <c r="C1" s="2" t="s">
        <v>28</v>
      </c>
    </row>
    <row r="2" spans="1:3">
      <c r="A2" s="3" t="s">
        <v>139</v>
      </c>
    </row>
    <row r="3" spans="1:3">
      <c r="A3" s="4" t="s">
        <v>317</v>
      </c>
      <c r="B3" s="6" t="n">
        <v>750862984</v>
      </c>
      <c r="C3" s="6" t="n">
        <v>612701274</v>
      </c>
    </row>
    <row r="4" spans="1:3">
      <c r="A4" s="4" t="s">
        <v>318</v>
      </c>
      <c r="B4" s="5" t="n">
        <v>42380890</v>
      </c>
      <c r="C4" s="5" t="n">
        <v>7331921</v>
      </c>
    </row>
    <row r="5" spans="1:3">
      <c r="A5" s="4" t="s">
        <v>319</v>
      </c>
      <c r="B5" s="6" t="n">
        <v>793243874</v>
      </c>
      <c r="C5" s="6" t="n">
        <v>6200331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320</v>
      </c>
      <c r="C1" s="2" t="s">
        <v>321</v>
      </c>
    </row>
    <row r="2" spans="1:7">
      <c r="C2" s="2" t="s">
        <v>274</v>
      </c>
      <c r="D2" s="2" t="s">
        <v>275</v>
      </c>
      <c r="E2" s="2" t="s">
        <v>322</v>
      </c>
      <c r="F2" s="2" t="s">
        <v>275</v>
      </c>
      <c r="G2" s="2" t="s">
        <v>278</v>
      </c>
    </row>
    <row r="3" spans="1:7">
      <c r="A3" s="4" t="s">
        <v>323</v>
      </c>
      <c r="B3" s="4" t="s">
        <v>48</v>
      </c>
      <c r="C3" s="6" t="n">
        <v>7425559</v>
      </c>
      <c r="G3" s="6" t="n">
        <v>7285231</v>
      </c>
    </row>
    <row r="4" spans="1:7">
      <c r="A4" s="4" t="s">
        <v>324</v>
      </c>
    </row>
    <row r="5" spans="1:7">
      <c r="A5" s="4" t="s">
        <v>323</v>
      </c>
      <c r="C5" s="5" t="n">
        <v>7400000</v>
      </c>
    </row>
    <row r="6" spans="1:7">
      <c r="A6" s="4" t="s">
        <v>325</v>
      </c>
    </row>
    <row r="7" spans="1:7">
      <c r="A7" s="4" t="s">
        <v>323</v>
      </c>
      <c r="E7" s="6" t="n">
        <v>7400000</v>
      </c>
    </row>
    <row r="8" spans="1:7">
      <c r="A8" s="4" t="s">
        <v>326</v>
      </c>
    </row>
    <row r="9" spans="1:7">
      <c r="A9" s="4" t="s">
        <v>327</v>
      </c>
      <c r="F9" s="9" t="n">
        <v>50000000</v>
      </c>
    </row>
    <row r="10" spans="1:7">
      <c r="A10" s="4" t="s">
        <v>328</v>
      </c>
    </row>
    <row r="11" spans="1:7">
      <c r="A11" s="4" t="s">
        <v>329</v>
      </c>
      <c r="C11" s="5" t="n">
        <v>16100000</v>
      </c>
    </row>
    <row r="12" spans="1:7">
      <c r="A12" s="4" t="s">
        <v>330</v>
      </c>
      <c r="C12" s="6" t="n">
        <v>16100000</v>
      </c>
    </row>
    <row r="13" spans="1:7">
      <c r="A13" s="4" t="s">
        <v>331</v>
      </c>
    </row>
    <row r="14" spans="1:7">
      <c r="A14" s="4" t="s">
        <v>332</v>
      </c>
      <c r="D14" s="9" t="n">
        <v>108300000</v>
      </c>
    </row>
    <row r="15" spans="1:7">
      <c r="A15" s="4" t="s">
        <v>333</v>
      </c>
      <c r="D15" s="9" t="n">
        <v>108300000</v>
      </c>
    </row>
    <row r="16" spans="1:7"/>
    <row r="17" spans="1:7">
      <c r="A17" s="4" t="s">
        <v>48</v>
      </c>
      <c r="B17" s="4" t="s">
        <v>334</v>
      </c>
    </row>
  </sheetData>
  <mergeCells count="4">
    <mergeCell ref="A1:B2"/>
    <mergeCell ref="C1:D1"/>
    <mergeCell ref="A16:F16"/>
    <mergeCell ref="B17:F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35</v>
      </c>
      <c r="C1" s="2" t="s">
        <v>2</v>
      </c>
      <c r="D1" s="2" t="s">
        <v>28</v>
      </c>
    </row>
    <row r="2" spans="1:4">
      <c r="A2" s="3" t="s">
        <v>141</v>
      </c>
    </row>
    <row r="3" spans="1:4">
      <c r="A3" s="4" t="s">
        <v>336</v>
      </c>
      <c r="B3" s="4" t="s">
        <v>48</v>
      </c>
      <c r="C3" s="6" t="n">
        <v>2798160</v>
      </c>
      <c r="D3" s="6" t="n">
        <v>4700702</v>
      </c>
    </row>
    <row r="4" spans="1:4">
      <c r="A4" s="4" t="s">
        <v>337</v>
      </c>
      <c r="B4" s="4" t="s">
        <v>338</v>
      </c>
      <c r="C4" s="5" t="n">
        <v>46604400</v>
      </c>
      <c r="D4" s="5" t="n">
        <v>104469023</v>
      </c>
    </row>
    <row r="5" spans="1:4">
      <c r="A5" s="4" t="s">
        <v>339</v>
      </c>
      <c r="B5" s="4" t="s">
        <v>340</v>
      </c>
      <c r="C5" s="5" t="n">
        <v>840767</v>
      </c>
      <c r="D5" s="5" t="n">
        <v>826729</v>
      </c>
    </row>
    <row r="6" spans="1:4">
      <c r="A6" s="4" t="s">
        <v>341</v>
      </c>
      <c r="B6" s="4" t="s">
        <v>342</v>
      </c>
      <c r="C6" s="5" t="n">
        <v>7425559</v>
      </c>
      <c r="D6" s="5" t="n">
        <v>7285231</v>
      </c>
    </row>
    <row r="7" spans="1:4">
      <c r="A7" s="4" t="s">
        <v>343</v>
      </c>
      <c r="B7" s="4" t="s">
        <v>344</v>
      </c>
      <c r="C7" s="5" t="n">
        <v>16081972</v>
      </c>
      <c r="D7" s="4" t="s">
        <v>40</v>
      </c>
    </row>
    <row r="8" spans="1:4">
      <c r="A8" s="4" t="s">
        <v>345</v>
      </c>
      <c r="B8" s="4" t="s">
        <v>346</v>
      </c>
      <c r="C8" s="5" t="n">
        <v>22519212</v>
      </c>
      <c r="D8" s="5" t="n">
        <v>14936843</v>
      </c>
    </row>
    <row r="9" spans="1:4">
      <c r="A9" s="4" t="s">
        <v>347</v>
      </c>
      <c r="C9" s="6" t="n">
        <v>96270070</v>
      </c>
      <c r="D9" s="6" t="n">
        <v>132218528</v>
      </c>
    </row>
    <row r="10" spans="1:4"/>
    <row r="11" spans="1:4">
      <c r="A11" s="4" t="s">
        <v>48</v>
      </c>
      <c r="B11" s="4" t="s">
        <v>348</v>
      </c>
    </row>
    <row r="12" spans="1:4">
      <c r="A12" s="4" t="s">
        <v>338</v>
      </c>
      <c r="B12" s="4" t="s">
        <v>349</v>
      </c>
    </row>
    <row r="13" spans="1:4">
      <c r="A13" s="4" t="s">
        <v>340</v>
      </c>
      <c r="B13" s="4" t="s">
        <v>350</v>
      </c>
    </row>
    <row r="14" spans="1:4">
      <c r="A14" s="4" t="s">
        <v>342</v>
      </c>
      <c r="B14" s="4" t="s">
        <v>334</v>
      </c>
    </row>
    <row r="15" spans="1:4">
      <c r="A15" s="4" t="s">
        <v>344</v>
      </c>
      <c r="B15" s="4" t="s">
        <v>351</v>
      </c>
    </row>
    <row r="16" spans="1:4">
      <c r="A16" s="4" t="s">
        <v>346</v>
      </c>
      <c r="B16" s="4" t="s">
        <v>352</v>
      </c>
    </row>
  </sheetData>
  <mergeCells count="8">
    <mergeCell ref="A1:B1"/>
    <mergeCell ref="A10:C10"/>
    <mergeCell ref="B11:C11"/>
    <mergeCell ref="B12:C12"/>
    <mergeCell ref="B13:C13"/>
    <mergeCell ref="B14:C14"/>
    <mergeCell ref="B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53</v>
      </c>
      <c r="B1" s="2" t="s">
        <v>1</v>
      </c>
    </row>
    <row r="2" spans="1:4">
      <c r="B2" s="2" t="s">
        <v>2</v>
      </c>
      <c r="C2" s="2" t="s">
        <v>79</v>
      </c>
      <c r="D2" s="2" t="s">
        <v>28</v>
      </c>
    </row>
    <row r="3" spans="1:4">
      <c r="A3" s="3" t="s">
        <v>354</v>
      </c>
    </row>
    <row r="4" spans="1:4">
      <c r="A4" s="4" t="s">
        <v>355</v>
      </c>
      <c r="B4" s="6" t="n">
        <v>971372712</v>
      </c>
      <c r="D4" s="6" t="n">
        <v>958565093</v>
      </c>
    </row>
    <row r="5" spans="1:4">
      <c r="A5" s="4" t="s">
        <v>356</v>
      </c>
      <c r="B5" s="5" t="n">
        <v>-200959201</v>
      </c>
      <c r="D5" s="5" t="n">
        <v>-182623813</v>
      </c>
    </row>
    <row r="6" spans="1:4">
      <c r="A6" s="4" t="s">
        <v>36</v>
      </c>
      <c r="B6" s="5" t="n">
        <v>770413511</v>
      </c>
      <c r="D6" s="5" t="n">
        <v>775941280</v>
      </c>
    </row>
    <row r="7" spans="1:4">
      <c r="A7" s="4" t="s">
        <v>357</v>
      </c>
      <c r="B7" s="5" t="n">
        <v>387324</v>
      </c>
      <c r="C7" s="6" t="n">
        <v>643788</v>
      </c>
    </row>
    <row r="8" spans="1:4">
      <c r="A8" s="4" t="s">
        <v>358</v>
      </c>
    </row>
    <row r="9" spans="1:4">
      <c r="A9" s="3" t="s">
        <v>354</v>
      </c>
    </row>
    <row r="10" spans="1:4">
      <c r="A10" s="4" t="s">
        <v>36</v>
      </c>
      <c r="B10" s="5" t="n">
        <v>587775600</v>
      </c>
      <c r="D10" s="5" t="n">
        <v>580735482</v>
      </c>
    </row>
    <row r="11" spans="1:4">
      <c r="A11" s="4" t="s">
        <v>359</v>
      </c>
    </row>
    <row r="12" spans="1:4">
      <c r="A12" s="3" t="s">
        <v>354</v>
      </c>
    </row>
    <row r="13" spans="1:4">
      <c r="A13" s="4" t="s">
        <v>36</v>
      </c>
      <c r="B13" s="5" t="n">
        <v>2810727</v>
      </c>
      <c r="D13" s="5" t="n">
        <v>2658487</v>
      </c>
    </row>
    <row r="14" spans="1:4">
      <c r="A14" s="4" t="s">
        <v>360</v>
      </c>
    </row>
    <row r="15" spans="1:4">
      <c r="A15" s="3" t="s">
        <v>354</v>
      </c>
    </row>
    <row r="16" spans="1:4">
      <c r="A16" s="4" t="s">
        <v>36</v>
      </c>
      <c r="B16" s="5" t="n">
        <v>160475642</v>
      </c>
      <c r="D16" s="5" t="n">
        <v>157976839</v>
      </c>
    </row>
    <row r="17" spans="1:4">
      <c r="A17" s="4" t="s">
        <v>361</v>
      </c>
    </row>
    <row r="18" spans="1:4">
      <c r="A18" s="3" t="s">
        <v>354</v>
      </c>
    </row>
    <row r="19" spans="1:4">
      <c r="A19" s="4" t="s">
        <v>36</v>
      </c>
      <c r="B19" s="6" t="n">
        <v>220310743</v>
      </c>
      <c r="D19" s="6" t="n">
        <v>2171942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9</v>
      </c>
    </row>
    <row r="3" spans="1:3">
      <c r="A3" s="3" t="s">
        <v>354</v>
      </c>
    </row>
    <row r="4" spans="1:3">
      <c r="A4" s="4" t="s">
        <v>363</v>
      </c>
      <c r="B4" s="6" t="n">
        <v>15169452</v>
      </c>
      <c r="C4" s="6" t="n">
        <v>11276313</v>
      </c>
    </row>
    <row r="5" spans="1:3">
      <c r="A5" s="4" t="s">
        <v>364</v>
      </c>
    </row>
    <row r="6" spans="1:3">
      <c r="A6" s="3" t="s">
        <v>354</v>
      </c>
    </row>
    <row r="7" spans="1:3">
      <c r="A7" s="4" t="s">
        <v>363</v>
      </c>
      <c r="B7" s="5" t="n">
        <v>13458983</v>
      </c>
      <c r="C7" s="5" t="n">
        <v>9568618</v>
      </c>
    </row>
    <row r="8" spans="1:3">
      <c r="A8" s="4" t="s">
        <v>365</v>
      </c>
    </row>
    <row r="9" spans="1:3">
      <c r="A9" s="3" t="s">
        <v>354</v>
      </c>
    </row>
    <row r="10" spans="1:3">
      <c r="A10" s="4" t="s">
        <v>363</v>
      </c>
      <c r="B10" s="5" t="n">
        <v>1823</v>
      </c>
      <c r="C10" s="5" t="n">
        <v>1430</v>
      </c>
    </row>
    <row r="11" spans="1:3">
      <c r="A11" s="4" t="s">
        <v>366</v>
      </c>
    </row>
    <row r="12" spans="1:3">
      <c r="A12" s="3" t="s">
        <v>354</v>
      </c>
    </row>
    <row r="13" spans="1:3">
      <c r="A13" s="4" t="s">
        <v>363</v>
      </c>
      <c r="B13" s="5" t="n">
        <v>686523</v>
      </c>
      <c r="C13" s="5" t="n">
        <v>794625</v>
      </c>
    </row>
    <row r="14" spans="1:3">
      <c r="A14" s="4" t="s">
        <v>367</v>
      </c>
    </row>
    <row r="15" spans="1:3">
      <c r="A15" s="3" t="s">
        <v>354</v>
      </c>
    </row>
    <row r="16" spans="1:3">
      <c r="A16" s="4" t="s">
        <v>363</v>
      </c>
      <c r="B16" s="6" t="n">
        <v>1022123</v>
      </c>
      <c r="C16" s="6" t="n">
        <v>9116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9</v>
      </c>
    </row>
    <row r="3" spans="1:3">
      <c r="A3" s="3" t="s">
        <v>105</v>
      </c>
    </row>
    <row r="4" spans="1:3">
      <c r="A4" s="4" t="s">
        <v>106</v>
      </c>
      <c r="B4" s="6" t="n">
        <v>66949790</v>
      </c>
      <c r="C4" s="6" t="n">
        <v>28429789</v>
      </c>
    </row>
    <row r="5" spans="1:3">
      <c r="A5" s="3" t="s">
        <v>107</v>
      </c>
    </row>
    <row r="6" spans="1:3">
      <c r="A6" s="4" t="s">
        <v>108</v>
      </c>
      <c r="B6" s="4" t="s">
        <v>40</v>
      </c>
      <c r="C6" s="5" t="n">
        <v>-163426937</v>
      </c>
    </row>
    <row r="7" spans="1:3">
      <c r="A7" s="4" t="s">
        <v>109</v>
      </c>
      <c r="B7" s="4" t="s">
        <v>40</v>
      </c>
      <c r="C7" s="5" t="n">
        <v>119741660</v>
      </c>
    </row>
    <row r="8" spans="1:3">
      <c r="A8" s="4" t="s">
        <v>110</v>
      </c>
      <c r="B8" s="5" t="n">
        <v>-11471899</v>
      </c>
      <c r="C8" s="5" t="n">
        <v>-64469960</v>
      </c>
    </row>
    <row r="9" spans="1:3">
      <c r="A9" s="4" t="s">
        <v>111</v>
      </c>
      <c r="B9" s="4" t="s">
        <v>40</v>
      </c>
      <c r="C9" s="5" t="n">
        <v>60054417</v>
      </c>
    </row>
    <row r="10" spans="1:3">
      <c r="A10" s="4" t="s">
        <v>112</v>
      </c>
      <c r="B10" s="4" t="s">
        <v>40</v>
      </c>
      <c r="C10" s="5" t="n">
        <v>6953816</v>
      </c>
    </row>
    <row r="11" spans="1:3">
      <c r="A11" s="4" t="s">
        <v>113</v>
      </c>
      <c r="B11" s="5" t="n">
        <v>-3217</v>
      </c>
      <c r="C11" s="4" t="s">
        <v>40</v>
      </c>
    </row>
    <row r="12" spans="1:3">
      <c r="A12" s="4" t="s">
        <v>114</v>
      </c>
      <c r="B12" s="5" t="n">
        <v>-11475116</v>
      </c>
      <c r="C12" s="5" t="n">
        <v>-41147004</v>
      </c>
    </row>
    <row r="13" spans="1:3">
      <c r="A13" s="3" t="s">
        <v>115</v>
      </c>
    </row>
    <row r="14" spans="1:3">
      <c r="A14" s="4" t="s">
        <v>116</v>
      </c>
      <c r="B14" s="5" t="n">
        <v>357291327</v>
      </c>
      <c r="C14" s="5" t="n">
        <v>251134403</v>
      </c>
    </row>
    <row r="15" spans="1:3">
      <c r="A15" s="4" t="s">
        <v>117</v>
      </c>
      <c r="B15" s="5" t="n">
        <v>-281123795</v>
      </c>
      <c r="C15" s="5" t="n">
        <v>-347339779</v>
      </c>
    </row>
    <row r="16" spans="1:3">
      <c r="A16" s="4" t="s">
        <v>118</v>
      </c>
      <c r="B16" s="5" t="n">
        <v>289298</v>
      </c>
      <c r="C16" s="4" t="s">
        <v>40</v>
      </c>
    </row>
    <row r="17" spans="1:3">
      <c r="A17" s="4" t="s">
        <v>119</v>
      </c>
      <c r="B17" s="5" t="n">
        <v>76456830</v>
      </c>
      <c r="C17" s="5" t="n">
        <v>-96205376</v>
      </c>
    </row>
    <row r="18" spans="1:3">
      <c r="A18" s="4" t="s">
        <v>120</v>
      </c>
      <c r="B18" s="5" t="n">
        <v>7289967</v>
      </c>
      <c r="C18" s="5" t="n">
        <v>10101313</v>
      </c>
    </row>
    <row r="19" spans="1:3">
      <c r="A19" s="4" t="s">
        <v>121</v>
      </c>
      <c r="B19" s="5" t="n">
        <v>139221471</v>
      </c>
      <c r="C19" s="5" t="n">
        <v>-98821278</v>
      </c>
    </row>
    <row r="20" spans="1:3">
      <c r="A20" s="4" t="s">
        <v>122</v>
      </c>
      <c r="B20" s="5" t="n">
        <v>366991840</v>
      </c>
      <c r="C20" s="5" t="n">
        <v>320091665</v>
      </c>
    </row>
    <row r="21" spans="1:3">
      <c r="A21" s="4" t="s">
        <v>123</v>
      </c>
      <c r="B21" s="5" t="n">
        <v>506213311</v>
      </c>
      <c r="C21" s="5" t="n">
        <v>221270387</v>
      </c>
    </row>
    <row r="22" spans="1:3">
      <c r="A22" s="3" t="s">
        <v>124</v>
      </c>
    </row>
    <row r="23" spans="1:3">
      <c r="A23" s="4" t="s">
        <v>125</v>
      </c>
      <c r="B23" s="5" t="n">
        <v>13316939</v>
      </c>
      <c r="C23" s="5" t="n">
        <v>11062464</v>
      </c>
    </row>
    <row r="24" spans="1:3">
      <c r="A24" s="4" t="s">
        <v>126</v>
      </c>
      <c r="B24" s="5" t="n">
        <v>2276847</v>
      </c>
      <c r="C24" s="5" t="n">
        <v>7064571</v>
      </c>
    </row>
    <row r="25" spans="1:3">
      <c r="A25" s="3" t="s">
        <v>127</v>
      </c>
    </row>
    <row r="26" spans="1:3">
      <c r="A26" s="4" t="s">
        <v>128</v>
      </c>
      <c r="B26" s="6" t="n">
        <v>1181670</v>
      </c>
      <c r="C26" s="6" t="n">
        <v>1969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K12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1"/>
    <col customWidth="1" max="6" min="6" width="21"/>
    <col customWidth="1" max="7" min="7" width="15"/>
    <col customWidth="1" max="8" min="8" width="15"/>
    <col customWidth="1" max="9" min="9" width="21"/>
    <col customWidth="1" max="10" min="10" width="21"/>
    <col customWidth="1" max="11" min="11" width="22"/>
    <col customWidth="1" max="12" min="12" width="16"/>
    <col customWidth="1" max="13" min="13" width="23"/>
    <col customWidth="1" max="14" min="14" width="23"/>
    <col customWidth="1" max="15" min="15" width="22"/>
    <col customWidth="1" max="16" min="16" width="22"/>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s>
  <sheetData>
    <row r="1" spans="1:37">
      <c r="A1" s="1" t="s">
        <v>368</v>
      </c>
      <c r="C1" s="2" t="s">
        <v>369</v>
      </c>
      <c r="D1" s="2" t="s">
        <v>370</v>
      </c>
      <c r="E1" s="2" t="s">
        <v>371</v>
      </c>
      <c r="F1" s="2" t="s">
        <v>372</v>
      </c>
      <c r="G1" s="2" t="s">
        <v>373</v>
      </c>
      <c r="H1" s="2" t="s">
        <v>373</v>
      </c>
      <c r="I1" s="2" t="s">
        <v>374</v>
      </c>
      <c r="J1" s="2" t="s">
        <v>375</v>
      </c>
      <c r="K1" s="2" t="s">
        <v>376</v>
      </c>
      <c r="L1" s="2" t="s">
        <v>377</v>
      </c>
      <c r="M1" s="2" t="s">
        <v>378</v>
      </c>
      <c r="N1" s="2" t="s">
        <v>379</v>
      </c>
      <c r="O1" s="2" t="s">
        <v>380</v>
      </c>
      <c r="P1" s="2" t="s">
        <v>381</v>
      </c>
      <c r="Q1" s="2" t="s">
        <v>382</v>
      </c>
      <c r="R1" s="2" t="s">
        <v>383</v>
      </c>
      <c r="S1" s="2" t="s">
        <v>384</v>
      </c>
      <c r="T1" s="2" t="s">
        <v>385</v>
      </c>
      <c r="U1" s="2" t="s">
        <v>275</v>
      </c>
      <c r="V1" s="2" t="s">
        <v>278</v>
      </c>
      <c r="W1" s="2" t="s">
        <v>386</v>
      </c>
      <c r="X1" s="2" t="s">
        <v>387</v>
      </c>
      <c r="Y1" s="2" t="s">
        <v>388</v>
      </c>
      <c r="Z1" s="2" t="s">
        <v>389</v>
      </c>
      <c r="AA1" s="2" t="s">
        <v>390</v>
      </c>
      <c r="AB1" s="2" t="s">
        <v>383</v>
      </c>
      <c r="AC1" s="2" t="s">
        <v>391</v>
      </c>
      <c r="AD1" s="2" t="s">
        <v>392</v>
      </c>
      <c r="AE1" s="2" t="s">
        <v>393</v>
      </c>
      <c r="AF1" s="2" t="s">
        <v>394</v>
      </c>
      <c r="AG1" s="2" t="s">
        <v>395</v>
      </c>
      <c r="AH1" s="2" t="s">
        <v>396</v>
      </c>
      <c r="AI1" s="2" t="s">
        <v>397</v>
      </c>
      <c r="AJ1" s="2" t="s">
        <v>398</v>
      </c>
      <c r="AK1" s="2" t="s">
        <v>399</v>
      </c>
    </row>
    <row r="2" spans="1:37">
      <c r="A2" s="3" t="s">
        <v>400</v>
      </c>
    </row>
    <row r="3" spans="1:37">
      <c r="A3" s="4" t="s">
        <v>147</v>
      </c>
      <c r="O3" s="6" t="n">
        <v>524297914</v>
      </c>
      <c r="V3" s="6" t="n">
        <v>530636319</v>
      </c>
    </row>
    <row r="4" spans="1:37">
      <c r="A4" s="4" t="s">
        <v>323</v>
      </c>
      <c r="B4" s="4" t="s">
        <v>48</v>
      </c>
      <c r="O4" s="5" t="n">
        <v>7425559</v>
      </c>
      <c r="V4" s="5" t="n">
        <v>7285231</v>
      </c>
    </row>
    <row r="5" spans="1:37">
      <c r="A5" s="4" t="s">
        <v>401</v>
      </c>
    </row>
    <row r="6" spans="1:37">
      <c r="A6" s="3" t="s">
        <v>400</v>
      </c>
    </row>
    <row r="7" spans="1:37">
      <c r="A7" s="4" t="s">
        <v>147</v>
      </c>
      <c r="O7" s="5" t="n">
        <v>18000000</v>
      </c>
    </row>
    <row r="8" spans="1:37">
      <c r="A8" s="4" t="s">
        <v>402</v>
      </c>
    </row>
    <row r="9" spans="1:37">
      <c r="A9" s="3" t="s">
        <v>400</v>
      </c>
    </row>
    <row r="10" spans="1:37">
      <c r="A10" s="4" t="s">
        <v>147</v>
      </c>
      <c r="O10" s="5" t="n">
        <v>11000000</v>
      </c>
    </row>
    <row r="11" spans="1:37">
      <c r="A11" s="4" t="s">
        <v>403</v>
      </c>
    </row>
    <row r="12" spans="1:37">
      <c r="A12" s="3" t="s">
        <v>400</v>
      </c>
    </row>
    <row r="13" spans="1:37">
      <c r="A13" s="4" t="s">
        <v>404</v>
      </c>
      <c r="M13" s="5" t="n">
        <v>300000</v>
      </c>
      <c r="N13" s="5" t="n">
        <v>300000</v>
      </c>
    </row>
    <row r="14" spans="1:37">
      <c r="A14" s="4" t="s">
        <v>147</v>
      </c>
      <c r="O14" s="5" t="n">
        <v>900000</v>
      </c>
      <c r="Z14" s="6" t="n">
        <v>254000000</v>
      </c>
      <c r="AH14" s="6" t="n">
        <v>18000000</v>
      </c>
    </row>
    <row r="15" spans="1:37">
      <c r="A15" s="4" t="s">
        <v>405</v>
      </c>
      <c r="K15" s="6" t="n">
        <v>116200000</v>
      </c>
      <c r="Q15" s="6" t="n">
        <v>116200000</v>
      </c>
      <c r="Z15" s="5" t="n">
        <v>282300000</v>
      </c>
      <c r="AC15" s="6" t="n">
        <v>3500000</v>
      </c>
      <c r="AF15" s="6" t="n">
        <v>400000</v>
      </c>
      <c r="AH15" s="5" t="n">
        <v>35400000</v>
      </c>
    </row>
    <row r="16" spans="1:37">
      <c r="A16" s="4" t="s">
        <v>329</v>
      </c>
      <c r="M16" s="6" t="n">
        <v>256800000</v>
      </c>
    </row>
    <row r="17" spans="1:37">
      <c r="A17" s="4" t="s">
        <v>406</v>
      </c>
    </row>
    <row r="18" spans="1:37">
      <c r="A18" s="3" t="s">
        <v>400</v>
      </c>
    </row>
    <row r="19" spans="1:37">
      <c r="A19" s="4" t="s">
        <v>147</v>
      </c>
      <c r="AH19" s="6" t="n">
        <v>11000000</v>
      </c>
    </row>
    <row r="20" spans="1:37">
      <c r="A20" s="4" t="s">
        <v>407</v>
      </c>
    </row>
    <row r="21" spans="1:37">
      <c r="A21" s="3" t="s">
        <v>400</v>
      </c>
    </row>
    <row r="22" spans="1:37">
      <c r="A22" s="4" t="s">
        <v>408</v>
      </c>
      <c r="U22" s="9" t="n">
        <v>120900000</v>
      </c>
    </row>
    <row r="23" spans="1:37">
      <c r="A23" s="4" t="s">
        <v>409</v>
      </c>
    </row>
    <row r="24" spans="1:37">
      <c r="A24" s="3" t="s">
        <v>400</v>
      </c>
    </row>
    <row r="25" spans="1:37">
      <c r="A25" s="4" t="s">
        <v>408</v>
      </c>
      <c r="U25" s="5" t="n">
        <v>74000000</v>
      </c>
    </row>
    <row r="26" spans="1:37">
      <c r="A26" s="4" t="s">
        <v>410</v>
      </c>
    </row>
    <row r="27" spans="1:37">
      <c r="A27" s="3" t="s">
        <v>400</v>
      </c>
    </row>
    <row r="28" spans="1:37">
      <c r="A28" s="4" t="s">
        <v>408</v>
      </c>
      <c r="U28" s="5" t="n">
        <v>6000000</v>
      </c>
      <c r="AA28" s="9" t="n">
        <v>1710000000</v>
      </c>
      <c r="AI28" s="9" t="n">
        <v>120900000</v>
      </c>
    </row>
    <row r="29" spans="1:37">
      <c r="A29" s="4" t="s">
        <v>411</v>
      </c>
      <c r="AA29" s="5" t="n">
        <v>1900000000</v>
      </c>
      <c r="AB29" s="9" t="n">
        <v>782200000</v>
      </c>
      <c r="AD29" s="9" t="n">
        <v>23800000</v>
      </c>
      <c r="AG29" s="9" t="n">
        <v>2900000</v>
      </c>
      <c r="AI29" s="5" t="n">
        <v>237600000</v>
      </c>
    </row>
    <row r="30" spans="1:37">
      <c r="A30" s="4" t="s">
        <v>332</v>
      </c>
      <c r="N30" s="9" t="n">
        <v>1728900000</v>
      </c>
    </row>
    <row r="31" spans="1:37">
      <c r="A31" s="4" t="s">
        <v>412</v>
      </c>
    </row>
    <row r="32" spans="1:37">
      <c r="A32" s="3" t="s">
        <v>400</v>
      </c>
    </row>
    <row r="33" spans="1:37">
      <c r="A33" s="4" t="s">
        <v>408</v>
      </c>
      <c r="AI33" s="9" t="n">
        <v>74000000</v>
      </c>
    </row>
    <row r="34" spans="1:37">
      <c r="A34" s="4" t="s">
        <v>413</v>
      </c>
    </row>
    <row r="35" spans="1:37">
      <c r="A35" s="3" t="s">
        <v>400</v>
      </c>
    </row>
    <row r="36" spans="1:37">
      <c r="A36" s="4" t="s">
        <v>147</v>
      </c>
      <c r="O36" s="5" t="n">
        <v>511758267</v>
      </c>
      <c r="V36" s="6" t="n">
        <v>502087116</v>
      </c>
    </row>
    <row r="37" spans="1:37">
      <c r="A37" s="4" t="s">
        <v>405</v>
      </c>
      <c r="K37" s="5" t="n">
        <v>42100000</v>
      </c>
      <c r="Q37" s="5" t="n">
        <v>42100000</v>
      </c>
    </row>
    <row r="38" spans="1:37">
      <c r="A38" s="4" t="s">
        <v>414</v>
      </c>
      <c r="Q38" s="5" t="n">
        <v>1800000</v>
      </c>
    </row>
    <row r="39" spans="1:37">
      <c r="A39" s="4" t="s">
        <v>415</v>
      </c>
      <c r="K39" s="5" t="n">
        <v>54800000</v>
      </c>
      <c r="Q39" s="5" t="n">
        <v>54800000</v>
      </c>
    </row>
    <row r="40" spans="1:37">
      <c r="A40" s="4" t="s">
        <v>416</v>
      </c>
      <c r="O40" s="5" t="n">
        <v>3100000</v>
      </c>
    </row>
    <row r="41" spans="1:37">
      <c r="A41" s="4" t="s">
        <v>323</v>
      </c>
      <c r="W41" s="6" t="n">
        <v>500000</v>
      </c>
    </row>
    <row r="42" spans="1:37">
      <c r="A42" s="4" t="s">
        <v>417</v>
      </c>
    </row>
    <row r="43" spans="1:37">
      <c r="A43" s="3" t="s">
        <v>400</v>
      </c>
    </row>
    <row r="44" spans="1:37">
      <c r="A44" s="4" t="s">
        <v>147</v>
      </c>
      <c r="K44" s="5" t="n">
        <v>92300000</v>
      </c>
      <c r="Q44" s="5" t="n">
        <v>92300000</v>
      </c>
    </row>
    <row r="45" spans="1:37">
      <c r="A45" s="4" t="s">
        <v>414</v>
      </c>
      <c r="E45" s="6" t="n">
        <v>253200000</v>
      </c>
      <c r="I45" s="6" t="n">
        <v>253200000</v>
      </c>
    </row>
    <row r="46" spans="1:37">
      <c r="A46" s="4" t="s">
        <v>418</v>
      </c>
    </row>
    <row r="47" spans="1:37">
      <c r="A47" s="3" t="s">
        <v>400</v>
      </c>
    </row>
    <row r="48" spans="1:37">
      <c r="A48" s="4" t="s">
        <v>411</v>
      </c>
      <c r="AB48" s="5" t="n">
        <v>283700000</v>
      </c>
    </row>
    <row r="49" spans="1:37">
      <c r="A49" s="4" t="s">
        <v>419</v>
      </c>
      <c r="R49" s="9" t="n">
        <v>12400000</v>
      </c>
    </row>
    <row r="50" spans="1:37">
      <c r="A50" s="4" t="s">
        <v>420</v>
      </c>
      <c r="AB50" s="5" t="n">
        <v>369100000</v>
      </c>
    </row>
    <row r="51" spans="1:37">
      <c r="A51" s="4" t="s">
        <v>421</v>
      </c>
      <c r="P51" s="9" t="n">
        <v>20800000</v>
      </c>
    </row>
    <row r="52" spans="1:37">
      <c r="A52" s="4" t="s">
        <v>327</v>
      </c>
      <c r="X52" s="9" t="n">
        <v>3200000</v>
      </c>
    </row>
    <row r="53" spans="1:37">
      <c r="A53" s="4" t="s">
        <v>422</v>
      </c>
    </row>
    <row r="54" spans="1:37">
      <c r="A54" s="3" t="s">
        <v>400</v>
      </c>
    </row>
    <row r="55" spans="1:37">
      <c r="A55" s="4" t="s">
        <v>408</v>
      </c>
      <c r="AB55" s="5" t="n">
        <v>621600000</v>
      </c>
    </row>
    <row r="56" spans="1:37">
      <c r="A56" s="4" t="s">
        <v>419</v>
      </c>
      <c r="F56" s="9" t="n">
        <v>1704900000</v>
      </c>
      <c r="J56" s="9" t="n">
        <v>1704900000</v>
      </c>
    </row>
    <row r="57" spans="1:37">
      <c r="A57" s="4" t="s">
        <v>423</v>
      </c>
    </row>
    <row r="58" spans="1:37">
      <c r="A58" s="3" t="s">
        <v>400</v>
      </c>
    </row>
    <row r="59" spans="1:37">
      <c r="A59" s="4" t="s">
        <v>147</v>
      </c>
      <c r="O59" s="5" t="n">
        <v>254000000</v>
      </c>
    </row>
    <row r="60" spans="1:37">
      <c r="A60" s="4" t="s">
        <v>424</v>
      </c>
    </row>
    <row r="61" spans="1:37">
      <c r="A61" s="3" t="s">
        <v>400</v>
      </c>
    </row>
    <row r="62" spans="1:37">
      <c r="A62" s="4" t="s">
        <v>404</v>
      </c>
      <c r="M62" s="5" t="n">
        <v>20000</v>
      </c>
      <c r="N62" s="5" t="n">
        <v>20000</v>
      </c>
    </row>
    <row r="63" spans="1:37">
      <c r="A63" s="4" t="s">
        <v>425</v>
      </c>
      <c r="M63" s="11" t="n">
        <v>41.2</v>
      </c>
      <c r="N63" s="11" t="n">
        <v>41.2</v>
      </c>
    </row>
    <row r="64" spans="1:37">
      <c r="A64" s="4" t="s">
        <v>426</v>
      </c>
      <c r="M64" s="6" t="n">
        <v>371300000</v>
      </c>
    </row>
    <row r="65" spans="1:37">
      <c r="A65" s="4" t="s">
        <v>415</v>
      </c>
      <c r="M65" s="5" t="n">
        <v>253200000</v>
      </c>
    </row>
    <row r="66" spans="1:37">
      <c r="A66" s="4" t="s">
        <v>427</v>
      </c>
      <c r="M66" s="6" t="n">
        <v>3600000</v>
      </c>
    </row>
    <row r="67" spans="1:37">
      <c r="A67" s="4" t="s">
        <v>428</v>
      </c>
    </row>
    <row r="68" spans="1:37">
      <c r="A68" s="3" t="s">
        <v>400</v>
      </c>
    </row>
    <row r="69" spans="1:37">
      <c r="A69" s="4" t="s">
        <v>408</v>
      </c>
      <c r="U69" s="5" t="n">
        <v>1710000000</v>
      </c>
    </row>
    <row r="70" spans="1:37">
      <c r="A70" s="4" t="s">
        <v>429</v>
      </c>
    </row>
    <row r="71" spans="1:37">
      <c r="A71" s="3" t="s">
        <v>400</v>
      </c>
    </row>
    <row r="72" spans="1:37">
      <c r="A72" s="4" t="s">
        <v>430</v>
      </c>
      <c r="AE72" s="9" t="n">
        <v>2500000000</v>
      </c>
    </row>
    <row r="73" spans="1:37">
      <c r="A73" s="4" t="s">
        <v>420</v>
      </c>
      <c r="AE73" s="5" t="n">
        <v>1704900000</v>
      </c>
    </row>
    <row r="74" spans="1:37">
      <c r="A74" s="4" t="s">
        <v>431</v>
      </c>
      <c r="AE74" s="9" t="n">
        <v>24000000</v>
      </c>
    </row>
    <row r="75" spans="1:37">
      <c r="A75" s="4" t="s">
        <v>432</v>
      </c>
    </row>
    <row r="76" spans="1:37">
      <c r="A76" s="3" t="s">
        <v>400</v>
      </c>
    </row>
    <row r="77" spans="1:37">
      <c r="A77" s="4" t="s">
        <v>147</v>
      </c>
      <c r="O77" s="5" t="n">
        <v>5000000</v>
      </c>
    </row>
    <row r="78" spans="1:37">
      <c r="A78" s="4" t="s">
        <v>405</v>
      </c>
      <c r="AJ78" s="6" t="n">
        <v>13300000</v>
      </c>
    </row>
    <row r="79" spans="1:37">
      <c r="A79" s="4" t="s">
        <v>433</v>
      </c>
    </row>
    <row r="80" spans="1:37">
      <c r="A80" s="3" t="s">
        <v>400</v>
      </c>
    </row>
    <row r="81" spans="1:37">
      <c r="A81" s="4" t="s">
        <v>408</v>
      </c>
      <c r="U81" s="5" t="n">
        <v>33900000</v>
      </c>
    </row>
    <row r="82" spans="1:37">
      <c r="A82" s="4" t="s">
        <v>411</v>
      </c>
      <c r="AK82" s="9" t="n">
        <v>89800000</v>
      </c>
    </row>
    <row r="83" spans="1:37">
      <c r="A83" s="4" t="s">
        <v>434</v>
      </c>
    </row>
    <row r="84" spans="1:37">
      <c r="A84" s="3" t="s">
        <v>400</v>
      </c>
    </row>
    <row r="85" spans="1:37">
      <c r="A85" s="4" t="s">
        <v>329</v>
      </c>
      <c r="O85" s="6" t="n">
        <v>37500000</v>
      </c>
    </row>
    <row r="86" spans="1:37">
      <c r="A86" s="4" t="s">
        <v>435</v>
      </c>
    </row>
    <row r="87" spans="1:37">
      <c r="A87" s="3" t="s">
        <v>400</v>
      </c>
    </row>
    <row r="88" spans="1:37">
      <c r="A88" s="4" t="s">
        <v>404</v>
      </c>
      <c r="C88" s="5" t="n">
        <v>300000</v>
      </c>
      <c r="D88" s="5" t="n">
        <v>300000</v>
      </c>
      <c r="G88" s="5" t="n">
        <v>300000</v>
      </c>
      <c r="H88" s="5" t="n">
        <v>300000</v>
      </c>
      <c r="L88" s="5" t="n">
        <v>300000</v>
      </c>
      <c r="O88" s="5" t="n">
        <v>300000</v>
      </c>
      <c r="P88" s="5" t="n">
        <v>300000</v>
      </c>
    </row>
    <row r="89" spans="1:37">
      <c r="A89" s="4" t="s">
        <v>147</v>
      </c>
      <c r="C89" s="6" t="n">
        <v>171800000</v>
      </c>
      <c r="Z89" s="5" t="n">
        <v>136800000</v>
      </c>
    </row>
    <row r="90" spans="1:37">
      <c r="A90" s="4" t="s">
        <v>405</v>
      </c>
      <c r="C90" s="5" t="n">
        <v>171800000</v>
      </c>
      <c r="O90" s="6" t="n">
        <v>139600000</v>
      </c>
      <c r="Z90" s="6" t="n">
        <v>749800000</v>
      </c>
    </row>
    <row r="91" spans="1:37">
      <c r="A91" s="4" t="s">
        <v>329</v>
      </c>
      <c r="C91" s="6" t="n">
        <v>35800000</v>
      </c>
      <c r="O91" s="5" t="n">
        <v>44600000</v>
      </c>
    </row>
    <row r="92" spans="1:37">
      <c r="A92" s="4" t="s">
        <v>436</v>
      </c>
    </row>
    <row r="93" spans="1:37">
      <c r="A93" s="3" t="s">
        <v>400</v>
      </c>
    </row>
    <row r="94" spans="1:37">
      <c r="A94" s="4" t="s">
        <v>404</v>
      </c>
      <c r="L94" s="5" t="n">
        <v>100000</v>
      </c>
    </row>
    <row r="95" spans="1:37">
      <c r="A95" s="4" t="s">
        <v>425</v>
      </c>
      <c r="L95" s="11" t="n">
        <v>41.2</v>
      </c>
    </row>
    <row r="96" spans="1:37">
      <c r="A96" s="4" t="s">
        <v>437</v>
      </c>
    </row>
    <row r="97" spans="1:37">
      <c r="A97" s="3" t="s">
        <v>400</v>
      </c>
    </row>
    <row r="98" spans="1:37">
      <c r="A98" s="4" t="s">
        <v>332</v>
      </c>
      <c r="P98" s="9" t="n">
        <v>252500000</v>
      </c>
    </row>
    <row r="99" spans="1:37">
      <c r="A99" s="4" t="s">
        <v>438</v>
      </c>
    </row>
    <row r="100" spans="1:37">
      <c r="A100" s="3" t="s">
        <v>400</v>
      </c>
    </row>
    <row r="101" spans="1:37">
      <c r="A101" s="4" t="s">
        <v>408</v>
      </c>
      <c r="U101" s="5" t="n">
        <v>920900000</v>
      </c>
      <c r="Y101" s="9" t="n">
        <v>1157000000</v>
      </c>
    </row>
    <row r="102" spans="1:37">
      <c r="A102" s="4" t="s">
        <v>411</v>
      </c>
      <c r="U102" s="5" t="n">
        <v>939700000</v>
      </c>
      <c r="Y102" s="9" t="n">
        <v>1157000000</v>
      </c>
      <c r="AA102" s="9" t="n">
        <v>111400000</v>
      </c>
    </row>
    <row r="103" spans="1:37">
      <c r="A103" s="4" t="s">
        <v>332</v>
      </c>
      <c r="D103" s="9" t="n">
        <v>240800000</v>
      </c>
      <c r="P103" s="9" t="n">
        <v>300700000</v>
      </c>
    </row>
    <row r="104" spans="1:37">
      <c r="A104" s="4" t="s">
        <v>439</v>
      </c>
    </row>
    <row r="105" spans="1:37">
      <c r="A105" s="3" t="s">
        <v>400</v>
      </c>
    </row>
    <row r="106" spans="1:37">
      <c r="A106" s="4" t="s">
        <v>147</v>
      </c>
      <c r="K106" s="6" t="n">
        <v>16100000</v>
      </c>
      <c r="O106" s="6" t="n">
        <v>16100000</v>
      </c>
      <c r="Q106" s="5" t="n">
        <v>16100000</v>
      </c>
    </row>
    <row r="107" spans="1:37">
      <c r="A107" s="4" t="s">
        <v>425</v>
      </c>
      <c r="K107" s="12" t="n">
        <v>13972.64</v>
      </c>
    </row>
    <row r="108" spans="1:37">
      <c r="A108" s="4" t="s">
        <v>405</v>
      </c>
      <c r="K108" s="6" t="n">
        <v>32200000</v>
      </c>
      <c r="Q108" s="6" t="n">
        <v>32200000</v>
      </c>
    </row>
    <row r="109" spans="1:37">
      <c r="A109" s="4" t="s">
        <v>440</v>
      </c>
    </row>
    <row r="110" spans="1:37">
      <c r="A110" s="3" t="s">
        <v>400</v>
      </c>
    </row>
    <row r="111" spans="1:37">
      <c r="A111" s="4" t="s">
        <v>147</v>
      </c>
      <c r="S111" s="6" t="n">
        <v>16100000</v>
      </c>
    </row>
    <row r="112" spans="1:37">
      <c r="A112" s="4" t="s">
        <v>441</v>
      </c>
    </row>
    <row r="113" spans="1:37">
      <c r="A113" s="3" t="s">
        <v>400</v>
      </c>
    </row>
    <row r="114" spans="1:37">
      <c r="A114" s="4" t="s">
        <v>408</v>
      </c>
      <c r="U114" s="9" t="n">
        <v>108300000</v>
      </c>
      <c r="AB114" s="5" t="n">
        <v>108300000</v>
      </c>
    </row>
    <row r="115" spans="1:37">
      <c r="A115" s="4" t="s">
        <v>411</v>
      </c>
      <c r="AB115" s="9" t="n">
        <v>216600000</v>
      </c>
    </row>
    <row r="116" spans="1:37">
      <c r="A116" s="4" t="s">
        <v>442</v>
      </c>
    </row>
    <row r="117" spans="1:37">
      <c r="A117" s="3" t="s">
        <v>400</v>
      </c>
    </row>
    <row r="118" spans="1:37">
      <c r="A118" s="4" t="s">
        <v>408</v>
      </c>
      <c r="T118" s="9" t="n">
        <v>108300000</v>
      </c>
    </row>
    <row r="119" spans="1:37"/>
    <row r="120" spans="1:37">
      <c r="A120" s="4" t="s">
        <v>48</v>
      </c>
      <c r="B120" s="4" t="s">
        <v>334</v>
      </c>
    </row>
  </sheetData>
  <mergeCells count="3">
    <mergeCell ref="A1:B1"/>
    <mergeCell ref="A119:AJ119"/>
    <mergeCell ref="B120:AJ1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8</v>
      </c>
    </row>
    <row r="2" spans="1:3">
      <c r="A2" s="3" t="s">
        <v>400</v>
      </c>
    </row>
    <row r="3" spans="1:3">
      <c r="A3" s="4" t="s">
        <v>444</v>
      </c>
      <c r="B3" s="6" t="n">
        <v>524297914</v>
      </c>
      <c r="C3" s="6" t="n">
        <v>530636319</v>
      </c>
    </row>
    <row r="4" spans="1:3">
      <c r="A4" s="4" t="s">
        <v>413</v>
      </c>
    </row>
    <row r="5" spans="1:3">
      <c r="A5" s="3" t="s">
        <v>400</v>
      </c>
    </row>
    <row r="6" spans="1:3">
      <c r="A6" s="4" t="s">
        <v>444</v>
      </c>
      <c r="B6" s="5" t="n">
        <v>511758267</v>
      </c>
      <c r="C6" s="5" t="n">
        <v>502087116</v>
      </c>
    </row>
    <row r="7" spans="1:3">
      <c r="A7" s="4" t="s">
        <v>445</v>
      </c>
    </row>
    <row r="8" spans="1:3">
      <c r="A8" s="3" t="s">
        <v>400</v>
      </c>
    </row>
    <row r="9" spans="1:3">
      <c r="A9" s="4" t="s">
        <v>444</v>
      </c>
      <c r="B9" s="4" t="s">
        <v>40</v>
      </c>
      <c r="C9" s="5" t="n">
        <v>15778057</v>
      </c>
    </row>
    <row r="10" spans="1:3">
      <c r="A10" s="4" t="s">
        <v>446</v>
      </c>
    </row>
    <row r="11" spans="1:3">
      <c r="A11" s="3" t="s">
        <v>400</v>
      </c>
    </row>
    <row r="12" spans="1:3">
      <c r="A12" s="4" t="s">
        <v>444</v>
      </c>
      <c r="B12" s="5" t="n">
        <v>7006972</v>
      </c>
      <c r="C12" s="5" t="n">
        <v>6867269</v>
      </c>
    </row>
    <row r="13" spans="1:3">
      <c r="A13" s="4" t="s">
        <v>447</v>
      </c>
    </row>
    <row r="14" spans="1:3">
      <c r="A14" s="3" t="s">
        <v>400</v>
      </c>
    </row>
    <row r="15" spans="1:3">
      <c r="A15" s="4" t="s">
        <v>444</v>
      </c>
      <c r="B15" s="5" t="n">
        <v>5312422</v>
      </c>
      <c r="C15" s="5" t="n">
        <v>5539471</v>
      </c>
    </row>
    <row r="16" spans="1:3">
      <c r="A16" s="4" t="s">
        <v>448</v>
      </c>
    </row>
    <row r="17" spans="1:3">
      <c r="A17" s="3" t="s">
        <v>400</v>
      </c>
    </row>
    <row r="18" spans="1:3">
      <c r="A18" s="4" t="s">
        <v>444</v>
      </c>
      <c r="B18" s="6" t="n">
        <v>220253</v>
      </c>
      <c r="C18" s="6" t="n">
        <v>3644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74</v>
      </c>
    </row>
    <row r="3" spans="1:2">
      <c r="A3" s="4" t="s">
        <v>450</v>
      </c>
    </row>
    <row r="4" spans="1:2">
      <c r="A4" s="3" t="s">
        <v>400</v>
      </c>
    </row>
    <row r="5" spans="1:2">
      <c r="A5" s="4" t="s">
        <v>451</v>
      </c>
      <c r="B5" s="13" t="n">
        <v>36.8</v>
      </c>
    </row>
    <row r="6" spans="1:2">
      <c r="A6" s="4" t="s">
        <v>452</v>
      </c>
      <c r="B6" s="4" t="s">
        <v>40</v>
      </c>
    </row>
    <row r="7" spans="1:2">
      <c r="A7" s="4" t="s">
        <v>453</v>
      </c>
      <c r="B7" s="11" t="n">
        <v>0.7</v>
      </c>
    </row>
    <row r="8" spans="1:2">
      <c r="A8" s="4" t="s">
        <v>454</v>
      </c>
      <c r="B8" s="11" t="n">
        <v>37.5</v>
      </c>
    </row>
    <row r="9" spans="1:2">
      <c r="A9" s="4" t="s">
        <v>455</v>
      </c>
    </row>
    <row r="10" spans="1:2">
      <c r="A10" s="3" t="s">
        <v>400</v>
      </c>
    </row>
    <row r="11" spans="1:2">
      <c r="A11" s="4" t="s">
        <v>451</v>
      </c>
      <c r="B11" s="11" t="n">
        <v>134.2</v>
      </c>
    </row>
    <row r="12" spans="1:2">
      <c r="A12" s="4" t="s">
        <v>452</v>
      </c>
      <c r="B12" s="4" t="s">
        <v>40</v>
      </c>
    </row>
    <row r="13" spans="1:2">
      <c r="A13" s="4" t="s">
        <v>453</v>
      </c>
      <c r="B13" s="11" t="n">
        <v>2.6</v>
      </c>
    </row>
    <row r="14" spans="1:2">
      <c r="A14" s="4" t="s">
        <v>454</v>
      </c>
      <c r="B14" s="11" t="n">
        <v>136.8</v>
      </c>
    </row>
    <row r="15" spans="1:2">
      <c r="A15" s="4" t="s">
        <v>456</v>
      </c>
    </row>
    <row r="16" spans="1:2">
      <c r="A16" s="3" t="s">
        <v>400</v>
      </c>
    </row>
    <row r="17" spans="1:2">
      <c r="A17" s="4" t="s">
        <v>451</v>
      </c>
      <c r="B17" s="11" t="n">
        <v>43.8</v>
      </c>
    </row>
    <row r="18" spans="1:2">
      <c r="A18" s="4" t="s">
        <v>452</v>
      </c>
      <c r="B18" s="4" t="s">
        <v>40</v>
      </c>
    </row>
    <row r="19" spans="1:2">
      <c r="A19" s="4" t="s">
        <v>453</v>
      </c>
      <c r="B19" s="11" t="n">
        <v>0.8</v>
      </c>
    </row>
    <row r="20" spans="1:2">
      <c r="A20" s="4" t="s">
        <v>454</v>
      </c>
      <c r="B20" s="11" t="n">
        <v>44.6</v>
      </c>
    </row>
    <row r="21" spans="1:2">
      <c r="A21" s="4" t="s">
        <v>456</v>
      </c>
    </row>
    <row r="22" spans="1:2">
      <c r="A22" s="3" t="s">
        <v>400</v>
      </c>
    </row>
    <row r="23" spans="1:2">
      <c r="A23" s="4" t="s">
        <v>451</v>
      </c>
      <c r="B23" s="11" t="n">
        <v>35.1</v>
      </c>
    </row>
    <row r="24" spans="1:2">
      <c r="A24" s="4" t="s">
        <v>452</v>
      </c>
      <c r="B24" s="4" t="s">
        <v>40</v>
      </c>
    </row>
    <row r="25" spans="1:2">
      <c r="A25" s="4" t="s">
        <v>453</v>
      </c>
      <c r="B25" s="11" t="n">
        <v>0.7</v>
      </c>
    </row>
    <row r="26" spans="1:2">
      <c r="A26" s="4" t="s">
        <v>454</v>
      </c>
      <c r="B26" s="11" t="n">
        <v>35.8</v>
      </c>
    </row>
    <row r="27" spans="1:2">
      <c r="A27" s="4" t="s">
        <v>457</v>
      </c>
    </row>
    <row r="28" spans="1:2">
      <c r="A28" s="3" t="s">
        <v>400</v>
      </c>
    </row>
    <row r="29" spans="1:2">
      <c r="A29" s="4" t="s">
        <v>451</v>
      </c>
      <c r="B29" s="5" t="n">
        <v>3</v>
      </c>
    </row>
    <row r="30" spans="1:2">
      <c r="A30" s="4" t="s">
        <v>452</v>
      </c>
      <c r="B30" s="4" t="s">
        <v>40</v>
      </c>
    </row>
    <row r="31" spans="1:2">
      <c r="A31" s="4" t="s">
        <v>453</v>
      </c>
      <c r="B31" s="11" t="n">
        <v>0.1</v>
      </c>
    </row>
    <row r="32" spans="1:2">
      <c r="A32" s="4" t="s">
        <v>454</v>
      </c>
      <c r="B32" s="11" t="n">
        <v>3.1</v>
      </c>
    </row>
    <row r="33" spans="1:2">
      <c r="A33" s="4" t="s">
        <v>458</v>
      </c>
    </row>
    <row r="34" spans="1:2">
      <c r="A34" s="3" t="s">
        <v>400</v>
      </c>
    </row>
    <row r="35" spans="1:2">
      <c r="A35" s="4" t="s">
        <v>451</v>
      </c>
      <c r="B35" s="11" t="n">
        <v>249.2</v>
      </c>
    </row>
    <row r="36" spans="1:2">
      <c r="A36" s="4" t="s">
        <v>452</v>
      </c>
      <c r="B36" s="4" t="s">
        <v>40</v>
      </c>
    </row>
    <row r="37" spans="1:2">
      <c r="A37" s="4" t="s">
        <v>453</v>
      </c>
      <c r="B37" s="11" t="n">
        <v>4.8</v>
      </c>
    </row>
    <row r="38" spans="1:2">
      <c r="A38" s="4" t="s">
        <v>454</v>
      </c>
      <c r="B38" s="5" t="n">
        <v>254</v>
      </c>
    </row>
    <row r="39" spans="1:2">
      <c r="A39" s="4" t="s">
        <v>459</v>
      </c>
    </row>
    <row r="40" spans="1:2">
      <c r="A40" s="3" t="s">
        <v>400</v>
      </c>
    </row>
    <row r="41" spans="1:2">
      <c r="A41" s="4" t="s">
        <v>451</v>
      </c>
      <c r="B41" s="11" t="n">
        <v>502.1</v>
      </c>
    </row>
    <row r="42" spans="1:2">
      <c r="A42" s="4" t="s">
        <v>452</v>
      </c>
      <c r="B42" s="4" t="s">
        <v>40</v>
      </c>
    </row>
    <row r="43" spans="1:2">
      <c r="A43" s="4" t="s">
        <v>453</v>
      </c>
      <c r="B43" s="11" t="n">
        <v>9.699999999999999</v>
      </c>
    </row>
    <row r="44" spans="1:2">
      <c r="A44" s="4" t="s">
        <v>454</v>
      </c>
      <c r="B44" s="13" t="n">
        <v>51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79</v>
      </c>
      <c r="C2" s="2" t="s">
        <v>461</v>
      </c>
    </row>
    <row r="3" spans="1:3">
      <c r="A3" s="4" t="s">
        <v>462</v>
      </c>
    </row>
    <row r="4" spans="1:3">
      <c r="A4" s="3" t="s">
        <v>463</v>
      </c>
    </row>
    <row r="5" spans="1:3">
      <c r="A5" s="4" t="s">
        <v>464</v>
      </c>
      <c r="C5" s="6" t="n">
        <v>5000000</v>
      </c>
    </row>
    <row r="6" spans="1:3">
      <c r="A6" s="4" t="s">
        <v>465</v>
      </c>
      <c r="B6" s="6" t="n">
        <v>500000</v>
      </c>
    </row>
    <row r="7" spans="1:3">
      <c r="A7" s="4" t="s">
        <v>466</v>
      </c>
    </row>
    <row r="8" spans="1:3">
      <c r="A8" s="3" t="s">
        <v>463</v>
      </c>
    </row>
    <row r="9" spans="1:3">
      <c r="A9" s="4" t="s">
        <v>464</v>
      </c>
      <c r="C9" s="6" t="n">
        <v>1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 customWidth="1" max="14" min="14" width="21"/>
    <col customWidth="1" max="15" min="15" width="21"/>
  </cols>
  <sheetData>
    <row r="1" spans="1:15">
      <c r="A1" s="1" t="s">
        <v>467</v>
      </c>
      <c r="B1" s="2" t="s">
        <v>1</v>
      </c>
      <c r="C1" s="2" t="s">
        <v>468</v>
      </c>
    </row>
    <row r="2" spans="1:15">
      <c r="B2" s="2" t="s">
        <v>79</v>
      </c>
      <c r="C2" s="2" t="s">
        <v>278</v>
      </c>
      <c r="D2" s="2" t="s">
        <v>469</v>
      </c>
      <c r="E2" s="2" t="s">
        <v>274</v>
      </c>
      <c r="F2" s="2" t="s">
        <v>275</v>
      </c>
      <c r="G2" s="2" t="s">
        <v>470</v>
      </c>
      <c r="H2" s="2" t="s">
        <v>471</v>
      </c>
      <c r="I2" s="2" t="s">
        <v>469</v>
      </c>
      <c r="J2" s="2" t="s">
        <v>472</v>
      </c>
      <c r="K2" s="2" t="s">
        <v>473</v>
      </c>
      <c r="L2" s="2" t="s">
        <v>474</v>
      </c>
      <c r="M2" s="2" t="s">
        <v>475</v>
      </c>
      <c r="N2" s="2" t="s">
        <v>476</v>
      </c>
      <c r="O2" s="2" t="s">
        <v>477</v>
      </c>
    </row>
    <row r="3" spans="1:15">
      <c r="A3" s="3" t="s">
        <v>478</v>
      </c>
    </row>
    <row r="4" spans="1:15">
      <c r="A4" s="4" t="s">
        <v>479</v>
      </c>
      <c r="C4" s="4" t="s">
        <v>480</v>
      </c>
      <c r="E4" s="4" t="s">
        <v>481</v>
      </c>
      <c r="F4" s="4" t="s">
        <v>481</v>
      </c>
      <c r="I4" s="4" t="s">
        <v>480</v>
      </c>
    </row>
    <row r="5" spans="1:15">
      <c r="A5" s="4" t="s">
        <v>482</v>
      </c>
      <c r="B5" s="4" t="s">
        <v>483</v>
      </c>
    </row>
    <row r="6" spans="1:15">
      <c r="A6" s="4" t="s">
        <v>484</v>
      </c>
    </row>
    <row r="7" spans="1:15">
      <c r="A7" s="3" t="s">
        <v>478</v>
      </c>
    </row>
    <row r="8" spans="1:15">
      <c r="A8" s="4" t="s">
        <v>485</v>
      </c>
      <c r="L8" s="6" t="n">
        <v>5000000</v>
      </c>
      <c r="N8" s="6" t="n">
        <v>14000000</v>
      </c>
    </row>
    <row r="9" spans="1:15">
      <c r="A9" s="4" t="s">
        <v>486</v>
      </c>
      <c r="L9" s="4" t="s">
        <v>487</v>
      </c>
      <c r="M9" s="4" t="s">
        <v>487</v>
      </c>
      <c r="N9" s="4" t="s">
        <v>487</v>
      </c>
      <c r="O9" s="4" t="s">
        <v>487</v>
      </c>
    </row>
    <row r="10" spans="1:15">
      <c r="A10" s="4" t="s">
        <v>488</v>
      </c>
    </row>
    <row r="11" spans="1:15">
      <c r="A11" s="3" t="s">
        <v>478</v>
      </c>
    </row>
    <row r="12" spans="1:15">
      <c r="A12" s="4" t="s">
        <v>485</v>
      </c>
      <c r="L12" s="6" t="n">
        <v>5500000</v>
      </c>
    </row>
    <row r="13" spans="1:15">
      <c r="A13" s="4" t="s">
        <v>486</v>
      </c>
      <c r="L13" s="4" t="s">
        <v>487</v>
      </c>
      <c r="M13" s="4" t="s">
        <v>487</v>
      </c>
    </row>
    <row r="14" spans="1:15">
      <c r="A14" s="4" t="s">
        <v>489</v>
      </c>
    </row>
    <row r="15" spans="1:15">
      <c r="A15" s="3" t="s">
        <v>478</v>
      </c>
    </row>
    <row r="16" spans="1:15">
      <c r="A16" s="4" t="s">
        <v>485</v>
      </c>
      <c r="L16" s="6" t="n">
        <v>5600000</v>
      </c>
      <c r="N16" s="6" t="n">
        <v>15900000</v>
      </c>
    </row>
    <row r="17" spans="1:15">
      <c r="A17" s="4" t="s">
        <v>490</v>
      </c>
    </row>
    <row r="18" spans="1:15">
      <c r="A18" s="3" t="s">
        <v>478</v>
      </c>
    </row>
    <row r="19" spans="1:15">
      <c r="A19" s="4" t="s">
        <v>485</v>
      </c>
      <c r="L19" s="6" t="n">
        <v>6200000</v>
      </c>
    </row>
    <row r="20" spans="1:15">
      <c r="A20" s="4" t="s">
        <v>491</v>
      </c>
    </row>
    <row r="21" spans="1:15">
      <c r="A21" s="3" t="s">
        <v>478</v>
      </c>
    </row>
    <row r="22" spans="1:15">
      <c r="A22" s="4" t="s">
        <v>492</v>
      </c>
      <c r="M22" s="9" t="n">
        <v>37500000</v>
      </c>
      <c r="O22" s="9" t="n">
        <v>107000000</v>
      </c>
    </row>
    <row r="23" spans="1:15">
      <c r="A23" s="4" t="s">
        <v>493</v>
      </c>
    </row>
    <row r="24" spans="1:15">
      <c r="A24" s="3" t="s">
        <v>478</v>
      </c>
    </row>
    <row r="25" spans="1:15">
      <c r="A25" s="4" t="s">
        <v>492</v>
      </c>
      <c r="M25" s="9" t="n">
        <v>42000000</v>
      </c>
    </row>
    <row r="26" spans="1:15">
      <c r="A26" s="4" t="s">
        <v>494</v>
      </c>
    </row>
    <row r="27" spans="1:15">
      <c r="A27" s="3" t="s">
        <v>478</v>
      </c>
    </row>
    <row r="28" spans="1:15">
      <c r="A28" s="4" t="s">
        <v>495</v>
      </c>
      <c r="E28" s="6" t="n">
        <v>66800000</v>
      </c>
    </row>
    <row r="29" spans="1:15">
      <c r="A29" s="4" t="s">
        <v>496</v>
      </c>
    </row>
    <row r="30" spans="1:15">
      <c r="A30" s="3" t="s">
        <v>478</v>
      </c>
    </row>
    <row r="31" spans="1:15">
      <c r="A31" s="4" t="s">
        <v>492</v>
      </c>
      <c r="I31" s="9" t="n">
        <v>1350000000</v>
      </c>
    </row>
    <row r="32" spans="1:15">
      <c r="A32" s="4" t="s">
        <v>497</v>
      </c>
      <c r="F32" s="9" t="n">
        <v>450000000</v>
      </c>
      <c r="I32" s="9" t="n">
        <v>1948900000</v>
      </c>
    </row>
    <row r="33" spans="1:15">
      <c r="A33" s="4" t="s">
        <v>494</v>
      </c>
    </row>
    <row r="34" spans="1:15">
      <c r="A34" s="3" t="s">
        <v>478</v>
      </c>
    </row>
    <row r="35" spans="1:15">
      <c r="A35" s="4" t="s">
        <v>485</v>
      </c>
      <c r="C35" s="6" t="n">
        <v>200500000</v>
      </c>
    </row>
    <row r="36" spans="1:15">
      <c r="A36" s="4" t="s">
        <v>486</v>
      </c>
      <c r="C36" s="4" t="s">
        <v>498</v>
      </c>
      <c r="I36" s="4" t="s">
        <v>498</v>
      </c>
    </row>
    <row r="37" spans="1:15">
      <c r="A37" s="4" t="s">
        <v>495</v>
      </c>
      <c r="C37" s="6" t="n">
        <v>289400000</v>
      </c>
    </row>
    <row r="38" spans="1:15">
      <c r="A38" s="4" t="s">
        <v>499</v>
      </c>
      <c r="C38" s="5" t="n">
        <v>133700000</v>
      </c>
    </row>
    <row r="39" spans="1:15">
      <c r="A39" s="4" t="s">
        <v>500</v>
      </c>
      <c r="C39" s="6" t="n">
        <v>193000000</v>
      </c>
    </row>
    <row r="40" spans="1:15">
      <c r="A40" s="4" t="s">
        <v>496</v>
      </c>
    </row>
    <row r="41" spans="1:15">
      <c r="A41" s="3" t="s">
        <v>478</v>
      </c>
    </row>
    <row r="42" spans="1:15">
      <c r="A42" s="4" t="s">
        <v>501</v>
      </c>
      <c r="D42" s="9" t="n">
        <v>900000000</v>
      </c>
    </row>
    <row r="43" spans="1:15">
      <c r="A43" s="4" t="s">
        <v>502</v>
      </c>
      <c r="D43" s="9" t="n">
        <v>1299800000</v>
      </c>
    </row>
    <row r="44" spans="1:15">
      <c r="A44" s="4" t="s">
        <v>503</v>
      </c>
    </row>
    <row r="45" spans="1:15">
      <c r="A45" s="3" t="s">
        <v>478</v>
      </c>
    </row>
    <row r="46" spans="1:15">
      <c r="A46" s="4" t="s">
        <v>485</v>
      </c>
      <c r="J46" s="6" t="n">
        <v>44600000</v>
      </c>
    </row>
    <row r="47" spans="1:15">
      <c r="A47" s="4" t="s">
        <v>504</v>
      </c>
    </row>
    <row r="48" spans="1:15">
      <c r="A48" s="3" t="s">
        <v>478</v>
      </c>
    </row>
    <row r="49" spans="1:15">
      <c r="A49" s="4" t="s">
        <v>492</v>
      </c>
      <c r="K49" s="9" t="n">
        <v>300000000</v>
      </c>
    </row>
    <row r="50" spans="1:15">
      <c r="A50" s="4" t="s">
        <v>505</v>
      </c>
    </row>
    <row r="51" spans="1:15">
      <c r="A51" s="3" t="s">
        <v>478</v>
      </c>
    </row>
    <row r="52" spans="1:15">
      <c r="A52" s="4" t="s">
        <v>485</v>
      </c>
      <c r="J52" s="6" t="n">
        <v>45000000</v>
      </c>
    </row>
    <row r="53" spans="1:15">
      <c r="A53" s="4" t="s">
        <v>486</v>
      </c>
      <c r="J53" s="4" t="s">
        <v>506</v>
      </c>
      <c r="K53" s="4" t="s">
        <v>506</v>
      </c>
    </row>
    <row r="54" spans="1:15">
      <c r="A54" s="4" t="s">
        <v>507</v>
      </c>
    </row>
    <row r="55" spans="1:15">
      <c r="A55" s="3" t="s">
        <v>478</v>
      </c>
    </row>
    <row r="56" spans="1:15">
      <c r="A56" s="4" t="s">
        <v>485</v>
      </c>
      <c r="E56" s="6" t="n">
        <v>1500000</v>
      </c>
    </row>
    <row r="57" spans="1:15">
      <c r="A57" s="4" t="s">
        <v>508</v>
      </c>
    </row>
    <row r="58" spans="1:15">
      <c r="A58" s="3" t="s">
        <v>478</v>
      </c>
    </row>
    <row r="59" spans="1:15">
      <c r="A59" s="4" t="s">
        <v>492</v>
      </c>
      <c r="F59" s="9" t="n">
        <v>10000000</v>
      </c>
    </row>
    <row r="60" spans="1:15">
      <c r="A60" s="4" t="s">
        <v>509</v>
      </c>
    </row>
    <row r="61" spans="1:15">
      <c r="A61" s="3" t="s">
        <v>478</v>
      </c>
    </row>
    <row r="62" spans="1:15">
      <c r="A62" s="4" t="s">
        <v>485</v>
      </c>
      <c r="G62" s="6" t="n">
        <v>14900000</v>
      </c>
    </row>
    <row r="63" spans="1:15">
      <c r="A63" s="4" t="s">
        <v>486</v>
      </c>
      <c r="G63" s="4" t="s">
        <v>498</v>
      </c>
      <c r="H63" s="4" t="s">
        <v>498</v>
      </c>
    </row>
    <row r="64" spans="1:15">
      <c r="A64" s="4" t="s">
        <v>510</v>
      </c>
    </row>
    <row r="65" spans="1:15">
      <c r="A65" s="3" t="s">
        <v>478</v>
      </c>
    </row>
    <row r="66" spans="1:15">
      <c r="A66" s="4" t="s">
        <v>492</v>
      </c>
      <c r="H66" s="9" t="n">
        <v>100000000</v>
      </c>
    </row>
  </sheetData>
  <mergeCells count="7">
    <mergeCell ref="A1:A2"/>
    <mergeCell ref="C1:D1"/>
    <mergeCell ref="E1:F1"/>
    <mergeCell ref="G1:H1"/>
    <mergeCell ref="J1:K1"/>
    <mergeCell ref="L1:M1"/>
    <mergeCell ref="N1:O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8</v>
      </c>
    </row>
    <row r="2" spans="1:3">
      <c r="A2" s="3" t="s">
        <v>478</v>
      </c>
    </row>
    <row r="3" spans="1:3">
      <c r="A3" s="4" t="s">
        <v>512</v>
      </c>
      <c r="B3" s="6" t="n">
        <v>723302348</v>
      </c>
      <c r="C3" s="6" t="n">
        <v>729666920</v>
      </c>
    </row>
    <row r="4" spans="1:3">
      <c r="A4" s="4" t="s">
        <v>513</v>
      </c>
    </row>
    <row r="5" spans="1:3">
      <c r="A5" s="3" t="s">
        <v>478</v>
      </c>
    </row>
    <row r="6" spans="1:3">
      <c r="A6" s="4" t="s">
        <v>512</v>
      </c>
      <c r="B6" s="5" t="n">
        <v>394064008</v>
      </c>
      <c r="C6" s="5" t="n">
        <v>411469868</v>
      </c>
    </row>
    <row r="7" spans="1:3">
      <c r="A7" s="4" t="s">
        <v>514</v>
      </c>
    </row>
    <row r="8" spans="1:3">
      <c r="A8" s="3" t="s">
        <v>478</v>
      </c>
    </row>
    <row r="9" spans="1:3">
      <c r="A9" s="4" t="s">
        <v>512</v>
      </c>
      <c r="B9" s="5" t="n">
        <v>66830029</v>
      </c>
      <c r="C9" s="5" t="n">
        <v>65567082</v>
      </c>
    </row>
    <row r="10" spans="1:3">
      <c r="A10" s="4" t="s">
        <v>515</v>
      </c>
    </row>
    <row r="11" spans="1:3">
      <c r="A11" s="3" t="s">
        <v>478</v>
      </c>
    </row>
    <row r="12" spans="1:3">
      <c r="A12" s="4" t="s">
        <v>512</v>
      </c>
      <c r="B12" s="5" t="n">
        <v>84351118</v>
      </c>
      <c r="C12" s="5" t="n">
        <v>69500000</v>
      </c>
    </row>
    <row r="13" spans="1:3">
      <c r="A13" s="4" t="s">
        <v>516</v>
      </c>
    </row>
    <row r="14" spans="1:3">
      <c r="A14" s="3" t="s">
        <v>478</v>
      </c>
    </row>
    <row r="15" spans="1:3">
      <c r="A15" s="4" t="s">
        <v>512</v>
      </c>
      <c r="B15" s="6" t="n">
        <v>178057193</v>
      </c>
      <c r="C15" s="6" t="n">
        <v>1764013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8</v>
      </c>
    </row>
    <row r="2" spans="1:3">
      <c r="A2" s="3" t="s">
        <v>518</v>
      </c>
    </row>
    <row r="3" spans="1:3">
      <c r="A3" s="4" t="s">
        <v>519</v>
      </c>
      <c r="B3" s="6" t="n">
        <v>188183909</v>
      </c>
      <c r="C3" s="6" t="n">
        <v>111808244</v>
      </c>
    </row>
    <row r="4" spans="1:3">
      <c r="A4" s="4" t="s">
        <v>520</v>
      </c>
    </row>
    <row r="5" spans="1:3">
      <c r="A5" s="3" t="s">
        <v>518</v>
      </c>
    </row>
    <row r="6" spans="1:3">
      <c r="A6" s="4" t="s">
        <v>519</v>
      </c>
      <c r="B6" s="5" t="n">
        <v>76433573</v>
      </c>
      <c r="C6" s="5" t="n">
        <v>2177985</v>
      </c>
    </row>
    <row r="7" spans="1:3">
      <c r="A7" s="4" t="s">
        <v>513</v>
      </c>
    </row>
    <row r="8" spans="1:3">
      <c r="A8" s="3" t="s">
        <v>518</v>
      </c>
    </row>
    <row r="9" spans="1:3">
      <c r="A9" s="4" t="s">
        <v>519</v>
      </c>
      <c r="B9" s="5" t="n">
        <v>199807529</v>
      </c>
      <c r="C9" s="5" t="n">
        <v>196031589</v>
      </c>
    </row>
    <row r="10" spans="1:3">
      <c r="A10" s="4" t="s">
        <v>521</v>
      </c>
    </row>
    <row r="11" spans="1:3">
      <c r="A11" s="3" t="s">
        <v>518</v>
      </c>
    </row>
    <row r="12" spans="1:3">
      <c r="A12" s="4" t="s">
        <v>519</v>
      </c>
      <c r="B12" s="5" t="n">
        <v>90000000</v>
      </c>
      <c r="C12" s="5" t="n">
        <v>90000000</v>
      </c>
    </row>
    <row r="13" spans="1:3">
      <c r="A13" s="4" t="s">
        <v>522</v>
      </c>
    </row>
    <row r="14" spans="1:3">
      <c r="A14" s="3" t="s">
        <v>518</v>
      </c>
    </row>
    <row r="15" spans="1:3">
      <c r="A15" s="4" t="s">
        <v>519</v>
      </c>
      <c r="B15" s="6" t="n">
        <v>178057193</v>
      </c>
      <c r="C15" s="6" t="n">
        <v>1764013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274</v>
      </c>
    </row>
    <row r="2" spans="1:2">
      <c r="A2" s="3" t="s">
        <v>152</v>
      </c>
    </row>
    <row r="3" spans="1:2">
      <c r="A3" s="4" t="s">
        <v>20</v>
      </c>
      <c r="B3" s="6" t="n">
        <v>178057193</v>
      </c>
    </row>
    <row r="4" spans="1:2">
      <c r="A4" s="4" t="s">
        <v>524</v>
      </c>
      <c r="B4" s="5" t="n">
        <v>24939940</v>
      </c>
    </row>
    <row r="5" spans="1:2">
      <c r="A5" s="4" t="s">
        <v>525</v>
      </c>
      <c r="B5" s="5" t="n">
        <v>95482749</v>
      </c>
    </row>
    <row r="6" spans="1:2">
      <c r="A6" s="4" t="s">
        <v>526</v>
      </c>
      <c r="B6" s="5" t="n">
        <v>27167609</v>
      </c>
    </row>
    <row r="7" spans="1:2">
      <c r="A7" s="4" t="s">
        <v>527</v>
      </c>
      <c r="B7" s="5" t="n">
        <v>40593611</v>
      </c>
    </row>
    <row r="8" spans="1:2">
      <c r="A8" s="4" t="s">
        <v>528</v>
      </c>
      <c r="B8" s="6" t="n">
        <v>3662411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Z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3"/>
    <col customWidth="1" max="27" min="27" width="21"/>
    <col customWidth="1" max="28" min="28" width="21"/>
    <col customWidth="1" max="29" min="29" width="21"/>
    <col customWidth="1" max="30" min="30" width="20"/>
    <col customWidth="1" max="31" min="31" width="21"/>
    <col customWidth="1" max="32" min="32" width="21"/>
    <col customWidth="1" max="33" min="33" width="21"/>
    <col customWidth="1" max="34" min="34" width="30"/>
    <col customWidth="1" max="35" min="35" width="21"/>
    <col customWidth="1" max="36" min="36" width="21"/>
    <col customWidth="1" max="37" min="37" width="21"/>
    <col customWidth="1" max="38" min="38" width="21"/>
    <col customWidth="1" max="39" min="39" width="21"/>
    <col customWidth="1" max="40" min="40" width="21"/>
    <col customWidth="1" max="41" min="41" width="44"/>
    <col customWidth="1" max="42" min="42" width="14"/>
    <col customWidth="1" max="43" min="43" width="21"/>
    <col customWidth="1" max="44" min="44" width="45"/>
    <col customWidth="1" max="45" min="45" width="21"/>
    <col customWidth="1" max="46" min="46" width="21"/>
    <col customWidth="1" max="47" min="47" width="23"/>
    <col customWidth="1" max="48" min="48" width="21"/>
    <col customWidth="1" max="49" min="49" width="21"/>
    <col customWidth="1" max="50" min="50" width="21"/>
    <col customWidth="1" max="51" min="51" width="21"/>
    <col customWidth="1" max="52" min="52" width="21"/>
  </cols>
  <sheetData>
    <row r="1" spans="1:52">
      <c r="A1" s="1" t="s">
        <v>529</v>
      </c>
      <c r="B1" s="2" t="s">
        <v>530</v>
      </c>
      <c r="C1" s="2" t="s">
        <v>531</v>
      </c>
      <c r="D1" s="2" t="s">
        <v>532</v>
      </c>
      <c r="E1" s="2" t="s">
        <v>533</v>
      </c>
      <c r="F1" s="2" t="s">
        <v>534</v>
      </c>
      <c r="G1" s="2" t="s">
        <v>535</v>
      </c>
      <c r="H1" s="2" t="s">
        <v>536</v>
      </c>
      <c r="I1" s="2" t="s">
        <v>537</v>
      </c>
      <c r="J1" s="2" t="s">
        <v>538</v>
      </c>
      <c r="K1" s="2" t="s">
        <v>539</v>
      </c>
      <c r="L1" s="2" t="s">
        <v>540</v>
      </c>
      <c r="M1" s="2" t="s">
        <v>541</v>
      </c>
      <c r="N1" s="2" t="s">
        <v>542</v>
      </c>
      <c r="O1" s="2" t="s">
        <v>543</v>
      </c>
      <c r="P1" s="2" t="s">
        <v>544</v>
      </c>
      <c r="Q1" s="2" t="s">
        <v>545</v>
      </c>
      <c r="R1" s="2" t="s">
        <v>546</v>
      </c>
      <c r="S1" s="2" t="s">
        <v>547</v>
      </c>
      <c r="T1" s="2" t="s">
        <v>548</v>
      </c>
      <c r="U1" s="2" t="s">
        <v>384</v>
      </c>
      <c r="V1" s="2" t="s">
        <v>385</v>
      </c>
      <c r="W1" s="2" t="s">
        <v>549</v>
      </c>
      <c r="X1" s="2" t="s">
        <v>550</v>
      </c>
      <c r="Y1" s="2" t="s">
        <v>551</v>
      </c>
      <c r="Z1" s="2" t="s">
        <v>552</v>
      </c>
      <c r="AA1" s="2" t="s">
        <v>553</v>
      </c>
      <c r="AB1" s="2" t="s">
        <v>554</v>
      </c>
      <c r="AC1" s="2" t="s">
        <v>555</v>
      </c>
      <c r="AD1" s="2" t="s">
        <v>556</v>
      </c>
      <c r="AE1" s="2" t="s">
        <v>557</v>
      </c>
      <c r="AF1" s="2" t="s">
        <v>558</v>
      </c>
      <c r="AG1" s="2" t="s">
        <v>559</v>
      </c>
      <c r="AH1" s="2" t="s">
        <v>382</v>
      </c>
      <c r="AI1" s="2" t="s">
        <v>560</v>
      </c>
      <c r="AJ1" s="2" t="s">
        <v>561</v>
      </c>
      <c r="AK1" s="2" t="s">
        <v>562</v>
      </c>
      <c r="AL1" s="2" t="s">
        <v>563</v>
      </c>
      <c r="AM1" s="2" t="s">
        <v>564</v>
      </c>
      <c r="AN1" s="2" t="s">
        <v>565</v>
      </c>
      <c r="AO1" s="2" t="s">
        <v>274</v>
      </c>
      <c r="AP1" s="2" t="s">
        <v>79</v>
      </c>
      <c r="AQ1" s="2" t="s">
        <v>469</v>
      </c>
      <c r="AR1" s="2" t="s">
        <v>382</v>
      </c>
      <c r="AS1" s="2" t="s">
        <v>275</v>
      </c>
      <c r="AT1" s="2" t="s">
        <v>566</v>
      </c>
      <c r="AU1" s="2" t="s">
        <v>552</v>
      </c>
      <c r="AV1" s="2" t="s">
        <v>567</v>
      </c>
      <c r="AW1" s="2" t="s">
        <v>568</v>
      </c>
      <c r="AX1" s="2" t="s">
        <v>383</v>
      </c>
      <c r="AY1" s="2" t="s">
        <v>569</v>
      </c>
      <c r="AZ1" s="2" t="s">
        <v>570</v>
      </c>
    </row>
    <row r="2" spans="1:52">
      <c r="A2" s="3" t="s">
        <v>518</v>
      </c>
    </row>
    <row r="3" spans="1:52">
      <c r="A3" s="4" t="s">
        <v>482</v>
      </c>
      <c r="AP3" s="4" t="s">
        <v>483</v>
      </c>
    </row>
    <row r="4" spans="1:52">
      <c r="A4" s="4" t="s">
        <v>571</v>
      </c>
    </row>
    <row r="5" spans="1:52">
      <c r="A5" s="3" t="s">
        <v>518</v>
      </c>
    </row>
    <row r="6" spans="1:52">
      <c r="A6" s="4" t="s">
        <v>572</v>
      </c>
      <c r="B6" s="4" t="s">
        <v>573</v>
      </c>
      <c r="AN6" s="4" t="s">
        <v>573</v>
      </c>
    </row>
    <row r="7" spans="1:52">
      <c r="A7" s="4" t="s">
        <v>485</v>
      </c>
      <c r="B7" s="6" t="n">
        <v>4500000</v>
      </c>
      <c r="AN7" s="6" t="n">
        <v>3700000</v>
      </c>
    </row>
    <row r="8" spans="1:52">
      <c r="A8" s="4" t="s">
        <v>486</v>
      </c>
      <c r="B8" s="4" t="s">
        <v>574</v>
      </c>
      <c r="AN8" s="4" t="s">
        <v>574</v>
      </c>
      <c r="AY8" s="4" t="s">
        <v>574</v>
      </c>
      <c r="AZ8" s="4" t="s">
        <v>574</v>
      </c>
    </row>
    <row r="9" spans="1:52">
      <c r="A9" s="4" t="s">
        <v>575</v>
      </c>
      <c r="AJ9" s="6" t="n">
        <v>6000000</v>
      </c>
      <c r="AL9" s="6" t="n">
        <v>1500000</v>
      </c>
    </row>
    <row r="10" spans="1:52">
      <c r="A10" s="4" t="s">
        <v>576</v>
      </c>
    </row>
    <row r="11" spans="1:52">
      <c r="A11" s="3" t="s">
        <v>518</v>
      </c>
    </row>
    <row r="12" spans="1:52">
      <c r="A12" s="4" t="s">
        <v>492</v>
      </c>
      <c r="AY12" s="9" t="n">
        <v>25000000</v>
      </c>
      <c r="AZ12" s="9" t="n">
        <v>30000000</v>
      </c>
    </row>
    <row r="13" spans="1:52">
      <c r="A13" s="4" t="s">
        <v>577</v>
      </c>
      <c r="AK13" s="9" t="n">
        <v>40000000</v>
      </c>
      <c r="AM13" s="9" t="n">
        <v>10000000</v>
      </c>
    </row>
    <row r="14" spans="1:52">
      <c r="A14" s="4" t="s">
        <v>578</v>
      </c>
    </row>
    <row r="15" spans="1:52">
      <c r="A15" s="3" t="s">
        <v>518</v>
      </c>
    </row>
    <row r="16" spans="1:52">
      <c r="A16" s="4" t="s">
        <v>575</v>
      </c>
      <c r="AA16" s="6" t="n">
        <v>14900000</v>
      </c>
      <c r="AE16" s="6" t="n">
        <v>3700000</v>
      </c>
    </row>
    <row r="17" spans="1:52">
      <c r="A17" s="4" t="s">
        <v>579</v>
      </c>
    </row>
    <row r="18" spans="1:52">
      <c r="A18" s="3" t="s">
        <v>518</v>
      </c>
    </row>
    <row r="19" spans="1:52">
      <c r="A19" s="4" t="s">
        <v>575</v>
      </c>
      <c r="K19" s="6" t="n">
        <v>11000000</v>
      </c>
      <c r="O19" s="6" t="n">
        <v>3000000</v>
      </c>
      <c r="S19" s="6" t="n">
        <v>14900000</v>
      </c>
      <c r="W19" s="6" t="n">
        <v>3700000</v>
      </c>
    </row>
    <row r="20" spans="1:52">
      <c r="A20" s="4" t="s">
        <v>580</v>
      </c>
    </row>
    <row r="21" spans="1:52">
      <c r="A21" s="3" t="s">
        <v>518</v>
      </c>
    </row>
    <row r="22" spans="1:52">
      <c r="A22" s="4" t="s">
        <v>577</v>
      </c>
      <c r="AB22" s="9" t="n">
        <v>100000000</v>
      </c>
      <c r="AF22" s="9" t="n">
        <v>25000000</v>
      </c>
    </row>
    <row r="23" spans="1:52">
      <c r="A23" s="4" t="s">
        <v>581</v>
      </c>
    </row>
    <row r="24" spans="1:52">
      <c r="A24" s="3" t="s">
        <v>518</v>
      </c>
    </row>
    <row r="25" spans="1:52">
      <c r="A25" s="4" t="s">
        <v>577</v>
      </c>
      <c r="L25" s="9" t="n">
        <v>75000000</v>
      </c>
      <c r="P25" s="9" t="n">
        <v>20000000</v>
      </c>
      <c r="T25" s="9" t="n">
        <v>100000000</v>
      </c>
      <c r="X25" s="9" t="n">
        <v>25000000</v>
      </c>
    </row>
    <row r="26" spans="1:52">
      <c r="A26" s="4" t="s">
        <v>582</v>
      </c>
    </row>
    <row r="27" spans="1:52">
      <c r="A27" s="3" t="s">
        <v>518</v>
      </c>
    </row>
    <row r="28" spans="1:52">
      <c r="A28" s="4" t="s">
        <v>572</v>
      </c>
      <c r="AH28" s="4" t="s">
        <v>583</v>
      </c>
    </row>
    <row r="29" spans="1:52">
      <c r="A29" s="4" t="s">
        <v>482</v>
      </c>
      <c r="AH29" s="4" t="s">
        <v>584</v>
      </c>
    </row>
    <row r="30" spans="1:52">
      <c r="A30" s="4" t="s">
        <v>485</v>
      </c>
      <c r="AH30" s="6" t="n">
        <v>78200000</v>
      </c>
      <c r="AR30" s="6" t="n">
        <v>78200000</v>
      </c>
      <c r="AV30" s="6" t="n">
        <v>25100000</v>
      </c>
    </row>
    <row r="31" spans="1:52">
      <c r="A31" s="4" t="s">
        <v>486</v>
      </c>
      <c r="AH31" s="4" t="s">
        <v>585</v>
      </c>
      <c r="AR31" s="4" t="s">
        <v>585</v>
      </c>
      <c r="AV31" s="4" t="s">
        <v>585</v>
      </c>
      <c r="AW31" s="4" t="s">
        <v>585</v>
      </c>
      <c r="AX31" s="4" t="s">
        <v>585</v>
      </c>
    </row>
    <row r="32" spans="1:52">
      <c r="A32" s="4" t="s">
        <v>586</v>
      </c>
    </row>
    <row r="33" spans="1:52">
      <c r="A33" s="3" t="s">
        <v>518</v>
      </c>
    </row>
    <row r="34" spans="1:52">
      <c r="A34" s="4" t="s">
        <v>575</v>
      </c>
      <c r="C34" s="6" t="n">
        <v>66900000</v>
      </c>
      <c r="E34" s="6" t="n">
        <v>10400000</v>
      </c>
      <c r="G34" s="6" t="n">
        <v>10400000</v>
      </c>
      <c r="I34" s="6" t="n">
        <v>5200000</v>
      </c>
      <c r="M34" s="6" t="n">
        <v>5200000</v>
      </c>
      <c r="Q34" s="6" t="n">
        <v>3000000</v>
      </c>
      <c r="U34" s="6" t="n">
        <v>2200000</v>
      </c>
    </row>
    <row r="35" spans="1:52">
      <c r="A35" s="4" t="s">
        <v>587</v>
      </c>
    </row>
    <row r="36" spans="1:52">
      <c r="A36" s="3" t="s">
        <v>518</v>
      </c>
    </row>
    <row r="37" spans="1:52">
      <c r="A37" s="4" t="s">
        <v>492</v>
      </c>
      <c r="AW37" s="9" t="n">
        <v>169100000</v>
      </c>
      <c r="AX37" s="9" t="n">
        <v>526300000</v>
      </c>
    </row>
    <row r="38" spans="1:52">
      <c r="A38" s="4" t="s">
        <v>588</v>
      </c>
    </row>
    <row r="39" spans="1:52">
      <c r="A39" s="3" t="s">
        <v>518</v>
      </c>
    </row>
    <row r="40" spans="1:52">
      <c r="A40" s="4" t="s">
        <v>577</v>
      </c>
      <c r="D40" s="9" t="n">
        <v>450400000</v>
      </c>
      <c r="F40" s="9" t="n">
        <v>70000000</v>
      </c>
      <c r="H40" s="9" t="n">
        <v>70000000</v>
      </c>
      <c r="J40" s="9" t="n">
        <v>35000000</v>
      </c>
      <c r="N40" s="9" t="n">
        <v>35000000</v>
      </c>
      <c r="R40" s="9" t="n">
        <v>20000000</v>
      </c>
      <c r="V40" s="9" t="n">
        <v>15000000</v>
      </c>
    </row>
    <row r="41" spans="1:52">
      <c r="A41" s="4" t="s">
        <v>589</v>
      </c>
    </row>
    <row r="42" spans="1:52">
      <c r="A42" s="3" t="s">
        <v>518</v>
      </c>
    </row>
    <row r="43" spans="1:52">
      <c r="A43" s="4" t="s">
        <v>572</v>
      </c>
      <c r="AR43" s="4" t="s">
        <v>590</v>
      </c>
    </row>
    <row r="44" spans="1:52">
      <c r="A44" s="4" t="s">
        <v>485</v>
      </c>
      <c r="AH44" s="6" t="n">
        <v>63900000</v>
      </c>
      <c r="AR44" s="6" t="n">
        <v>63900000</v>
      </c>
    </row>
    <row r="45" spans="1:52">
      <c r="A45" s="4" t="s">
        <v>591</v>
      </c>
      <c r="AR45" s="4" t="s">
        <v>592</v>
      </c>
    </row>
    <row r="46" spans="1:52">
      <c r="A46" s="4" t="s">
        <v>486</v>
      </c>
      <c r="AH46" s="4" t="s">
        <v>498</v>
      </c>
      <c r="AR46" s="4" t="s">
        <v>498</v>
      </c>
      <c r="AX46" s="4" t="s">
        <v>498</v>
      </c>
    </row>
    <row r="47" spans="1:52">
      <c r="A47" s="4" t="s">
        <v>593</v>
      </c>
    </row>
    <row r="48" spans="1:52">
      <c r="A48" s="3" t="s">
        <v>518</v>
      </c>
    </row>
    <row r="49" spans="1:52">
      <c r="A49" s="4" t="s">
        <v>492</v>
      </c>
      <c r="AX49" s="9" t="n">
        <v>430000000</v>
      </c>
    </row>
    <row r="50" spans="1:52">
      <c r="A50" s="4" t="s">
        <v>594</v>
      </c>
    </row>
    <row r="51" spans="1:52">
      <c r="A51" s="3" t="s">
        <v>518</v>
      </c>
    </row>
    <row r="52" spans="1:52">
      <c r="A52" s="4" t="s">
        <v>572</v>
      </c>
      <c r="AO52" s="4" t="s">
        <v>595</v>
      </c>
    </row>
    <row r="53" spans="1:52">
      <c r="A53" s="4" t="s">
        <v>485</v>
      </c>
      <c r="AO53" s="6" t="n">
        <v>180000000</v>
      </c>
    </row>
    <row r="54" spans="1:52">
      <c r="A54" s="4" t="s">
        <v>596</v>
      </c>
      <c r="AO54" s="4" t="s">
        <v>597</v>
      </c>
    </row>
    <row r="55" spans="1:52">
      <c r="A55" s="4" t="s">
        <v>486</v>
      </c>
      <c r="AO55" s="4" t="s">
        <v>598</v>
      </c>
      <c r="AS55" s="4" t="s">
        <v>598</v>
      </c>
    </row>
    <row r="56" spans="1:52">
      <c r="A56" s="4" t="s">
        <v>575</v>
      </c>
      <c r="AC56" s="6" t="n">
        <v>90000000</v>
      </c>
      <c r="AD56" s="6" t="n">
        <v>45000000</v>
      </c>
      <c r="AG56" s="6" t="n">
        <v>22500000</v>
      </c>
      <c r="AI56" s="6" t="n">
        <v>22500000</v>
      </c>
      <c r="AO56" s="6" t="n">
        <v>51800000</v>
      </c>
    </row>
    <row r="57" spans="1:52">
      <c r="A57" s="4" t="s">
        <v>599</v>
      </c>
      <c r="AO57" s="5" t="n">
        <v>6770000</v>
      </c>
    </row>
    <row r="58" spans="1:52">
      <c r="A58" s="4" t="s">
        <v>600</v>
      </c>
    </row>
    <row r="59" spans="1:52">
      <c r="A59" s="3" t="s">
        <v>518</v>
      </c>
    </row>
    <row r="60" spans="1:52">
      <c r="A60" s="4" t="s">
        <v>577</v>
      </c>
      <c r="AQ60" s="9" t="n">
        <v>348700000</v>
      </c>
    </row>
    <row r="61" spans="1:52">
      <c r="A61" s="4" t="s">
        <v>601</v>
      </c>
    </row>
    <row r="62" spans="1:52">
      <c r="A62" s="3" t="s">
        <v>518</v>
      </c>
    </row>
    <row r="63" spans="1:52">
      <c r="A63" s="4" t="s">
        <v>485</v>
      </c>
      <c r="AO63" s="6" t="n">
        <v>38600000</v>
      </c>
    </row>
    <row r="64" spans="1:52">
      <c r="A64" s="4" t="s">
        <v>486</v>
      </c>
      <c r="AO64" s="4" t="s">
        <v>574</v>
      </c>
      <c r="AS64" s="4" t="s">
        <v>574</v>
      </c>
    </row>
    <row r="65" spans="1:52">
      <c r="A65" s="4" t="s">
        <v>602</v>
      </c>
    </row>
    <row r="66" spans="1:52">
      <c r="A66" s="3" t="s">
        <v>518</v>
      </c>
    </row>
    <row r="67" spans="1:52">
      <c r="A67" s="4" t="s">
        <v>492</v>
      </c>
      <c r="AS67" s="9" t="n">
        <v>260000000</v>
      </c>
    </row>
    <row r="68" spans="1:52">
      <c r="A68" s="4" t="s">
        <v>603</v>
      </c>
    </row>
    <row r="69" spans="1:52">
      <c r="A69" s="3" t="s">
        <v>518</v>
      </c>
    </row>
    <row r="70" spans="1:52">
      <c r="A70" s="4" t="s">
        <v>485</v>
      </c>
      <c r="AO70" s="6" t="n">
        <v>11900000</v>
      </c>
    </row>
    <row r="71" spans="1:52">
      <c r="A71" s="4" t="s">
        <v>486</v>
      </c>
      <c r="AO71" s="4" t="s">
        <v>574</v>
      </c>
      <c r="AS71" s="4" t="s">
        <v>574</v>
      </c>
    </row>
    <row r="72" spans="1:52">
      <c r="A72" s="4" t="s">
        <v>604</v>
      </c>
    </row>
    <row r="73" spans="1:52">
      <c r="A73" s="3" t="s">
        <v>518</v>
      </c>
    </row>
    <row r="74" spans="1:52">
      <c r="A74" s="4" t="s">
        <v>492</v>
      </c>
      <c r="AS74" s="9" t="n">
        <v>80000000</v>
      </c>
    </row>
    <row r="75" spans="1:52">
      <c r="A75" s="4" t="s">
        <v>605</v>
      </c>
    </row>
    <row r="76" spans="1:52">
      <c r="A76" s="3" t="s">
        <v>518</v>
      </c>
    </row>
    <row r="77" spans="1:52">
      <c r="A77" s="4" t="s">
        <v>485</v>
      </c>
      <c r="Y77" s="6" t="n">
        <v>2200000</v>
      </c>
    </row>
    <row r="78" spans="1:52">
      <c r="A78" s="4" t="s">
        <v>486</v>
      </c>
      <c r="Y78" s="4" t="s">
        <v>606</v>
      </c>
      <c r="AU78" s="4" t="s">
        <v>606</v>
      </c>
    </row>
    <row r="79" spans="1:52">
      <c r="A79" s="4" t="s">
        <v>607</v>
      </c>
      <c r="Y79" s="4" t="s">
        <v>608</v>
      </c>
      <c r="Z79" s="4" t="s">
        <v>608</v>
      </c>
    </row>
    <row r="80" spans="1:52">
      <c r="A80" s="4" t="s">
        <v>609</v>
      </c>
      <c r="Y80" s="6" t="n">
        <v>2400000</v>
      </c>
    </row>
    <row r="81" spans="1:52">
      <c r="A81" s="4" t="s">
        <v>610</v>
      </c>
    </row>
    <row r="82" spans="1:52">
      <c r="A82" s="3" t="s">
        <v>518</v>
      </c>
    </row>
    <row r="83" spans="1:52">
      <c r="A83" s="4" t="s">
        <v>575</v>
      </c>
      <c r="Y83" s="6" t="n">
        <v>200000</v>
      </c>
    </row>
    <row r="84" spans="1:52">
      <c r="A84" s="4" t="s">
        <v>611</v>
      </c>
    </row>
    <row r="85" spans="1:52">
      <c r="A85" s="3" t="s">
        <v>518</v>
      </c>
    </row>
    <row r="86" spans="1:52">
      <c r="A86" s="4" t="s">
        <v>612</v>
      </c>
      <c r="AU86" s="4" t="s">
        <v>613</v>
      </c>
    </row>
    <row r="87" spans="1:52">
      <c r="A87" s="4" t="s">
        <v>614</v>
      </c>
      <c r="AU87" s="4" t="s">
        <v>615</v>
      </c>
    </row>
    <row r="88" spans="1:52">
      <c r="A88" s="4" t="s">
        <v>616</v>
      </c>
    </row>
    <row r="89" spans="1:52">
      <c r="A89" s="3" t="s">
        <v>518</v>
      </c>
    </row>
    <row r="90" spans="1:52">
      <c r="A90" s="4" t="s">
        <v>617</v>
      </c>
      <c r="Z90" s="4" t="s">
        <v>618</v>
      </c>
    </row>
    <row r="91" spans="1:52">
      <c r="A91" s="4" t="s">
        <v>619</v>
      </c>
    </row>
    <row r="92" spans="1:52">
      <c r="A92" s="3" t="s">
        <v>518</v>
      </c>
    </row>
    <row r="93" spans="1:52">
      <c r="A93" s="4" t="s">
        <v>485</v>
      </c>
      <c r="AT93" s="6" t="n">
        <v>74200000</v>
      </c>
    </row>
    <row r="94" spans="1:52">
      <c r="A94" s="4" t="s">
        <v>620</v>
      </c>
    </row>
    <row r="95" spans="1:52">
      <c r="A95" s="3" t="s">
        <v>518</v>
      </c>
    </row>
    <row r="96" spans="1:52">
      <c r="A96" s="4" t="s">
        <v>485</v>
      </c>
      <c r="AT96" s="6" t="n">
        <v>5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1</v>
      </c>
      <c r="C1" s="2" t="s">
        <v>2</v>
      </c>
      <c r="D1" s="2" t="s">
        <v>28</v>
      </c>
    </row>
    <row r="2" spans="1:4">
      <c r="A2" s="3" t="s">
        <v>154</v>
      </c>
    </row>
    <row r="3" spans="1:4">
      <c r="A3" s="4" t="s">
        <v>622</v>
      </c>
      <c r="C3" s="6" t="n">
        <v>12922814</v>
      </c>
      <c r="D3" s="6" t="n">
        <v>53059897</v>
      </c>
    </row>
    <row r="4" spans="1:4">
      <c r="A4" s="4" t="s">
        <v>623</v>
      </c>
      <c r="C4" s="5" t="n">
        <v>31252409</v>
      </c>
      <c r="D4" s="5" t="n">
        <v>25908990</v>
      </c>
    </row>
    <row r="5" spans="1:4">
      <c r="A5" s="4" t="s">
        <v>624</v>
      </c>
      <c r="C5" s="5" t="n">
        <v>12628239</v>
      </c>
      <c r="D5" s="5" t="n">
        <v>8873532</v>
      </c>
    </row>
    <row r="6" spans="1:4">
      <c r="A6" s="4" t="s">
        <v>625</v>
      </c>
      <c r="B6" s="4" t="s">
        <v>48</v>
      </c>
      <c r="C6" s="5" t="n">
        <v>1775010</v>
      </c>
      <c r="D6" s="5" t="n">
        <v>16105245</v>
      </c>
    </row>
    <row r="7" spans="1:4">
      <c r="A7" s="4" t="s">
        <v>626</v>
      </c>
      <c r="C7" s="5" t="n">
        <v>4049713</v>
      </c>
      <c r="D7" s="5" t="n">
        <v>6425236</v>
      </c>
    </row>
    <row r="8" spans="1:4">
      <c r="A8" s="4" t="s">
        <v>345</v>
      </c>
      <c r="B8" s="4" t="s">
        <v>338</v>
      </c>
      <c r="C8" s="5" t="n">
        <v>19795699</v>
      </c>
      <c r="D8" s="5" t="n">
        <v>16553998</v>
      </c>
    </row>
    <row r="9" spans="1:4">
      <c r="A9" s="4" t="s">
        <v>627</v>
      </c>
      <c r="C9" s="6" t="n">
        <v>82423884</v>
      </c>
      <c r="D9" s="6" t="n">
        <v>126926898</v>
      </c>
    </row>
    <row r="10" spans="1:4"/>
    <row r="11" spans="1:4">
      <c r="A11" s="4" t="s">
        <v>48</v>
      </c>
      <c r="B11" s="4" t="s">
        <v>628</v>
      </c>
    </row>
    <row r="12" spans="1:4">
      <c r="A12" s="4" t="s">
        <v>338</v>
      </c>
      <c r="B12" s="4" t="s">
        <v>629</v>
      </c>
    </row>
  </sheetData>
  <mergeCells count="4">
    <mergeCell ref="A1:B1"/>
    <mergeCell ref="A10:C10"/>
    <mergeCell ref="B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79</v>
      </c>
    </row>
    <row r="2" spans="1:3">
      <c r="A2" s="3" t="s">
        <v>130</v>
      </c>
    </row>
    <row r="3" spans="1:3">
      <c r="A3" s="4" t="s">
        <v>131</v>
      </c>
      <c r="B3" s="6" t="n">
        <v>78891580</v>
      </c>
      <c r="C3" s="6" t="n">
        <v>50814789</v>
      </c>
    </row>
    <row r="4" spans="1:3">
      <c r="A4" s="4" t="s">
        <v>31</v>
      </c>
      <c r="B4" s="5" t="n">
        <v>427321731</v>
      </c>
      <c r="C4" s="5" t="n">
        <v>170455598</v>
      </c>
    </row>
    <row r="5" spans="1:3">
      <c r="A5" s="4" t="s">
        <v>132</v>
      </c>
      <c r="B5" s="6" t="n">
        <v>506213311</v>
      </c>
      <c r="C5" s="6" t="n">
        <v>2212703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30</v>
      </c>
      <c r="C1" s="2" t="s">
        <v>274</v>
      </c>
      <c r="D1" s="2" t="s">
        <v>275</v>
      </c>
      <c r="E1" s="2" t="s">
        <v>278</v>
      </c>
      <c r="F1" s="2" t="s">
        <v>469</v>
      </c>
      <c r="G1" s="2" t="s">
        <v>631</v>
      </c>
      <c r="H1" s="2" t="s">
        <v>632</v>
      </c>
    </row>
    <row r="2" spans="1:8">
      <c r="A2" s="4" t="s">
        <v>323</v>
      </c>
      <c r="B2" s="4" t="s">
        <v>48</v>
      </c>
      <c r="C2" s="6" t="n">
        <v>7425559</v>
      </c>
      <c r="E2" s="6" t="n">
        <v>7285231</v>
      </c>
    </row>
    <row r="3" spans="1:8">
      <c r="A3" s="4" t="s">
        <v>401</v>
      </c>
    </row>
    <row r="4" spans="1:8">
      <c r="A4" s="4" t="s">
        <v>323</v>
      </c>
      <c r="G4" s="6" t="n">
        <v>1500000</v>
      </c>
    </row>
    <row r="5" spans="1:8">
      <c r="A5" s="4" t="s">
        <v>407</v>
      </c>
    </row>
    <row r="6" spans="1:8">
      <c r="A6" s="4" t="s">
        <v>327</v>
      </c>
      <c r="H6" s="9" t="n">
        <v>10000000</v>
      </c>
    </row>
    <row r="7" spans="1:8">
      <c r="A7" s="4" t="s">
        <v>633</v>
      </c>
    </row>
    <row r="8" spans="1:8">
      <c r="A8" s="4" t="s">
        <v>323</v>
      </c>
      <c r="E8" s="5" t="n">
        <v>10100000</v>
      </c>
    </row>
    <row r="9" spans="1:8">
      <c r="A9" s="4" t="s">
        <v>634</v>
      </c>
    </row>
    <row r="10" spans="1:8">
      <c r="A10" s="4" t="s">
        <v>327</v>
      </c>
      <c r="F10" s="9" t="n">
        <v>68000000</v>
      </c>
    </row>
    <row r="11" spans="1:8">
      <c r="A11" s="4" t="s">
        <v>635</v>
      </c>
    </row>
    <row r="12" spans="1:8">
      <c r="A12" s="4" t="s">
        <v>323</v>
      </c>
      <c r="E12" s="5" t="n">
        <v>3200000</v>
      </c>
    </row>
    <row r="13" spans="1:8">
      <c r="A13" s="4" t="s">
        <v>636</v>
      </c>
    </row>
    <row r="14" spans="1:8">
      <c r="A14" s="4" t="s">
        <v>327</v>
      </c>
      <c r="F14" s="5" t="n">
        <v>21800000</v>
      </c>
    </row>
    <row r="15" spans="1:8">
      <c r="A15" s="4" t="s">
        <v>637</v>
      </c>
    </row>
    <row r="16" spans="1:8">
      <c r="A16" s="4" t="s">
        <v>323</v>
      </c>
      <c r="E16" s="5" t="n">
        <v>700000</v>
      </c>
    </row>
    <row r="17" spans="1:8">
      <c r="A17" s="4" t="s">
        <v>638</v>
      </c>
    </row>
    <row r="18" spans="1:8">
      <c r="A18" s="4" t="s">
        <v>327</v>
      </c>
      <c r="F18" s="5" t="n">
        <v>5000000</v>
      </c>
    </row>
    <row r="19" spans="1:8">
      <c r="A19" s="4" t="s">
        <v>639</v>
      </c>
    </row>
    <row r="20" spans="1:8">
      <c r="A20" s="4" t="s">
        <v>323</v>
      </c>
      <c r="C20" s="6" t="n">
        <v>300000</v>
      </c>
      <c r="E20" s="6" t="n">
        <v>200000</v>
      </c>
    </row>
    <row r="21" spans="1:8">
      <c r="A21" s="4" t="s">
        <v>640</v>
      </c>
    </row>
    <row r="22" spans="1:8">
      <c r="A22" s="4" t="s">
        <v>327</v>
      </c>
      <c r="D22" s="9" t="n">
        <v>1900000</v>
      </c>
      <c r="F22" s="9" t="n">
        <v>1200000</v>
      </c>
    </row>
    <row r="23" spans="1:8"/>
    <row r="24" spans="1:8">
      <c r="A24" s="4" t="s">
        <v>48</v>
      </c>
      <c r="B24" s="4" t="s">
        <v>334</v>
      </c>
    </row>
  </sheetData>
  <mergeCells count="3">
    <mergeCell ref="A1:B1"/>
    <mergeCell ref="A23:G23"/>
    <mergeCell ref="B24:G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9</v>
      </c>
    </row>
    <row r="3" spans="1:3">
      <c r="A3" s="4" t="s">
        <v>642</v>
      </c>
    </row>
    <row r="4" spans="1:3">
      <c r="A4" s="4" t="s">
        <v>643</v>
      </c>
      <c r="B4" s="6" t="n">
        <v>289298</v>
      </c>
      <c r="C4" s="4" t="s">
        <v>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4</v>
      </c>
      <c r="C1" s="2" t="s">
        <v>2</v>
      </c>
      <c r="D1" s="2" t="s">
        <v>28</v>
      </c>
    </row>
    <row r="2" spans="1:4">
      <c r="A2" s="3" t="s">
        <v>645</v>
      </c>
    </row>
    <row r="3" spans="1:4">
      <c r="A3" s="4" t="s">
        <v>646</v>
      </c>
      <c r="B3" s="4" t="s">
        <v>48</v>
      </c>
      <c r="C3" s="6" t="n">
        <v>18995751</v>
      </c>
      <c r="D3" s="6" t="n">
        <v>18365738</v>
      </c>
    </row>
    <row r="4" spans="1:4">
      <c r="A4" s="4" t="s">
        <v>633</v>
      </c>
    </row>
    <row r="5" spans="1:4">
      <c r="A5" s="3" t="s">
        <v>645</v>
      </c>
    </row>
    <row r="6" spans="1:4">
      <c r="A6" s="4" t="s">
        <v>646</v>
      </c>
      <c r="B6" s="4" t="s">
        <v>48</v>
      </c>
      <c r="C6" s="5" t="n">
        <v>10098760</v>
      </c>
      <c r="D6" s="5" t="n">
        <v>9907915</v>
      </c>
    </row>
    <row r="7" spans="1:4">
      <c r="A7" s="4" t="s">
        <v>647</v>
      </c>
    </row>
    <row r="8" spans="1:4">
      <c r="A8" s="3" t="s">
        <v>645</v>
      </c>
    </row>
    <row r="9" spans="1:4">
      <c r="A9" s="4" t="s">
        <v>646</v>
      </c>
      <c r="B9" s="4" t="s">
        <v>48</v>
      </c>
      <c r="C9" s="5" t="n">
        <v>3232606</v>
      </c>
      <c r="D9" s="5" t="n">
        <v>3180965</v>
      </c>
    </row>
    <row r="10" spans="1:4">
      <c r="A10" s="4" t="s">
        <v>648</v>
      </c>
    </row>
    <row r="11" spans="1:4">
      <c r="A11" s="3" t="s">
        <v>645</v>
      </c>
    </row>
    <row r="12" spans="1:4">
      <c r="A12" s="4" t="s">
        <v>646</v>
      </c>
      <c r="B12" s="4" t="s">
        <v>48</v>
      </c>
      <c r="C12" s="5" t="n">
        <v>742556</v>
      </c>
      <c r="D12" s="5" t="n">
        <v>728523</v>
      </c>
    </row>
    <row r="13" spans="1:4">
      <c r="A13" s="4" t="s">
        <v>642</v>
      </c>
    </row>
    <row r="14" spans="1:4">
      <c r="A14" s="3" t="s">
        <v>645</v>
      </c>
    </row>
    <row r="15" spans="1:4">
      <c r="A15" s="4" t="s">
        <v>646</v>
      </c>
      <c r="B15" s="4" t="s">
        <v>338</v>
      </c>
      <c r="C15" s="6" t="n">
        <v>4921829</v>
      </c>
      <c r="D15" s="6" t="n">
        <v>4548335</v>
      </c>
    </row>
    <row r="16" spans="1:4"/>
    <row r="17" spans="1:4">
      <c r="A17" s="4" t="s">
        <v>48</v>
      </c>
      <c r="B17" s="4" t="s">
        <v>69</v>
      </c>
    </row>
    <row r="18" spans="1:4">
      <c r="A18" s="4" t="s">
        <v>338</v>
      </c>
      <c r="B18" s="4" t="s">
        <v>649</v>
      </c>
    </row>
  </sheetData>
  <mergeCells count="4">
    <mergeCell ref="A1:B1"/>
    <mergeCell ref="A16:C16"/>
    <mergeCell ref="B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50</v>
      </c>
      <c r="B1" s="2" t="s">
        <v>1</v>
      </c>
    </row>
    <row r="2" spans="1:4">
      <c r="B2" s="2" t="s">
        <v>2</v>
      </c>
      <c r="C2" s="2" t="s">
        <v>79</v>
      </c>
      <c r="D2" s="2" t="s">
        <v>651</v>
      </c>
    </row>
    <row r="3" spans="1:4">
      <c r="A3" s="3" t="s">
        <v>652</v>
      </c>
    </row>
    <row r="4" spans="1:4">
      <c r="A4" s="4" t="s">
        <v>653</v>
      </c>
      <c r="B4" s="4" t="s">
        <v>654</v>
      </c>
    </row>
    <row r="5" spans="1:4">
      <c r="A5" s="4" t="s">
        <v>655</v>
      </c>
      <c r="B5" s="4" t="s">
        <v>656</v>
      </c>
      <c r="C5" s="4" t="s">
        <v>657</v>
      </c>
    </row>
    <row r="6" spans="1:4">
      <c r="A6" s="4" t="s">
        <v>658</v>
      </c>
      <c r="B6" s="4" t="s">
        <v>656</v>
      </c>
      <c r="C6" s="4" t="s">
        <v>657</v>
      </c>
    </row>
    <row r="7" spans="1:4">
      <c r="A7" s="4" t="s">
        <v>659</v>
      </c>
      <c r="B7" s="6" t="n">
        <v>34626289</v>
      </c>
      <c r="D7" s="6" t="n">
        <v>3752714</v>
      </c>
    </row>
    <row r="8" spans="1:4">
      <c r="A8" s="4" t="s">
        <v>660</v>
      </c>
      <c r="B8" s="6" t="n">
        <v>13710137</v>
      </c>
      <c r="D8" s="6" t="n">
        <v>3164360</v>
      </c>
    </row>
    <row r="9" spans="1:4">
      <c r="A9" s="4" t="s">
        <v>661</v>
      </c>
      <c r="B9" s="4" t="s">
        <v>662</v>
      </c>
    </row>
    <row r="10" spans="1:4">
      <c r="A10" s="4" t="s">
        <v>663</v>
      </c>
    </row>
    <row r="11" spans="1:4">
      <c r="A11" s="3" t="s">
        <v>652</v>
      </c>
    </row>
    <row r="12" spans="1:4">
      <c r="A12" s="4" t="s">
        <v>653</v>
      </c>
      <c r="B12" s="4" t="s">
        <v>6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5</v>
      </c>
      <c r="B1" s="2" t="s">
        <v>321</v>
      </c>
      <c r="D1" s="2" t="s">
        <v>1</v>
      </c>
    </row>
    <row r="2" spans="1:6">
      <c r="B2" s="2" t="s">
        <v>666</v>
      </c>
      <c r="C2" s="2" t="s">
        <v>667</v>
      </c>
      <c r="D2" s="2" t="s">
        <v>274</v>
      </c>
      <c r="E2" s="2" t="s">
        <v>275</v>
      </c>
      <c r="F2" s="2" t="s">
        <v>275</v>
      </c>
    </row>
    <row r="3" spans="1:6">
      <c r="A3" s="4" t="s">
        <v>668</v>
      </c>
    </row>
    <row r="4" spans="1:6">
      <c r="A4" s="3" t="s">
        <v>669</v>
      </c>
    </row>
    <row r="5" spans="1:6">
      <c r="A5" s="4" t="s">
        <v>670</v>
      </c>
      <c r="B5" s="6" t="n">
        <v>52000000</v>
      </c>
      <c r="D5" s="6" t="n">
        <v>2400000</v>
      </c>
    </row>
    <row r="6" spans="1:6">
      <c r="A6" s="4" t="s">
        <v>671</v>
      </c>
      <c r="D6" s="5" t="n">
        <v>5300000</v>
      </c>
    </row>
    <row r="7" spans="1:6">
      <c r="A7" s="4" t="s">
        <v>672</v>
      </c>
      <c r="D7" s="4" t="s">
        <v>40</v>
      </c>
    </row>
    <row r="8" spans="1:6">
      <c r="A8" s="4" t="s">
        <v>673</v>
      </c>
      <c r="D8" s="5" t="n">
        <v>49300000</v>
      </c>
    </row>
    <row r="9" spans="1:6">
      <c r="A9" s="4" t="s">
        <v>674</v>
      </c>
      <c r="D9" s="5" t="n">
        <v>11900000</v>
      </c>
    </row>
    <row r="10" spans="1:6">
      <c r="A10" s="4" t="s">
        <v>675</v>
      </c>
      <c r="D10" s="5" t="n">
        <v>1300000</v>
      </c>
    </row>
    <row r="11" spans="1:6">
      <c r="A11" s="4" t="s">
        <v>676</v>
      </c>
    </row>
    <row r="12" spans="1:6">
      <c r="A12" s="3" t="s">
        <v>669</v>
      </c>
    </row>
    <row r="13" spans="1:6">
      <c r="A13" s="4" t="s">
        <v>677</v>
      </c>
      <c r="C13" s="9" t="n">
        <v>350000000</v>
      </c>
      <c r="E13" s="9" t="n">
        <v>16400000</v>
      </c>
    </row>
    <row r="14" spans="1:6">
      <c r="A14" s="4" t="s">
        <v>678</v>
      </c>
      <c r="E14" s="5" t="n">
        <v>36000000</v>
      </c>
    </row>
    <row r="15" spans="1:6">
      <c r="A15" s="4" t="s">
        <v>679</v>
      </c>
      <c r="E15" s="4" t="s">
        <v>40</v>
      </c>
    </row>
    <row r="16" spans="1:6">
      <c r="A16" s="4" t="s">
        <v>680</v>
      </c>
      <c r="F16" s="9" t="n">
        <v>332200000</v>
      </c>
    </row>
    <row r="17" spans="1:6">
      <c r="A17" s="4" t="s">
        <v>681</v>
      </c>
      <c r="E17" s="5" t="n">
        <v>80200000</v>
      </c>
    </row>
    <row r="18" spans="1:6">
      <c r="A18" s="4" t="s">
        <v>682</v>
      </c>
      <c r="E18" s="9" t="n">
        <v>8700000</v>
      </c>
    </row>
    <row r="19" spans="1:6">
      <c r="A19" s="4" t="s">
        <v>683</v>
      </c>
    </row>
    <row r="20" spans="1:6">
      <c r="A20" s="3" t="s">
        <v>669</v>
      </c>
    </row>
    <row r="21" spans="1:6">
      <c r="A21" s="4" t="s">
        <v>673</v>
      </c>
      <c r="D21" s="5" t="n">
        <v>1000000</v>
      </c>
    </row>
    <row r="22" spans="1:6">
      <c r="A22" s="4" t="s">
        <v>684</v>
      </c>
    </row>
    <row r="23" spans="1:6">
      <c r="A23" s="3" t="s">
        <v>669</v>
      </c>
    </row>
    <row r="24" spans="1:6">
      <c r="A24" s="4" t="s">
        <v>680</v>
      </c>
      <c r="F24" s="5" t="n">
        <v>6400000</v>
      </c>
    </row>
    <row r="25" spans="1:6">
      <c r="A25" s="4" t="s">
        <v>685</v>
      </c>
    </row>
    <row r="26" spans="1:6">
      <c r="A26" s="3" t="s">
        <v>669</v>
      </c>
    </row>
    <row r="27" spans="1:6">
      <c r="A27" s="4" t="s">
        <v>673</v>
      </c>
      <c r="D27" s="5" t="n">
        <v>300000</v>
      </c>
    </row>
    <row r="28" spans="1:6">
      <c r="A28" s="4" t="s">
        <v>686</v>
      </c>
    </row>
    <row r="29" spans="1:6">
      <c r="A29" s="3" t="s">
        <v>669</v>
      </c>
    </row>
    <row r="30" spans="1:6">
      <c r="A30" s="4" t="s">
        <v>680</v>
      </c>
      <c r="F30" s="5" t="n">
        <v>2200000</v>
      </c>
    </row>
    <row r="31" spans="1:6">
      <c r="A31" s="4" t="s">
        <v>687</v>
      </c>
    </row>
    <row r="32" spans="1:6">
      <c r="A32" s="3" t="s">
        <v>669</v>
      </c>
    </row>
    <row r="33" spans="1:6">
      <c r="A33" s="4" t="s">
        <v>673</v>
      </c>
      <c r="D33" s="6" t="n">
        <v>6700000</v>
      </c>
    </row>
    <row r="34" spans="1:6">
      <c r="A34" s="4" t="s">
        <v>688</v>
      </c>
    </row>
    <row r="35" spans="1:6">
      <c r="A35" s="3" t="s">
        <v>669</v>
      </c>
    </row>
    <row r="36" spans="1:6">
      <c r="A36" s="4" t="s">
        <v>680</v>
      </c>
      <c r="F36" s="9" t="n">
        <v>45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689</v>
      </c>
      <c r="B1" s="2" t="s">
        <v>1</v>
      </c>
      <c r="D1" s="2" t="s">
        <v>468</v>
      </c>
    </row>
    <row r="2" spans="1:4">
      <c r="B2" s="2" t="s">
        <v>2</v>
      </c>
      <c r="C2" s="2" t="s">
        <v>79</v>
      </c>
      <c r="D2" s="2" t="s">
        <v>690</v>
      </c>
    </row>
    <row r="3" spans="1:4">
      <c r="A3" s="3" t="s">
        <v>165</v>
      </c>
    </row>
    <row r="4" spans="1:4">
      <c r="A4" s="4" t="s">
        <v>691</v>
      </c>
      <c r="B4" s="6" t="n">
        <v>17031636</v>
      </c>
      <c r="C4" s="6" t="n">
        <v>17031636</v>
      </c>
      <c r="D4" s="6" t="n">
        <v>709651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692</v>
      </c>
      <c r="C1" s="2" t="s">
        <v>2</v>
      </c>
      <c r="D1" s="2" t="s">
        <v>28</v>
      </c>
    </row>
    <row r="2" spans="1:4">
      <c r="A2" s="3" t="s">
        <v>165</v>
      </c>
    </row>
    <row r="3" spans="1:4">
      <c r="A3" s="4" t="s">
        <v>693</v>
      </c>
      <c r="B3" s="4" t="s">
        <v>48</v>
      </c>
      <c r="C3" s="6" t="n">
        <v>95285414</v>
      </c>
      <c r="D3" s="6" t="n">
        <v>92461068</v>
      </c>
    </row>
    <row r="4" spans="1:4">
      <c r="A4" s="4" t="s">
        <v>694</v>
      </c>
      <c r="C4" s="5" t="n">
        <v>6312385</v>
      </c>
      <c r="D4" s="5" t="n">
        <v>6716921</v>
      </c>
    </row>
    <row r="5" spans="1:4">
      <c r="A5" s="4" t="s">
        <v>345</v>
      </c>
      <c r="C5" s="5" t="n">
        <v>2395783</v>
      </c>
      <c r="D5" s="5" t="n">
        <v>2395783</v>
      </c>
    </row>
    <row r="6" spans="1:4">
      <c r="A6" s="4" t="s">
        <v>695</v>
      </c>
      <c r="C6" s="6" t="n">
        <v>103993582</v>
      </c>
      <c r="D6" s="6" t="n">
        <v>101573772</v>
      </c>
    </row>
    <row r="7" spans="1:4"/>
    <row r="8" spans="1:4">
      <c r="A8" s="4" t="s">
        <v>48</v>
      </c>
      <c r="B8" s="4" t="s">
        <v>696</v>
      </c>
    </row>
  </sheetData>
  <mergeCells count="3">
    <mergeCell ref="A1:B1"/>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97</v>
      </c>
      <c r="B1" s="2" t="s">
        <v>1</v>
      </c>
    </row>
    <row r="2" spans="1:3">
      <c r="B2" s="2" t="s">
        <v>2</v>
      </c>
      <c r="C2" s="2" t="s">
        <v>79</v>
      </c>
    </row>
    <row r="3" spans="1:3">
      <c r="A3" s="3" t="s">
        <v>698</v>
      </c>
    </row>
    <row r="4" spans="1:3">
      <c r="A4" s="4" t="s">
        <v>699</v>
      </c>
      <c r="B4" s="6" t="n">
        <v>748917428</v>
      </c>
    </row>
    <row r="5" spans="1:3">
      <c r="A5" s="4" t="s">
        <v>98</v>
      </c>
      <c r="B5" s="5" t="n">
        <v>10980715</v>
      </c>
      <c r="C5" s="6" t="n">
        <v>19099901</v>
      </c>
    </row>
    <row r="6" spans="1:3">
      <c r="A6" s="4" t="s">
        <v>101</v>
      </c>
      <c r="B6" s="5" t="n">
        <v>14670801</v>
      </c>
    </row>
    <row r="7" spans="1:3">
      <c r="A7" s="4" t="s">
        <v>454</v>
      </c>
      <c r="B7" s="5" t="n">
        <v>774568944</v>
      </c>
    </row>
    <row r="8" spans="1:3">
      <c r="A8" s="4" t="s">
        <v>700</v>
      </c>
    </row>
    <row r="9" spans="1:3">
      <c r="A9" s="3" t="s">
        <v>698</v>
      </c>
    </row>
    <row r="10" spans="1:3">
      <c r="A10" s="4" t="s">
        <v>699</v>
      </c>
      <c r="B10" s="6" t="n">
        <v>100</v>
      </c>
    </row>
    <row r="11" spans="1:3">
      <c r="A11" s="4" t="s">
        <v>701</v>
      </c>
      <c r="B11" s="5" t="n">
        <v>1000000</v>
      </c>
    </row>
    <row r="12" spans="1:3">
      <c r="A12" s="4" t="s">
        <v>98</v>
      </c>
      <c r="B12" s="4" t="s">
        <v>40</v>
      </c>
    </row>
    <row r="13" spans="1:3">
      <c r="A13" s="4" t="s">
        <v>101</v>
      </c>
      <c r="B13" s="4" t="s">
        <v>40</v>
      </c>
    </row>
    <row r="14" spans="1:3">
      <c r="A14" s="4" t="s">
        <v>454</v>
      </c>
      <c r="B14" s="6" t="n">
        <v>100</v>
      </c>
    </row>
    <row r="15" spans="1:3">
      <c r="A15" s="4" t="s">
        <v>702</v>
      </c>
      <c r="B15" s="5" t="n">
        <v>1000000</v>
      </c>
    </row>
    <row r="16" spans="1:3">
      <c r="A16" s="4" t="s">
        <v>703</v>
      </c>
    </row>
    <row r="17" spans="1:3">
      <c r="A17" s="3" t="s">
        <v>698</v>
      </c>
    </row>
    <row r="18" spans="1:3">
      <c r="A18" s="4" t="s">
        <v>699</v>
      </c>
      <c r="B18" s="6" t="n">
        <v>5097</v>
      </c>
    </row>
    <row r="19" spans="1:3">
      <c r="A19" s="4" t="s">
        <v>701</v>
      </c>
      <c r="B19" s="5" t="n">
        <v>50948841</v>
      </c>
    </row>
    <row r="20" spans="1:3">
      <c r="A20" s="4" t="s">
        <v>98</v>
      </c>
      <c r="B20" s="4" t="s">
        <v>40</v>
      </c>
    </row>
    <row r="21" spans="1:3">
      <c r="A21" s="4" t="s">
        <v>101</v>
      </c>
      <c r="B21" s="4" t="s">
        <v>40</v>
      </c>
    </row>
    <row r="22" spans="1:3">
      <c r="A22" s="4" t="s">
        <v>454</v>
      </c>
      <c r="B22" s="6" t="n">
        <v>5097</v>
      </c>
    </row>
    <row r="23" spans="1:3">
      <c r="A23" s="4" t="s">
        <v>702</v>
      </c>
      <c r="B23" s="5" t="n">
        <v>50948841</v>
      </c>
    </row>
    <row r="24" spans="1:3">
      <c r="A24" s="4" t="s">
        <v>704</v>
      </c>
    </row>
    <row r="25" spans="1:3">
      <c r="A25" s="3" t="s">
        <v>698</v>
      </c>
    </row>
    <row r="26" spans="1:3">
      <c r="A26" s="4" t="s">
        <v>699</v>
      </c>
      <c r="B26" s="6" t="n">
        <v>-92694</v>
      </c>
    </row>
    <row r="27" spans="1:3">
      <c r="A27" s="4" t="s">
        <v>98</v>
      </c>
      <c r="B27" s="4" t="s">
        <v>40</v>
      </c>
    </row>
    <row r="28" spans="1:3">
      <c r="A28" s="4" t="s">
        <v>101</v>
      </c>
      <c r="B28" s="4" t="s">
        <v>40</v>
      </c>
    </row>
    <row r="29" spans="1:3">
      <c r="A29" s="4" t="s">
        <v>454</v>
      </c>
      <c r="B29" s="5" t="n">
        <v>-92694</v>
      </c>
    </row>
    <row r="30" spans="1:3">
      <c r="A30" s="4" t="s">
        <v>705</v>
      </c>
    </row>
    <row r="31" spans="1:3">
      <c r="A31" s="3" t="s">
        <v>698</v>
      </c>
    </row>
    <row r="32" spans="1:3">
      <c r="A32" s="4" t="s">
        <v>699</v>
      </c>
      <c r="B32" s="5" t="n">
        <v>86633582</v>
      </c>
    </row>
    <row r="33" spans="1:3">
      <c r="A33" s="4" t="s">
        <v>98</v>
      </c>
      <c r="B33" s="4" t="s">
        <v>40</v>
      </c>
    </row>
    <row r="34" spans="1:3">
      <c r="A34" s="4" t="s">
        <v>101</v>
      </c>
      <c r="B34" s="4" t="s">
        <v>40</v>
      </c>
    </row>
    <row r="35" spans="1:3">
      <c r="A35" s="4" t="s">
        <v>454</v>
      </c>
      <c r="B35" s="5" t="n">
        <v>86633582</v>
      </c>
    </row>
    <row r="36" spans="1:3">
      <c r="A36" s="4" t="s">
        <v>706</v>
      </c>
    </row>
    <row r="37" spans="1:3">
      <c r="A37" s="3" t="s">
        <v>698</v>
      </c>
    </row>
    <row r="38" spans="1:3">
      <c r="A38" s="4" t="s">
        <v>699</v>
      </c>
      <c r="B38" s="5" t="n">
        <v>717103890</v>
      </c>
    </row>
    <row r="39" spans="1:3">
      <c r="A39" s="4" t="s">
        <v>98</v>
      </c>
      <c r="B39" s="5" t="n">
        <v>10980715</v>
      </c>
    </row>
    <row r="40" spans="1:3">
      <c r="A40" s="4" t="s">
        <v>101</v>
      </c>
      <c r="B40" s="4" t="s">
        <v>40</v>
      </c>
    </row>
    <row r="41" spans="1:3">
      <c r="A41" s="4" t="s">
        <v>454</v>
      </c>
      <c r="B41" s="5" t="n">
        <v>728084605</v>
      </c>
    </row>
    <row r="42" spans="1:3">
      <c r="A42" s="4" t="s">
        <v>707</v>
      </c>
    </row>
    <row r="43" spans="1:3">
      <c r="A43" s="3" t="s">
        <v>698</v>
      </c>
    </row>
    <row r="44" spans="1:3">
      <c r="A44" s="4" t="s">
        <v>699</v>
      </c>
      <c r="B44" s="5" t="n">
        <v>-54732547</v>
      </c>
    </row>
    <row r="45" spans="1:3">
      <c r="A45" s="4" t="s">
        <v>98</v>
      </c>
      <c r="B45" s="4" t="s">
        <v>40</v>
      </c>
    </row>
    <row r="46" spans="1:3">
      <c r="A46" s="4" t="s">
        <v>101</v>
      </c>
      <c r="B46" s="5" t="n">
        <v>14670801</v>
      </c>
    </row>
    <row r="47" spans="1:3">
      <c r="A47" s="4" t="s">
        <v>454</v>
      </c>
      <c r="B47" s="6" t="n">
        <v>-400617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79</v>
      </c>
    </row>
    <row r="3" spans="1:3">
      <c r="A3" s="3" t="s">
        <v>709</v>
      </c>
    </row>
    <row r="4" spans="1:3">
      <c r="A4" s="4" t="s">
        <v>98</v>
      </c>
      <c r="B4" s="6" t="n">
        <v>10980715</v>
      </c>
      <c r="C4" s="6" t="n">
        <v>19099901</v>
      </c>
    </row>
    <row r="5" spans="1:3">
      <c r="A5" s="4" t="s">
        <v>710</v>
      </c>
      <c r="B5" s="5" t="n">
        <v>-2624264</v>
      </c>
      <c r="C5" s="5" t="n">
        <v>-4638091</v>
      </c>
    </row>
    <row r="6" spans="1:3">
      <c r="A6" s="4" t="s">
        <v>711</v>
      </c>
      <c r="B6" s="4" t="s">
        <v>40</v>
      </c>
      <c r="C6" s="5" t="n">
        <v>-46703</v>
      </c>
    </row>
    <row r="7" spans="1:3">
      <c r="A7" s="4" t="s">
        <v>712</v>
      </c>
      <c r="B7" s="6" t="n">
        <v>8356451</v>
      </c>
      <c r="C7" s="6" t="n">
        <v>14415107</v>
      </c>
    </row>
    <row r="8" spans="1:3">
      <c r="A8" s="3" t="s">
        <v>713</v>
      </c>
    </row>
    <row r="9" spans="1:3">
      <c r="A9" s="4" t="s">
        <v>714</v>
      </c>
      <c r="B9" s="5" t="n">
        <v>50948841</v>
      </c>
      <c r="C9" s="5" t="n">
        <v>49727731</v>
      </c>
    </row>
    <row r="10" spans="1:3">
      <c r="A10" s="3" t="s">
        <v>715</v>
      </c>
    </row>
    <row r="11" spans="1:3">
      <c r="A11" s="4" t="s">
        <v>100</v>
      </c>
      <c r="B11" s="8" t="n">
        <v>0.16</v>
      </c>
      <c r="C11" s="8" t="n">
        <v>0.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79</v>
      </c>
    </row>
    <row r="3" spans="1:3">
      <c r="A3" s="4" t="s">
        <v>717</v>
      </c>
    </row>
    <row r="4" spans="1:3">
      <c r="A4" s="3" t="s">
        <v>718</v>
      </c>
    </row>
    <row r="5" spans="1:3">
      <c r="A5" s="4" t="s">
        <v>719</v>
      </c>
      <c r="B5" s="5" t="n">
        <v>16000000</v>
      </c>
      <c r="C5" s="5" t="n">
        <v>16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S18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2"/>
    <col customWidth="1" max="13" min="13" width="15"/>
    <col customWidth="1" max="14" min="14" width="21"/>
    <col customWidth="1" max="15" min="15" width="21"/>
    <col customWidth="1" max="16" min="16" width="15"/>
    <col customWidth="1" max="17" min="17" width="21"/>
    <col customWidth="1" max="18" min="18" width="21"/>
    <col customWidth="1" max="19" min="19" width="21"/>
    <col customWidth="1" max="20" min="20" width="21"/>
    <col customWidth="1" max="21" min="21" width="22"/>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3"/>
    <col customWidth="1" max="30" min="30" width="21"/>
    <col customWidth="1" max="31" min="31" width="21"/>
    <col customWidth="1" max="32" min="32" width="22"/>
    <col customWidth="1" max="33" min="33" width="22"/>
    <col customWidth="1" max="34" min="34" width="21"/>
    <col customWidth="1" max="35" min="35" width="21"/>
    <col customWidth="1" max="36" min="36" width="21"/>
    <col customWidth="1" max="37" min="37" width="23"/>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s>
  <sheetData>
    <row r="1" spans="1:45">
      <c r="A1" s="1" t="s">
        <v>720</v>
      </c>
      <c r="B1" s="2" t="s">
        <v>369</v>
      </c>
      <c r="C1" s="2" t="s">
        <v>721</v>
      </c>
      <c r="D1" s="2" t="s">
        <v>722</v>
      </c>
      <c r="E1" s="2" t="s">
        <v>723</v>
      </c>
      <c r="F1" s="2" t="s">
        <v>724</v>
      </c>
      <c r="G1" s="2" t="s">
        <v>725</v>
      </c>
      <c r="H1" s="2" t="s">
        <v>726</v>
      </c>
      <c r="I1" s="2" t="s">
        <v>371</v>
      </c>
      <c r="J1" s="2" t="s">
        <v>372</v>
      </c>
      <c r="K1" s="2" t="s">
        <v>727</v>
      </c>
      <c r="L1" s="2" t="s">
        <v>728</v>
      </c>
      <c r="M1" s="2" t="s">
        <v>373</v>
      </c>
      <c r="N1" s="2" t="s">
        <v>374</v>
      </c>
      <c r="O1" s="2" t="s">
        <v>375</v>
      </c>
      <c r="P1" s="2" t="s">
        <v>729</v>
      </c>
      <c r="Q1" s="2" t="s">
        <v>730</v>
      </c>
      <c r="R1" s="2" t="s">
        <v>731</v>
      </c>
      <c r="S1" s="2" t="s">
        <v>732</v>
      </c>
      <c r="T1" s="2" t="s">
        <v>733</v>
      </c>
      <c r="U1" s="2" t="s">
        <v>734</v>
      </c>
      <c r="V1" s="2" t="s">
        <v>394</v>
      </c>
      <c r="W1" s="2" t="s">
        <v>395</v>
      </c>
      <c r="X1" s="2" t="s">
        <v>396</v>
      </c>
      <c r="Y1" s="2" t="s">
        <v>397</v>
      </c>
      <c r="Z1" s="2" t="s">
        <v>398</v>
      </c>
      <c r="AA1" s="2" t="s">
        <v>399</v>
      </c>
      <c r="AB1" s="2" t="s">
        <v>735</v>
      </c>
      <c r="AC1" s="2" t="s">
        <v>736</v>
      </c>
      <c r="AD1" s="2" t="s">
        <v>737</v>
      </c>
      <c r="AE1" s="2" t="s">
        <v>738</v>
      </c>
      <c r="AF1" s="2" t="s">
        <v>380</v>
      </c>
      <c r="AG1" s="2" t="s">
        <v>381</v>
      </c>
      <c r="AH1" s="2" t="s">
        <v>382</v>
      </c>
      <c r="AI1" s="2" t="s">
        <v>383</v>
      </c>
      <c r="AJ1" s="2" t="s">
        <v>275</v>
      </c>
      <c r="AK1" s="2" t="s">
        <v>739</v>
      </c>
      <c r="AL1" s="2" t="s">
        <v>278</v>
      </c>
      <c r="AM1" s="2" t="s">
        <v>388</v>
      </c>
      <c r="AN1" s="2" t="s">
        <v>389</v>
      </c>
      <c r="AO1" s="2" t="s">
        <v>390</v>
      </c>
      <c r="AP1" s="2" t="s">
        <v>383</v>
      </c>
      <c r="AQ1" s="2" t="s">
        <v>393</v>
      </c>
      <c r="AR1" s="2" t="s">
        <v>397</v>
      </c>
      <c r="AS1" s="2" t="s">
        <v>726</v>
      </c>
    </row>
    <row r="2" spans="1:45">
      <c r="A2" s="3" t="s">
        <v>400</v>
      </c>
    </row>
    <row r="3" spans="1:45">
      <c r="A3" s="4" t="s">
        <v>147</v>
      </c>
      <c r="AF3" s="6" t="n">
        <v>524297914</v>
      </c>
      <c r="AL3" s="6" t="n">
        <v>530636319</v>
      </c>
    </row>
    <row r="4" spans="1:45">
      <c r="A4" s="4" t="s">
        <v>740</v>
      </c>
    </row>
    <row r="5" spans="1:45">
      <c r="A5" s="3" t="s">
        <v>400</v>
      </c>
    </row>
    <row r="6" spans="1:45">
      <c r="A6" s="4" t="s">
        <v>741</v>
      </c>
      <c r="AF6" s="5" t="n">
        <v>8100000</v>
      </c>
    </row>
    <row r="7" spans="1:45">
      <c r="A7" s="4" t="s">
        <v>742</v>
      </c>
    </row>
    <row r="8" spans="1:45">
      <c r="A8" s="3" t="s">
        <v>400</v>
      </c>
    </row>
    <row r="9" spans="1:45">
      <c r="A9" s="4" t="s">
        <v>743</v>
      </c>
      <c r="AJ9" s="9" t="n">
        <v>54800000</v>
      </c>
    </row>
    <row r="10" spans="1:45">
      <c r="A10" s="4" t="s">
        <v>744</v>
      </c>
    </row>
    <row r="11" spans="1:45">
      <c r="A11" s="3" t="s">
        <v>400</v>
      </c>
    </row>
    <row r="12" spans="1:45">
      <c r="A12" s="4" t="s">
        <v>405</v>
      </c>
      <c r="AD12" s="6" t="n">
        <v>267300000</v>
      </c>
    </row>
    <row r="13" spans="1:45">
      <c r="A13" s="4" t="s">
        <v>745</v>
      </c>
    </row>
    <row r="14" spans="1:45">
      <c r="A14" s="3" t="s">
        <v>400</v>
      </c>
    </row>
    <row r="15" spans="1:45">
      <c r="A15" s="4" t="s">
        <v>411</v>
      </c>
      <c r="AE15" s="9" t="n">
        <v>1800000000</v>
      </c>
    </row>
    <row r="16" spans="1:45">
      <c r="A16" s="4" t="s">
        <v>746</v>
      </c>
    </row>
    <row r="17" spans="1:45">
      <c r="A17" s="3" t="s">
        <v>400</v>
      </c>
    </row>
    <row r="18" spans="1:45">
      <c r="A18" s="4" t="s">
        <v>405</v>
      </c>
      <c r="AD18" s="6" t="n">
        <v>89100000</v>
      </c>
    </row>
    <row r="19" spans="1:45">
      <c r="A19" s="4" t="s">
        <v>747</v>
      </c>
    </row>
    <row r="20" spans="1:45">
      <c r="A20" s="3" t="s">
        <v>400</v>
      </c>
    </row>
    <row r="21" spans="1:45">
      <c r="A21" s="4" t="s">
        <v>411</v>
      </c>
      <c r="AE21" s="9" t="n">
        <v>600000000</v>
      </c>
    </row>
    <row r="22" spans="1:45">
      <c r="A22" s="4" t="s">
        <v>401</v>
      </c>
    </row>
    <row r="23" spans="1:45">
      <c r="A23" s="3" t="s">
        <v>400</v>
      </c>
    </row>
    <row r="24" spans="1:45">
      <c r="A24" s="4" t="s">
        <v>147</v>
      </c>
      <c r="AF24" s="5" t="n">
        <v>18000000</v>
      </c>
    </row>
    <row r="25" spans="1:45">
      <c r="A25" s="4" t="s">
        <v>402</v>
      </c>
    </row>
    <row r="26" spans="1:45">
      <c r="A26" s="3" t="s">
        <v>400</v>
      </c>
    </row>
    <row r="27" spans="1:45">
      <c r="A27" s="4" t="s">
        <v>147</v>
      </c>
      <c r="AF27" s="5" t="n">
        <v>11000000</v>
      </c>
    </row>
    <row r="28" spans="1:45">
      <c r="A28" s="4" t="s">
        <v>407</v>
      </c>
    </row>
    <row r="29" spans="1:45">
      <c r="A29" s="3" t="s">
        <v>400</v>
      </c>
    </row>
    <row r="30" spans="1:45">
      <c r="A30" s="4" t="s">
        <v>408</v>
      </c>
      <c r="AJ30" s="5" t="n">
        <v>120900000</v>
      </c>
    </row>
    <row r="31" spans="1:45">
      <c r="A31" s="4" t="s">
        <v>409</v>
      </c>
    </row>
    <row r="32" spans="1:45">
      <c r="A32" s="3" t="s">
        <v>400</v>
      </c>
    </row>
    <row r="33" spans="1:45">
      <c r="A33" s="4" t="s">
        <v>408</v>
      </c>
      <c r="AJ33" s="5" t="n">
        <v>74000000</v>
      </c>
    </row>
    <row r="34" spans="1:45">
      <c r="A34" s="4" t="s">
        <v>403</v>
      </c>
    </row>
    <row r="35" spans="1:45">
      <c r="A35" s="3" t="s">
        <v>400</v>
      </c>
    </row>
    <row r="36" spans="1:45">
      <c r="A36" s="4" t="s">
        <v>405</v>
      </c>
      <c r="G36" s="6" t="n">
        <v>2500000</v>
      </c>
      <c r="AF36" s="5" t="n">
        <v>255900000</v>
      </c>
    </row>
    <row r="37" spans="1:45">
      <c r="A37" s="4" t="s">
        <v>741</v>
      </c>
      <c r="G37" s="6" t="n">
        <v>200000</v>
      </c>
      <c r="AF37" s="5" t="n">
        <v>1400000</v>
      </c>
    </row>
    <row r="38" spans="1:45">
      <c r="A38" s="4" t="s">
        <v>147</v>
      </c>
      <c r="X38" s="6" t="n">
        <v>18000000</v>
      </c>
      <c r="AF38" s="5" t="n">
        <v>900000</v>
      </c>
      <c r="AN38" s="6" t="n">
        <v>254000000</v>
      </c>
    </row>
    <row r="39" spans="1:45">
      <c r="A39" s="4" t="s">
        <v>404</v>
      </c>
      <c r="U39" s="5" t="n">
        <v>300000</v>
      </c>
    </row>
    <row r="40" spans="1:45">
      <c r="A40" s="4" t="s">
        <v>406</v>
      </c>
    </row>
    <row r="41" spans="1:45">
      <c r="A41" s="3" t="s">
        <v>400</v>
      </c>
    </row>
    <row r="42" spans="1:45">
      <c r="A42" s="4" t="s">
        <v>147</v>
      </c>
      <c r="X42" s="5" t="n">
        <v>11000000</v>
      </c>
    </row>
    <row r="43" spans="1:45">
      <c r="A43" s="4" t="s">
        <v>748</v>
      </c>
    </row>
    <row r="44" spans="1:45">
      <c r="A44" s="3" t="s">
        <v>400</v>
      </c>
    </row>
    <row r="45" spans="1:45">
      <c r="A45" s="4" t="s">
        <v>411</v>
      </c>
      <c r="H45" s="9" t="n">
        <v>17000000</v>
      </c>
      <c r="AG45" s="9" t="n">
        <v>1722900000</v>
      </c>
    </row>
    <row r="46" spans="1:45">
      <c r="A46" s="4" t="s">
        <v>743</v>
      </c>
      <c r="AJ46" s="5" t="n">
        <v>9400000</v>
      </c>
      <c r="AS46" s="9" t="n">
        <v>1600000</v>
      </c>
    </row>
    <row r="47" spans="1:45">
      <c r="A47" s="4" t="s">
        <v>408</v>
      </c>
      <c r="AJ47" s="5" t="n">
        <v>6000000</v>
      </c>
      <c r="AO47" s="9" t="n">
        <v>1710000000</v>
      </c>
      <c r="AR47" s="9" t="n">
        <v>120900000</v>
      </c>
    </row>
    <row r="48" spans="1:45">
      <c r="A48" s="4" t="s">
        <v>749</v>
      </c>
    </row>
    <row r="49" spans="1:45">
      <c r="A49" s="3" t="s">
        <v>400</v>
      </c>
    </row>
    <row r="50" spans="1:45">
      <c r="A50" s="4" t="s">
        <v>408</v>
      </c>
      <c r="AR50" s="9" t="n">
        <v>74000000</v>
      </c>
    </row>
    <row r="51" spans="1:45">
      <c r="A51" s="4" t="s">
        <v>432</v>
      </c>
    </row>
    <row r="52" spans="1:45">
      <c r="A52" s="3" t="s">
        <v>400</v>
      </c>
    </row>
    <row r="53" spans="1:45">
      <c r="A53" s="4" t="s">
        <v>405</v>
      </c>
      <c r="Z53" s="6" t="n">
        <v>13300000</v>
      </c>
      <c r="AF53" s="5" t="n">
        <v>8300000</v>
      </c>
    </row>
    <row r="54" spans="1:45">
      <c r="A54" s="4" t="s">
        <v>147</v>
      </c>
      <c r="AF54" s="5" t="n">
        <v>5000000</v>
      </c>
    </row>
    <row r="55" spans="1:45">
      <c r="A55" s="4" t="s">
        <v>750</v>
      </c>
    </row>
    <row r="56" spans="1:45">
      <c r="A56" s="3" t="s">
        <v>400</v>
      </c>
    </row>
    <row r="57" spans="1:45">
      <c r="A57" s="4" t="s">
        <v>411</v>
      </c>
      <c r="AA57" s="9" t="n">
        <v>89800000</v>
      </c>
      <c r="AG57" s="5" t="n">
        <v>55900000</v>
      </c>
    </row>
    <row r="58" spans="1:45">
      <c r="A58" s="4" t="s">
        <v>408</v>
      </c>
      <c r="AJ58" s="5" t="n">
        <v>33900000</v>
      </c>
    </row>
    <row r="59" spans="1:45">
      <c r="A59" s="4" t="s">
        <v>446</v>
      </c>
    </row>
    <row r="60" spans="1:45">
      <c r="A60" s="3" t="s">
        <v>400</v>
      </c>
    </row>
    <row r="61" spans="1:45">
      <c r="A61" s="4" t="s">
        <v>147</v>
      </c>
      <c r="AF61" s="5" t="n">
        <v>7006972</v>
      </c>
      <c r="AL61" s="5" t="n">
        <v>6867269</v>
      </c>
    </row>
    <row r="62" spans="1:45">
      <c r="A62" s="4" t="s">
        <v>751</v>
      </c>
    </row>
    <row r="63" spans="1:45">
      <c r="A63" s="3" t="s">
        <v>400</v>
      </c>
    </row>
    <row r="64" spans="1:45">
      <c r="A64" s="4" t="s">
        <v>405</v>
      </c>
      <c r="C64" s="6" t="n">
        <v>3500000</v>
      </c>
      <c r="V64" s="6" t="n">
        <v>400000</v>
      </c>
      <c r="X64" s="6" t="n">
        <v>35400000</v>
      </c>
    </row>
    <row r="65" spans="1:45">
      <c r="A65" s="4" t="s">
        <v>741</v>
      </c>
      <c r="AF65" s="5" t="n">
        <v>21300000</v>
      </c>
    </row>
    <row r="66" spans="1:45">
      <c r="A66" s="4" t="s">
        <v>752</v>
      </c>
    </row>
    <row r="67" spans="1:45">
      <c r="A67" s="3" t="s">
        <v>400</v>
      </c>
    </row>
    <row r="68" spans="1:45">
      <c r="A68" s="4" t="s">
        <v>411</v>
      </c>
      <c r="D68" s="9" t="n">
        <v>23800000</v>
      </c>
      <c r="W68" s="9" t="n">
        <v>2900000</v>
      </c>
      <c r="Y68" s="9" t="n">
        <v>237600000</v>
      </c>
    </row>
    <row r="69" spans="1:45">
      <c r="A69" s="4" t="s">
        <v>743</v>
      </c>
      <c r="AJ69" s="5" t="n">
        <v>143400000</v>
      </c>
    </row>
    <row r="70" spans="1:45">
      <c r="A70" s="4" t="s">
        <v>413</v>
      </c>
    </row>
    <row r="71" spans="1:45">
      <c r="A71" s="3" t="s">
        <v>400</v>
      </c>
    </row>
    <row r="72" spans="1:45">
      <c r="A72" s="4" t="s">
        <v>147</v>
      </c>
      <c r="AF72" s="5" t="n">
        <v>511758267</v>
      </c>
      <c r="AL72" s="6" t="n">
        <v>502087116</v>
      </c>
    </row>
    <row r="73" spans="1:45">
      <c r="A73" s="4" t="s">
        <v>414</v>
      </c>
      <c r="AH73" s="6" t="n">
        <v>1800000</v>
      </c>
    </row>
    <row r="74" spans="1:45">
      <c r="A74" s="4" t="s">
        <v>415</v>
      </c>
      <c r="AH74" s="5" t="n">
        <v>54800000</v>
      </c>
    </row>
    <row r="75" spans="1:45">
      <c r="A75" s="4" t="s">
        <v>418</v>
      </c>
    </row>
    <row r="76" spans="1:45">
      <c r="A76" s="3" t="s">
        <v>400</v>
      </c>
    </row>
    <row r="77" spans="1:45">
      <c r="A77" s="4" t="s">
        <v>419</v>
      </c>
      <c r="AI77" s="9" t="n">
        <v>12400000</v>
      </c>
    </row>
    <row r="78" spans="1:45">
      <c r="A78" s="4" t="s">
        <v>420</v>
      </c>
      <c r="AP78" s="9" t="n">
        <v>369100000</v>
      </c>
    </row>
    <row r="79" spans="1:45">
      <c r="A79" s="4" t="s">
        <v>417</v>
      </c>
    </row>
    <row r="80" spans="1:45">
      <c r="A80" s="3" t="s">
        <v>400</v>
      </c>
    </row>
    <row r="81" spans="1:45">
      <c r="A81" s="4" t="s">
        <v>405</v>
      </c>
      <c r="Q81" s="6" t="n">
        <v>333100000</v>
      </c>
    </row>
    <row r="82" spans="1:45">
      <c r="A82" s="4" t="s">
        <v>147</v>
      </c>
      <c r="AH82" s="6" t="n">
        <v>92300000</v>
      </c>
    </row>
    <row r="83" spans="1:45">
      <c r="A83" s="4" t="s">
        <v>414</v>
      </c>
      <c r="I83" s="6" t="n">
        <v>253200000</v>
      </c>
      <c r="N83" s="6" t="n">
        <v>253200000</v>
      </c>
    </row>
    <row r="84" spans="1:45">
      <c r="A84" s="4" t="s">
        <v>753</v>
      </c>
    </row>
    <row r="85" spans="1:45">
      <c r="A85" s="3" t="s">
        <v>400</v>
      </c>
    </row>
    <row r="86" spans="1:45">
      <c r="A86" s="4" t="s">
        <v>411</v>
      </c>
      <c r="R86" s="9" t="n">
        <v>2242800000</v>
      </c>
    </row>
    <row r="87" spans="1:45">
      <c r="A87" s="4" t="s">
        <v>408</v>
      </c>
      <c r="AP87" s="9" t="n">
        <v>621600000</v>
      </c>
    </row>
    <row r="88" spans="1:45">
      <c r="A88" s="4" t="s">
        <v>419</v>
      </c>
      <c r="J88" s="9" t="n">
        <v>1704900000</v>
      </c>
      <c r="O88" s="9" t="n">
        <v>1704900000</v>
      </c>
    </row>
    <row r="89" spans="1:45">
      <c r="A89" s="4" t="s">
        <v>754</v>
      </c>
    </row>
    <row r="90" spans="1:45">
      <c r="A90" s="3" t="s">
        <v>400</v>
      </c>
    </row>
    <row r="91" spans="1:45">
      <c r="A91" s="4" t="s">
        <v>741</v>
      </c>
      <c r="AF91" s="5" t="n">
        <v>4600000</v>
      </c>
    </row>
    <row r="92" spans="1:45">
      <c r="A92" s="4" t="s">
        <v>755</v>
      </c>
    </row>
    <row r="93" spans="1:45">
      <c r="A93" s="3" t="s">
        <v>400</v>
      </c>
    </row>
    <row r="94" spans="1:45">
      <c r="A94" s="4" t="s">
        <v>743</v>
      </c>
      <c r="AJ94" s="5" t="n">
        <v>31200000</v>
      </c>
    </row>
    <row r="95" spans="1:45">
      <c r="A95" s="4" t="s">
        <v>756</v>
      </c>
    </row>
    <row r="96" spans="1:45">
      <c r="A96" s="3" t="s">
        <v>400</v>
      </c>
    </row>
    <row r="97" spans="1:45">
      <c r="A97" s="4" t="s">
        <v>405</v>
      </c>
      <c r="AF97" s="5" t="n">
        <v>330100000</v>
      </c>
    </row>
    <row r="98" spans="1:45">
      <c r="A98" s="4" t="s">
        <v>741</v>
      </c>
      <c r="AF98" s="5" t="n">
        <v>300000</v>
      </c>
    </row>
    <row r="99" spans="1:45">
      <c r="A99" s="4" t="s">
        <v>147</v>
      </c>
      <c r="AF99" s="5" t="n">
        <v>2700000</v>
      </c>
    </row>
    <row r="100" spans="1:45">
      <c r="A100" s="4" t="s">
        <v>757</v>
      </c>
    </row>
    <row r="101" spans="1:45">
      <c r="A101" s="3" t="s">
        <v>400</v>
      </c>
    </row>
    <row r="102" spans="1:45">
      <c r="A102" s="4" t="s">
        <v>411</v>
      </c>
      <c r="AG102" s="5" t="n">
        <v>2222900000</v>
      </c>
    </row>
    <row r="103" spans="1:45">
      <c r="A103" s="4" t="s">
        <v>743</v>
      </c>
      <c r="AJ103" s="5" t="n">
        <v>1900000</v>
      </c>
    </row>
    <row r="104" spans="1:45">
      <c r="A104" s="4" t="s">
        <v>408</v>
      </c>
      <c r="AJ104" s="5" t="n">
        <v>18000000</v>
      </c>
    </row>
    <row r="105" spans="1:45">
      <c r="A105" s="4" t="s">
        <v>424</v>
      </c>
    </row>
    <row r="106" spans="1:45">
      <c r="A106" s="3" t="s">
        <v>400</v>
      </c>
    </row>
    <row r="107" spans="1:45">
      <c r="A107" s="4" t="s">
        <v>404</v>
      </c>
      <c r="U107" s="5" t="n">
        <v>20000</v>
      </c>
    </row>
    <row r="108" spans="1:45">
      <c r="A108" s="4" t="s">
        <v>415</v>
      </c>
      <c r="U108" s="6" t="n">
        <v>253200000</v>
      </c>
    </row>
    <row r="109" spans="1:45">
      <c r="A109" s="4" t="s">
        <v>758</v>
      </c>
    </row>
    <row r="110" spans="1:45">
      <c r="A110" s="3" t="s">
        <v>400</v>
      </c>
    </row>
    <row r="111" spans="1:45">
      <c r="A111" s="4" t="s">
        <v>420</v>
      </c>
      <c r="AQ111" s="9" t="n">
        <v>1704900000</v>
      </c>
    </row>
    <row r="112" spans="1:45">
      <c r="A112" s="4" t="s">
        <v>423</v>
      </c>
    </row>
    <row r="113" spans="1:45">
      <c r="A113" s="3" t="s">
        <v>400</v>
      </c>
    </row>
    <row r="114" spans="1:45">
      <c r="A114" s="4" t="s">
        <v>405</v>
      </c>
      <c r="AF114" s="5" t="n">
        <v>282300000</v>
      </c>
    </row>
    <row r="115" spans="1:45">
      <c r="A115" s="4" t="s">
        <v>741</v>
      </c>
      <c r="AF115" s="5" t="n">
        <v>28300000</v>
      </c>
    </row>
    <row r="116" spans="1:45">
      <c r="A116" s="4" t="s">
        <v>147</v>
      </c>
      <c r="AF116" s="5" t="n">
        <v>254000000</v>
      </c>
    </row>
    <row r="117" spans="1:45">
      <c r="A117" s="4" t="s">
        <v>759</v>
      </c>
    </row>
    <row r="118" spans="1:45">
      <c r="A118" s="3" t="s">
        <v>400</v>
      </c>
    </row>
    <row r="119" spans="1:45">
      <c r="A119" s="4" t="s">
        <v>411</v>
      </c>
      <c r="AG119" s="5" t="n">
        <v>1900000000</v>
      </c>
    </row>
    <row r="120" spans="1:45">
      <c r="A120" s="4" t="s">
        <v>743</v>
      </c>
      <c r="AJ120" s="5" t="n">
        <v>190000000</v>
      </c>
    </row>
    <row r="121" spans="1:45">
      <c r="A121" s="4" t="s">
        <v>408</v>
      </c>
      <c r="AJ121" s="5" t="n">
        <v>1710000000</v>
      </c>
    </row>
    <row r="122" spans="1:45">
      <c r="A122" s="4" t="s">
        <v>760</v>
      </c>
    </row>
    <row r="123" spans="1:45">
      <c r="A123" s="3" t="s">
        <v>400</v>
      </c>
    </row>
    <row r="124" spans="1:45">
      <c r="A124" s="4" t="s">
        <v>761</v>
      </c>
      <c r="AF124" s="5" t="n">
        <v>596300000</v>
      </c>
    </row>
    <row r="125" spans="1:45">
      <c r="A125" s="4" t="s">
        <v>762</v>
      </c>
      <c r="AF125" s="5" t="n">
        <v>489300000</v>
      </c>
    </row>
    <row r="126" spans="1:45">
      <c r="A126" s="4" t="s">
        <v>763</v>
      </c>
    </row>
    <row r="127" spans="1:45">
      <c r="A127" s="3" t="s">
        <v>400</v>
      </c>
    </row>
    <row r="128" spans="1:45">
      <c r="A128" s="4" t="s">
        <v>764</v>
      </c>
      <c r="AG128" s="5" t="n">
        <v>4015000000</v>
      </c>
    </row>
    <row r="129" spans="1:45">
      <c r="A129" s="4" t="s">
        <v>765</v>
      </c>
      <c r="AG129" s="9" t="n">
        <v>3295000000</v>
      </c>
    </row>
    <row r="130" spans="1:45">
      <c r="A130" s="4" t="s">
        <v>766</v>
      </c>
    </row>
    <row r="131" spans="1:45">
      <c r="A131" s="3" t="s">
        <v>400</v>
      </c>
    </row>
    <row r="132" spans="1:45">
      <c r="A132" s="4" t="s">
        <v>741</v>
      </c>
      <c r="AF132" s="5" t="n">
        <v>66800000</v>
      </c>
    </row>
    <row r="133" spans="1:45">
      <c r="A133" s="4" t="s">
        <v>147</v>
      </c>
      <c r="B133" s="6" t="n">
        <v>35800000</v>
      </c>
      <c r="AF133" s="5" t="n">
        <v>44600000</v>
      </c>
    </row>
    <row r="134" spans="1:45">
      <c r="A134" s="4" t="s">
        <v>767</v>
      </c>
    </row>
    <row r="135" spans="1:45">
      <c r="A135" s="3" t="s">
        <v>400</v>
      </c>
    </row>
    <row r="136" spans="1:45">
      <c r="A136" s="4" t="s">
        <v>743</v>
      </c>
      <c r="AJ136" s="5" t="n">
        <v>449100000</v>
      </c>
    </row>
    <row r="137" spans="1:45">
      <c r="A137" s="4" t="s">
        <v>408</v>
      </c>
      <c r="AJ137" s="5" t="n">
        <v>300700000</v>
      </c>
      <c r="AM137" s="9" t="n">
        <v>240800000</v>
      </c>
    </row>
    <row r="138" spans="1:45">
      <c r="A138" s="4" t="s">
        <v>434</v>
      </c>
    </row>
    <row r="139" spans="1:45">
      <c r="A139" s="3" t="s">
        <v>400</v>
      </c>
    </row>
    <row r="140" spans="1:45">
      <c r="A140" s="4" t="s">
        <v>741</v>
      </c>
      <c r="AF140" s="5" t="n">
        <v>2800000</v>
      </c>
    </row>
    <row r="141" spans="1:45">
      <c r="A141" s="4" t="s">
        <v>437</v>
      </c>
    </row>
    <row r="142" spans="1:45">
      <c r="A142" s="3" t="s">
        <v>400</v>
      </c>
    </row>
    <row r="143" spans="1:45">
      <c r="A143" s="4" t="s">
        <v>743</v>
      </c>
      <c r="AJ143" s="5" t="n">
        <v>18800000</v>
      </c>
    </row>
    <row r="144" spans="1:45">
      <c r="A144" s="4" t="s">
        <v>436</v>
      </c>
    </row>
    <row r="145" spans="1:45">
      <c r="A145" s="3" t="s">
        <v>400</v>
      </c>
    </row>
    <row r="146" spans="1:45">
      <c r="A146" s="4" t="s">
        <v>404</v>
      </c>
      <c r="P146" s="5" t="n">
        <v>100000</v>
      </c>
    </row>
    <row r="147" spans="1:45">
      <c r="A147" s="4" t="s">
        <v>435</v>
      </c>
    </row>
    <row r="148" spans="1:45">
      <c r="A148" s="3" t="s">
        <v>400</v>
      </c>
    </row>
    <row r="149" spans="1:45">
      <c r="A149" s="4" t="s">
        <v>405</v>
      </c>
      <c r="K149" s="6" t="n">
        <v>111400000</v>
      </c>
      <c r="AF149" s="6" t="n">
        <v>136000000</v>
      </c>
    </row>
    <row r="150" spans="1:45">
      <c r="A150" s="4" t="s">
        <v>147</v>
      </c>
      <c r="B150" s="6" t="n">
        <v>171800000</v>
      </c>
      <c r="AN150" s="6" t="n">
        <v>136800000</v>
      </c>
    </row>
    <row r="151" spans="1:45">
      <c r="A151" s="4" t="s">
        <v>404</v>
      </c>
      <c r="B151" s="5" t="n">
        <v>300000</v>
      </c>
      <c r="K151" s="5" t="n">
        <v>300000</v>
      </c>
      <c r="L151" s="5" t="n">
        <v>300000</v>
      </c>
      <c r="M151" s="5" t="n">
        <v>300000</v>
      </c>
      <c r="P151" s="5" t="n">
        <v>300000</v>
      </c>
      <c r="AF151" s="5" t="n">
        <v>300000</v>
      </c>
      <c r="AG151" s="5" t="n">
        <v>300000</v>
      </c>
    </row>
    <row r="152" spans="1:45">
      <c r="A152" s="4" t="s">
        <v>768</v>
      </c>
    </row>
    <row r="153" spans="1:45">
      <c r="A153" s="3" t="s">
        <v>400</v>
      </c>
    </row>
    <row r="154" spans="1:45">
      <c r="A154" s="4" t="s">
        <v>411</v>
      </c>
      <c r="L154" s="9" t="n">
        <v>749800000</v>
      </c>
      <c r="AG154" s="9" t="n">
        <v>916200000</v>
      </c>
    </row>
    <row r="155" spans="1:45">
      <c r="A155" s="4" t="s">
        <v>408</v>
      </c>
      <c r="AJ155" s="5" t="n">
        <v>920900000</v>
      </c>
      <c r="AM155" s="9" t="n">
        <v>1157000000</v>
      </c>
    </row>
    <row r="156" spans="1:45">
      <c r="A156" s="4" t="s">
        <v>769</v>
      </c>
    </row>
    <row r="157" spans="1:45">
      <c r="A157" s="3" t="s">
        <v>400</v>
      </c>
    </row>
    <row r="158" spans="1:45">
      <c r="A158" s="4" t="s">
        <v>405</v>
      </c>
      <c r="AB158" s="6" t="n">
        <v>1800000</v>
      </c>
    </row>
    <row r="159" spans="1:45">
      <c r="A159" s="4" t="s">
        <v>741</v>
      </c>
      <c r="AF159" s="6" t="n">
        <v>400000</v>
      </c>
    </row>
    <row r="160" spans="1:45">
      <c r="A160" s="4" t="s">
        <v>770</v>
      </c>
    </row>
    <row r="161" spans="1:45">
      <c r="A161" s="3" t="s">
        <v>400</v>
      </c>
    </row>
    <row r="162" spans="1:45">
      <c r="A162" s="4" t="s">
        <v>771</v>
      </c>
      <c r="AC162" s="4" t="s">
        <v>772</v>
      </c>
    </row>
    <row r="163" spans="1:45">
      <c r="A163" s="4" t="s">
        <v>773</v>
      </c>
      <c r="AK163" s="4" t="s">
        <v>774</v>
      </c>
    </row>
    <row r="164" spans="1:45">
      <c r="A164" s="4" t="s">
        <v>775</v>
      </c>
    </row>
    <row r="165" spans="1:45">
      <c r="A165" s="3" t="s">
        <v>400</v>
      </c>
    </row>
    <row r="166" spans="1:45">
      <c r="A166" s="4" t="s">
        <v>405</v>
      </c>
      <c r="E166" s="6" t="n">
        <v>200000</v>
      </c>
      <c r="S166" s="6" t="n">
        <v>900000</v>
      </c>
    </row>
    <row r="167" spans="1:45">
      <c r="A167" s="4" t="s">
        <v>741</v>
      </c>
      <c r="AF167" s="5" t="n">
        <v>600000</v>
      </c>
    </row>
    <row r="168" spans="1:45">
      <c r="A168" s="4" t="s">
        <v>776</v>
      </c>
    </row>
    <row r="169" spans="1:45">
      <c r="A169" s="3" t="s">
        <v>400</v>
      </c>
    </row>
    <row r="170" spans="1:45">
      <c r="A170" s="4" t="s">
        <v>405</v>
      </c>
      <c r="AF170" s="5" t="n">
        <v>300000</v>
      </c>
    </row>
    <row r="171" spans="1:45">
      <c r="A171" s="4" t="s">
        <v>777</v>
      </c>
    </row>
    <row r="172" spans="1:45">
      <c r="A172" s="3" t="s">
        <v>400</v>
      </c>
    </row>
    <row r="173" spans="1:45">
      <c r="A173" s="4" t="s">
        <v>411</v>
      </c>
      <c r="F173" s="9" t="n">
        <v>1200000</v>
      </c>
      <c r="T173" s="9" t="n">
        <v>5800000</v>
      </c>
    </row>
    <row r="174" spans="1:45">
      <c r="A174" s="4" t="s">
        <v>743</v>
      </c>
      <c r="AJ174" s="5" t="n">
        <v>3800000</v>
      </c>
    </row>
    <row r="175" spans="1:45">
      <c r="A175" s="4" t="s">
        <v>778</v>
      </c>
    </row>
    <row r="176" spans="1:45">
      <c r="A176" s="3" t="s">
        <v>400</v>
      </c>
    </row>
    <row r="177" spans="1:45">
      <c r="A177" s="4" t="s">
        <v>411</v>
      </c>
      <c r="AG177" s="5" t="n">
        <v>2000000</v>
      </c>
    </row>
    <row r="178" spans="1:45">
      <c r="A178" s="4" t="s">
        <v>779</v>
      </c>
    </row>
    <row r="179" spans="1:45">
      <c r="A179" s="3" t="s">
        <v>400</v>
      </c>
    </row>
    <row r="180" spans="1:45">
      <c r="A180" s="4" t="s">
        <v>741</v>
      </c>
      <c r="AF180" s="5" t="n">
        <v>100000</v>
      </c>
    </row>
    <row r="181" spans="1:45">
      <c r="A181" s="4" t="s">
        <v>780</v>
      </c>
    </row>
    <row r="182" spans="1:45">
      <c r="A182" s="3" t="s">
        <v>400</v>
      </c>
    </row>
    <row r="183" spans="1:45">
      <c r="A183" s="4" t="s">
        <v>405</v>
      </c>
      <c r="AF183" s="6" t="n">
        <v>100000</v>
      </c>
    </row>
    <row r="184" spans="1:45">
      <c r="A184" s="4" t="s">
        <v>781</v>
      </c>
    </row>
    <row r="185" spans="1:45">
      <c r="A185" s="3" t="s">
        <v>400</v>
      </c>
    </row>
    <row r="186" spans="1:45">
      <c r="A186" s="4" t="s">
        <v>743</v>
      </c>
      <c r="AJ186" s="9" t="n">
        <v>600000</v>
      </c>
    </row>
    <row r="187" spans="1:45">
      <c r="A187" s="4" t="s">
        <v>782</v>
      </c>
    </row>
    <row r="188" spans="1:45">
      <c r="A188" s="3" t="s">
        <v>400</v>
      </c>
    </row>
    <row r="189" spans="1:45">
      <c r="A189" s="4" t="s">
        <v>411</v>
      </c>
      <c r="AG189" s="9" t="n">
        <v>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83</v>
      </c>
      <c r="B1" s="2" t="s">
        <v>1</v>
      </c>
    </row>
    <row r="2" spans="1:3">
      <c r="B2" s="2" t="s">
        <v>2</v>
      </c>
      <c r="C2" s="2" t="s">
        <v>79</v>
      </c>
    </row>
    <row r="3" spans="1:3">
      <c r="A3" s="3" t="s">
        <v>784</v>
      </c>
    </row>
    <row r="4" spans="1:3">
      <c r="A4" s="4" t="s">
        <v>785</v>
      </c>
      <c r="B4" s="6" t="n">
        <v>301466007</v>
      </c>
      <c r="C4" s="6" t="n">
        <v>310453033</v>
      </c>
    </row>
    <row r="5" spans="1:3">
      <c r="A5" s="4" t="s">
        <v>786</v>
      </c>
    </row>
    <row r="6" spans="1:3">
      <c r="A6" s="3" t="s">
        <v>784</v>
      </c>
    </row>
    <row r="7" spans="1:3">
      <c r="A7" s="4" t="s">
        <v>785</v>
      </c>
      <c r="B7" s="5" t="n">
        <v>83878245</v>
      </c>
      <c r="C7" s="5" t="n">
        <v>81785392</v>
      </c>
    </row>
    <row r="8" spans="1:3">
      <c r="A8" s="4" t="s">
        <v>787</v>
      </c>
    </row>
    <row r="9" spans="1:3">
      <c r="A9" s="3" t="s">
        <v>784</v>
      </c>
    </row>
    <row r="10" spans="1:3">
      <c r="A10" s="4" t="s">
        <v>785</v>
      </c>
      <c r="B10" s="5" t="n">
        <v>66168094</v>
      </c>
      <c r="C10" s="5" t="n">
        <v>64041001</v>
      </c>
    </row>
    <row r="11" spans="1:3">
      <c r="A11" s="4" t="s">
        <v>788</v>
      </c>
    </row>
    <row r="12" spans="1:3">
      <c r="A12" s="3" t="s">
        <v>784</v>
      </c>
    </row>
    <row r="13" spans="1:3">
      <c r="A13" s="4" t="s">
        <v>785</v>
      </c>
      <c r="B13" s="5" t="n">
        <v>63136625</v>
      </c>
      <c r="C13" s="5" t="n">
        <v>78566416</v>
      </c>
    </row>
    <row r="14" spans="1:3">
      <c r="A14" s="4" t="s">
        <v>789</v>
      </c>
    </row>
    <row r="15" spans="1:3">
      <c r="A15" s="3" t="s">
        <v>784</v>
      </c>
    </row>
    <row r="16" spans="1:3">
      <c r="A16" s="4" t="s">
        <v>785</v>
      </c>
      <c r="B16" s="5" t="n">
        <v>37057054</v>
      </c>
      <c r="C16" s="5" t="n">
        <v>50215551</v>
      </c>
    </row>
    <row r="17" spans="1:3">
      <c r="A17" s="4" t="s">
        <v>790</v>
      </c>
    </row>
    <row r="18" spans="1:3">
      <c r="A18" s="3" t="s">
        <v>784</v>
      </c>
    </row>
    <row r="19" spans="1:3">
      <c r="A19" s="4" t="s">
        <v>785</v>
      </c>
      <c r="B19" s="5" t="n">
        <v>13447629</v>
      </c>
      <c r="C19" s="5" t="n">
        <v>8596982</v>
      </c>
    </row>
    <row r="20" spans="1:3">
      <c r="A20" s="4" t="s">
        <v>791</v>
      </c>
    </row>
    <row r="21" spans="1:3">
      <c r="A21" s="3" t="s">
        <v>784</v>
      </c>
    </row>
    <row r="22" spans="1:3">
      <c r="A22" s="4" t="s">
        <v>785</v>
      </c>
      <c r="B22" s="5" t="n">
        <v>2596461</v>
      </c>
      <c r="C22" s="5" t="n">
        <v>2123385</v>
      </c>
    </row>
    <row r="23" spans="1:3">
      <c r="A23" s="4" t="s">
        <v>792</v>
      </c>
    </row>
    <row r="24" spans="1:3">
      <c r="A24" s="3" t="s">
        <v>784</v>
      </c>
    </row>
    <row r="25" spans="1:3">
      <c r="A25" s="4" t="s">
        <v>785</v>
      </c>
      <c r="B25" s="5" t="n">
        <v>16859150</v>
      </c>
      <c r="C25" s="5" t="n">
        <v>4169561</v>
      </c>
    </row>
    <row r="26" spans="1:3">
      <c r="A26" s="4" t="s">
        <v>793</v>
      </c>
    </row>
    <row r="27" spans="1:3">
      <c r="A27" s="3" t="s">
        <v>784</v>
      </c>
    </row>
    <row r="28" spans="1:3">
      <c r="A28" s="4" t="s">
        <v>785</v>
      </c>
      <c r="B28" s="5" t="n">
        <v>16511356</v>
      </c>
      <c r="C28" s="5" t="n">
        <v>20881846</v>
      </c>
    </row>
    <row r="29" spans="1:3">
      <c r="A29" s="4" t="s">
        <v>794</v>
      </c>
    </row>
    <row r="30" spans="1:3">
      <c r="A30" s="3" t="s">
        <v>784</v>
      </c>
    </row>
    <row r="31" spans="1:3">
      <c r="A31" s="4" t="s">
        <v>785</v>
      </c>
      <c r="B31" s="5" t="n">
        <v>1772744</v>
      </c>
      <c r="C31" s="4" t="s">
        <v>40</v>
      </c>
    </row>
    <row r="32" spans="1:3">
      <c r="A32" s="4" t="s">
        <v>795</v>
      </c>
    </row>
    <row r="33" spans="1:3">
      <c r="A33" s="3" t="s">
        <v>784</v>
      </c>
    </row>
    <row r="34" spans="1:3">
      <c r="A34" s="4" t="s">
        <v>785</v>
      </c>
      <c r="B34" s="5" t="n">
        <v>38649</v>
      </c>
      <c r="C34" s="5" t="n">
        <v>72899</v>
      </c>
    </row>
    <row r="35" spans="1:3">
      <c r="A35" s="4" t="s">
        <v>796</v>
      </c>
    </row>
    <row r="36" spans="1:3">
      <c r="A36" s="3" t="s">
        <v>784</v>
      </c>
    </row>
    <row r="37" spans="1:3">
      <c r="A37" s="4" t="s">
        <v>785</v>
      </c>
      <c r="B37" s="5" t="n">
        <v>282883471</v>
      </c>
      <c r="C37" s="5" t="n">
        <v>303538842</v>
      </c>
    </row>
    <row r="38" spans="1:3">
      <c r="A38" s="4" t="s">
        <v>797</v>
      </c>
    </row>
    <row r="39" spans="1:3">
      <c r="A39" s="3" t="s">
        <v>784</v>
      </c>
    </row>
    <row r="40" spans="1:3">
      <c r="A40" s="4" t="s">
        <v>785</v>
      </c>
      <c r="B40" s="5" t="n">
        <v>282883471</v>
      </c>
      <c r="C40" s="5" t="n">
        <v>6841292</v>
      </c>
    </row>
    <row r="41" spans="1:3">
      <c r="A41" s="4" t="s">
        <v>448</v>
      </c>
    </row>
    <row r="42" spans="1:3">
      <c r="A42" s="3" t="s">
        <v>784</v>
      </c>
    </row>
    <row r="43" spans="1:3">
      <c r="A43" s="4" t="s">
        <v>785</v>
      </c>
      <c r="B43" s="6" t="n">
        <v>38649</v>
      </c>
      <c r="C43" s="6" t="n">
        <v>728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79</v>
      </c>
    </row>
    <row r="3" spans="1:3">
      <c r="A3" s="3" t="s">
        <v>799</v>
      </c>
    </row>
    <row r="4" spans="1:3">
      <c r="A4" s="4" t="s">
        <v>800</v>
      </c>
      <c r="B4" s="6" t="n">
        <v>518491</v>
      </c>
      <c r="C4" s="4" t="s">
        <v>40</v>
      </c>
    </row>
    <row r="5" spans="1:3">
      <c r="A5" s="4" t="s">
        <v>801</v>
      </c>
    </row>
    <row r="6" spans="1:3">
      <c r="A6" s="3" t="s">
        <v>799</v>
      </c>
    </row>
    <row r="7" spans="1:3">
      <c r="A7" s="4" t="s">
        <v>800</v>
      </c>
      <c r="B7" s="6" t="n">
        <v>5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16"/>
  </cols>
  <sheetData>
    <row r="1" spans="1:3">
      <c r="A1" s="1" t="s">
        <v>802</v>
      </c>
      <c r="B1" s="2" t="s">
        <v>1</v>
      </c>
      <c r="C1" s="2" t="s">
        <v>468</v>
      </c>
    </row>
    <row r="2" spans="1:3">
      <c r="B2" s="2" t="s">
        <v>2</v>
      </c>
      <c r="C2" s="2" t="s">
        <v>28</v>
      </c>
    </row>
    <row r="3" spans="1:3">
      <c r="A3" s="3" t="s">
        <v>180</v>
      </c>
    </row>
    <row r="4" spans="1:3">
      <c r="A4" s="4" t="s">
        <v>803</v>
      </c>
      <c r="B4" s="4" t="s">
        <v>804</v>
      </c>
    </row>
    <row r="5" spans="1:3">
      <c r="A5" s="4" t="s">
        <v>805</v>
      </c>
      <c r="B5" s="4" t="s">
        <v>806</v>
      </c>
    </row>
    <row r="6" spans="1:3">
      <c r="A6" s="4" t="s">
        <v>807</v>
      </c>
      <c r="B6" s="4" t="s">
        <v>808</v>
      </c>
    </row>
    <row r="7" spans="1:3">
      <c r="A7" s="4" t="s">
        <v>809</v>
      </c>
      <c r="C7" s="6" t="n">
        <v>24555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810</v>
      </c>
      <c r="B1" s="2" t="s">
        <v>1</v>
      </c>
    </row>
    <row r="2" spans="1:2">
      <c r="B2" s="2" t="s">
        <v>274</v>
      </c>
    </row>
    <row r="3" spans="1:2">
      <c r="A3" s="3" t="s">
        <v>180</v>
      </c>
    </row>
    <row r="4" spans="1:2">
      <c r="A4" s="4" t="s">
        <v>811</v>
      </c>
      <c r="B4" s="6" t="n">
        <v>423571</v>
      </c>
    </row>
    <row r="5" spans="1:2">
      <c r="A5" s="4" t="s">
        <v>812</v>
      </c>
      <c r="B5" s="5" t="n">
        <v>179195</v>
      </c>
    </row>
    <row r="6" spans="1:2">
      <c r="A6" s="4" t="s">
        <v>813</v>
      </c>
      <c r="B6" s="6" t="n">
        <v>6027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14</v>
      </c>
      <c r="B1" s="2" t="s">
        <v>2</v>
      </c>
      <c r="C1" s="2" t="s">
        <v>28</v>
      </c>
    </row>
    <row r="2" spans="1:3">
      <c r="A2" s="3" t="s">
        <v>815</v>
      </c>
    </row>
    <row r="3" spans="1:3">
      <c r="A3" s="4" t="s">
        <v>20</v>
      </c>
      <c r="B3" s="6" t="n">
        <v>1036925</v>
      </c>
    </row>
    <row r="4" spans="1:3">
      <c r="A4" s="4" t="s">
        <v>524</v>
      </c>
      <c r="B4" s="5" t="n">
        <v>1385329</v>
      </c>
    </row>
    <row r="5" spans="1:3">
      <c r="A5" s="4" t="s">
        <v>525</v>
      </c>
      <c r="B5" s="5" t="n">
        <v>1407790</v>
      </c>
    </row>
    <row r="6" spans="1:3">
      <c r="A6" s="4" t="s">
        <v>526</v>
      </c>
      <c r="B6" s="5" t="n">
        <v>1408148</v>
      </c>
    </row>
    <row r="7" spans="1:3">
      <c r="A7" s="4" t="s">
        <v>816</v>
      </c>
      <c r="B7" s="5" t="n">
        <v>1423965</v>
      </c>
    </row>
    <row r="8" spans="1:3">
      <c r="A8" s="4" t="s">
        <v>817</v>
      </c>
      <c r="B8" s="5" t="n">
        <v>22010068</v>
      </c>
    </row>
    <row r="9" spans="1:3">
      <c r="A9" s="4" t="s">
        <v>818</v>
      </c>
      <c r="B9" s="5" t="n">
        <v>28672225</v>
      </c>
    </row>
    <row r="10" spans="1:3">
      <c r="A10" s="4" t="s">
        <v>819</v>
      </c>
      <c r="B10" s="5" t="n">
        <v>-11700822</v>
      </c>
    </row>
    <row r="11" spans="1:3">
      <c r="A11" s="4" t="s">
        <v>820</v>
      </c>
      <c r="B11" s="5" t="n">
        <v>16971403</v>
      </c>
    </row>
    <row r="12" spans="1:3">
      <c r="A12" s="4" t="s">
        <v>821</v>
      </c>
      <c r="B12" s="5" t="n">
        <v>-2304598</v>
      </c>
      <c r="C12" s="4" t="s">
        <v>40</v>
      </c>
    </row>
    <row r="13" spans="1:3">
      <c r="A13" s="4" t="s">
        <v>822</v>
      </c>
      <c r="B13" s="6" t="n">
        <v>14666805</v>
      </c>
      <c r="C13" s="4" t="s">
        <v>40</v>
      </c>
    </row>
    <row r="14" spans="1:3">
      <c r="A14" s="4" t="s">
        <v>823</v>
      </c>
      <c r="B14" s="4" t="s">
        <v>806</v>
      </c>
    </row>
    <row r="15" spans="1:3">
      <c r="A15" s="4" t="s">
        <v>824</v>
      </c>
      <c r="B15" s="4" t="s">
        <v>8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274</v>
      </c>
    </row>
    <row r="3" spans="1:2">
      <c r="A3" s="3" t="s">
        <v>826</v>
      </c>
    </row>
    <row r="4" spans="1:2">
      <c r="A4" s="4" t="s">
        <v>827</v>
      </c>
      <c r="B4" s="6" t="n">
        <v>128517</v>
      </c>
    </row>
    <row r="5" spans="1:2">
      <c r="A5" s="3" t="s">
        <v>828</v>
      </c>
    </row>
    <row r="6" spans="1:2">
      <c r="A6" s="4" t="s">
        <v>829</v>
      </c>
      <c r="B6" s="6" t="n">
        <v>160752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830</v>
      </c>
      <c r="B1" s="2" t="s">
        <v>278</v>
      </c>
    </row>
    <row r="2" spans="1:2">
      <c r="A2" s="3" t="s">
        <v>831</v>
      </c>
    </row>
    <row r="3" spans="1:2">
      <c r="A3" s="4" t="s">
        <v>20</v>
      </c>
      <c r="B3" s="6" t="n">
        <v>2174439</v>
      </c>
    </row>
    <row r="4" spans="1:2">
      <c r="A4" s="4" t="s">
        <v>524</v>
      </c>
      <c r="B4" s="5" t="n">
        <v>1486007</v>
      </c>
    </row>
    <row r="5" spans="1:2">
      <c r="A5" s="4" t="s">
        <v>525</v>
      </c>
      <c r="B5" s="5" t="n">
        <v>1486007</v>
      </c>
    </row>
    <row r="6" spans="1:2">
      <c r="A6" s="4" t="s">
        <v>526</v>
      </c>
      <c r="B6" s="5" t="n">
        <v>1446251</v>
      </c>
    </row>
    <row r="7" spans="1:2">
      <c r="A7" s="4" t="s">
        <v>816</v>
      </c>
      <c r="B7" s="5" t="n">
        <v>1482593</v>
      </c>
    </row>
    <row r="8" spans="1:2">
      <c r="A8" s="4" t="s">
        <v>817</v>
      </c>
      <c r="B8" s="6" t="n">
        <v>211761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v>
      </c>
      <c r="B1" s="2" t="s">
        <v>1</v>
      </c>
    </row>
    <row r="2" spans="1:2">
      <c r="B2" s="2" t="s">
        <v>2</v>
      </c>
    </row>
    <row r="3" spans="1:2">
      <c r="A3" s="3" t="s">
        <v>139</v>
      </c>
    </row>
    <row r="4" spans="1:2">
      <c r="A4" s="4" t="s">
        <v>33</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46:10Z</dcterms:created>
  <dcterms:modified xmlns:dcterms="http://purl.org/dc/terms/" xmlns:xsi="http://www.w3.org/2001/XMLSchema-instance" xsi:type="dcterms:W3CDTF">2019-05-15T14:46:10Z</dcterms:modified>
</cp:coreProperties>
</file>